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Share-Based Compensation" sheetId="11" state="visible" r:id="rId11"/>
    <sheet xmlns:r="http://schemas.openxmlformats.org/officeDocument/2006/relationships" name="Detail of Certain Balance Sheet" sheetId="12" state="visible" r:id="rId12"/>
    <sheet xmlns:r="http://schemas.openxmlformats.org/officeDocument/2006/relationships" name="Earnings Per Share (&quot;EPS&quot;)" sheetId="13" state="visible" r:id="rId13"/>
    <sheet xmlns:r="http://schemas.openxmlformats.org/officeDocument/2006/relationships" name="Long-Term Debt" sheetId="14" state="visible" r:id="rId14"/>
    <sheet xmlns:r="http://schemas.openxmlformats.org/officeDocument/2006/relationships" name="Fair Value Measurements, Financ"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Industry Segments and Foreign O" sheetId="20" state="visible" r:id="rId20"/>
    <sheet xmlns:r="http://schemas.openxmlformats.org/officeDocument/2006/relationships" name="Related Party Transactions" sheetId="21" state="visible" r:id="rId21"/>
    <sheet xmlns:r="http://schemas.openxmlformats.org/officeDocument/2006/relationships" name="Variable Interest Entity" sheetId="22" state="visible" r:id="rId22"/>
    <sheet xmlns:r="http://schemas.openxmlformats.org/officeDocument/2006/relationships" name="Supplemental Guarantor Informat"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Detail of Certain Balance She26" sheetId="26" state="visible" r:id="rId26"/>
    <sheet xmlns:r="http://schemas.openxmlformats.org/officeDocument/2006/relationships" name="Earnings Per Share (&quot;EPS&quot;) (Tab" sheetId="27" state="visible" r:id="rId27"/>
    <sheet xmlns:r="http://schemas.openxmlformats.org/officeDocument/2006/relationships" name="Long-Term Debt (Tables)" sheetId="28" state="visible" r:id="rId28"/>
    <sheet xmlns:r="http://schemas.openxmlformats.org/officeDocument/2006/relationships" name="Fair Value Measurements, Fina29"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mployee Benefits (Tables)" sheetId="32" state="visible" r:id="rId32"/>
    <sheet xmlns:r="http://schemas.openxmlformats.org/officeDocument/2006/relationships" name="Industry Segments and Foreign33" sheetId="33" state="visible" r:id="rId33"/>
    <sheet xmlns:r="http://schemas.openxmlformats.org/officeDocument/2006/relationships" name="Variable Interest Entity (Table" sheetId="34" state="visible" r:id="rId34"/>
    <sheet xmlns:r="http://schemas.openxmlformats.org/officeDocument/2006/relationships" name="Supplemental Guarantor Inform35" sheetId="35" state="visible" r:id="rId35"/>
    <sheet xmlns:r="http://schemas.openxmlformats.org/officeDocument/2006/relationships" name="General (Details)" sheetId="36" state="visible" r:id="rId36"/>
    <sheet xmlns:r="http://schemas.openxmlformats.org/officeDocument/2006/relationships" name="New Accounting Pronouncements (" sheetId="37" state="visible" r:id="rId37"/>
    <sheet xmlns:r="http://schemas.openxmlformats.org/officeDocument/2006/relationships" name="Share-Based Compensation (Detai" sheetId="38" state="visible" r:id="rId38"/>
    <sheet xmlns:r="http://schemas.openxmlformats.org/officeDocument/2006/relationships" name="Detail of Certain Balance She39" sheetId="39" state="visible" r:id="rId39"/>
    <sheet xmlns:r="http://schemas.openxmlformats.org/officeDocument/2006/relationships" name="Detail of Certain Balance She40" sheetId="40" state="visible" r:id="rId40"/>
    <sheet xmlns:r="http://schemas.openxmlformats.org/officeDocument/2006/relationships" name="Earnings Per Share (&quot;EPS&quot;) - Ca" sheetId="41" state="visible" r:id="rId41"/>
    <sheet xmlns:r="http://schemas.openxmlformats.org/officeDocument/2006/relationships" name="Long-Term Debt - Schedule of Lo" sheetId="42" state="visible" r:id="rId42"/>
    <sheet xmlns:r="http://schemas.openxmlformats.org/officeDocument/2006/relationships" name="Long-Term Debt - Debt Issuance " sheetId="43" state="visible" r:id="rId43"/>
    <sheet xmlns:r="http://schemas.openxmlformats.org/officeDocument/2006/relationships" name="Long-Term Debt - Senior Secured" sheetId="44" state="visible" r:id="rId44"/>
    <sheet xmlns:r="http://schemas.openxmlformats.org/officeDocument/2006/relationships" name="Long-Term Debt - ABL Facility (" sheetId="45" state="visible" r:id="rId45"/>
    <sheet xmlns:r="http://schemas.openxmlformats.org/officeDocument/2006/relationships" name="Long-Term Debt - KFPC Loan Agre" sheetId="46" state="visible" r:id="rId46"/>
    <sheet xmlns:r="http://schemas.openxmlformats.org/officeDocument/2006/relationships" name="Long-Term Debt - Remaining Prin" sheetId="47" state="visible" r:id="rId47"/>
    <sheet xmlns:r="http://schemas.openxmlformats.org/officeDocument/2006/relationships" name="Fair Value Measurements, Fina48" sheetId="48" state="visible" r:id="rId48"/>
    <sheet xmlns:r="http://schemas.openxmlformats.org/officeDocument/2006/relationships" name="Fair Value Measurements, Fina49" sheetId="49" state="visible" r:id="rId49"/>
    <sheet xmlns:r="http://schemas.openxmlformats.org/officeDocument/2006/relationships" name="Fair Value Measurements, Fina50" sheetId="50" state="visible" r:id="rId50"/>
    <sheet xmlns:r="http://schemas.openxmlformats.org/officeDocument/2006/relationships" name="Restructuring Charges (Details)"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Reconciliation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Employee Benefits - Components " sheetId="57" state="visible" r:id="rId57"/>
    <sheet xmlns:r="http://schemas.openxmlformats.org/officeDocument/2006/relationships" name="Employee Benefits - Additional " sheetId="58" state="visible" r:id="rId58"/>
    <sheet xmlns:r="http://schemas.openxmlformats.org/officeDocument/2006/relationships" name="Employee Benefits - Component59" sheetId="59" state="visible" r:id="rId59"/>
    <sheet xmlns:r="http://schemas.openxmlformats.org/officeDocument/2006/relationships" name="Industry Segments and Foreign60" sheetId="60" state="visible" r:id="rId60"/>
    <sheet xmlns:r="http://schemas.openxmlformats.org/officeDocument/2006/relationships" name="Industry Segments and Foreign61" sheetId="61" state="visible" r:id="rId61"/>
    <sheet xmlns:r="http://schemas.openxmlformats.org/officeDocument/2006/relationships" name="Industry Segments and Foreign62" sheetId="62" state="visible" r:id="rId62"/>
    <sheet xmlns:r="http://schemas.openxmlformats.org/officeDocument/2006/relationships" name="Industry Segments and Foreign63" sheetId="63" state="visible" r:id="rId63"/>
    <sheet xmlns:r="http://schemas.openxmlformats.org/officeDocument/2006/relationships" name="Industry Segments and Foreign64" sheetId="64" state="visible" r:id="rId64"/>
    <sheet xmlns:r="http://schemas.openxmlformats.org/officeDocument/2006/relationships" name="Related Party Transactions (Det" sheetId="65" state="visible" r:id="rId65"/>
    <sheet xmlns:r="http://schemas.openxmlformats.org/officeDocument/2006/relationships" name="Variable Interest Entity - Addi" sheetId="66" state="visible" r:id="rId66"/>
    <sheet xmlns:r="http://schemas.openxmlformats.org/officeDocument/2006/relationships" name="Variable Interest Entity - Summ" sheetId="67" state="visible" r:id="rId67"/>
    <sheet xmlns:r="http://schemas.openxmlformats.org/officeDocument/2006/relationships" name="Supplemental Guarantor Inform68" sheetId="68" state="visible" r:id="rId68"/>
    <sheet xmlns:r="http://schemas.openxmlformats.org/officeDocument/2006/relationships" name="Supplemental Guarantor Inform69" sheetId="69" state="visible" r:id="rId69"/>
    <sheet xmlns:r="http://schemas.openxmlformats.org/officeDocument/2006/relationships" name="Supplemental Guarantor Inform70" sheetId="70" state="visible" r:id="rId70"/>
    <sheet xmlns:r="http://schemas.openxmlformats.org/officeDocument/2006/relationships" name="Supplemental Guarantor Inform71" sheetId="71" state="visible" r:id="rId71"/>
    <sheet xmlns:r="http://schemas.openxmlformats.org/officeDocument/2006/relationships" name="Supplemental Guarantor Inform72" sheetId="72" state="visible" r:id="rId72"/>
    <sheet xmlns:r="http://schemas.openxmlformats.org/officeDocument/2006/relationships" name="Supplemental Guarantor Inform73" sheetId="73" state="visible" r:id="rId73"/>
  </sheets>
  <definedNames/>
  <calcPr calcId="124519" fullCalcOnLoad="1"/>
</workbook>
</file>

<file path=xl/sharedStrings.xml><?xml version="1.0" encoding="utf-8"?>
<sst xmlns="http://schemas.openxmlformats.org/spreadsheetml/2006/main" uniqueCount="699">
  <si>
    <t>Document and Entity Information - shares</t>
  </si>
  <si>
    <t>6 Months Ended</t>
  </si>
  <si>
    <t>Jun. 30, 2017</t>
  </si>
  <si>
    <t>Jul. 24, 2017</t>
  </si>
  <si>
    <t>Document And Entity Information [Abstract]</t>
  </si>
  <si>
    <t>Entity Registrant Name</t>
  </si>
  <si>
    <t>Kraton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Trading Symbol</t>
  </si>
  <si>
    <t>KRA</t>
  </si>
  <si>
    <t>Amendment Flag</t>
  </si>
  <si>
    <t>false</t>
  </si>
  <si>
    <t>Entity Common Stock, Shares Outstanding</t>
  </si>
  <si>
    <t>CONDENSED CONSOLIDATED BALANCE SHEETS - USD ($) $ in Thousands</t>
  </si>
  <si>
    <t>Dec. 31, 2016</t>
  </si>
  <si>
    <t>Jun. 30, 2016</t>
  </si>
  <si>
    <t>Dec. 31, 2015</t>
  </si>
  <si>
    <t>Current assets:</t>
  </si>
  <si>
    <t>Cash and cash equivalents</t>
  </si>
  <si>
    <t>Receivables, net of allowances of $1,080 and $814</t>
  </si>
  <si>
    <t>Inventories of products</t>
  </si>
  <si>
    <t>Inventories of materials and supplies</t>
  </si>
  <si>
    <t>Prepaid expenses</t>
  </si>
  <si>
    <t>Other current assets</t>
  </si>
  <si>
    <t>Total current assets</t>
  </si>
  <si>
    <t>Property, plant, and equipment, less accumulated depreciation of $467,992 and $411,418</t>
  </si>
  <si>
    <t>Goodwill</t>
  </si>
  <si>
    <t>Intangible assets, less accumulated amortization of $171,607 and $144,946</t>
  </si>
  <si>
    <t>Investment in unconsolidated joint venture</t>
  </si>
  <si>
    <t>Debt issuance costs</t>
  </si>
  <si>
    <t>Deferred income taxe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xml:space="preserve"> </t>
  </si>
  <si>
    <t>Kraton stockholders' equity:</t>
  </si>
  <si>
    <t>Preferred stock, $0.01 par value; 100,000 shares authorized; none issued</t>
  </si>
  <si>
    <t>Common stock, $0.01 par value; 500,000 shares authorized; 31,207 shares issued and outstanding at June 30, 2017; 30,960 shares issued and outstanding at December 31, 2016</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 USD ($) $ in Thousands</t>
  </si>
  <si>
    <t>Statement of Financial Position [Abstract]</t>
  </si>
  <si>
    <t>Receivables, allowances</t>
  </si>
  <si>
    <t>Less accumulated depreciation</t>
  </si>
  <si>
    <t>Total accumulated amortiz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Income Statement [Abstract]</t>
  </si>
  <si>
    <t>Revenue</t>
  </si>
  <si>
    <t>Cost of goods sold</t>
  </si>
  <si>
    <t>Gross profit</t>
  </si>
  <si>
    <t>Operating expenses:</t>
  </si>
  <si>
    <t>Research and development</t>
  </si>
  <si>
    <t>Selling, general, and administrative</t>
  </si>
  <si>
    <t>Depreciation and amortization</t>
  </si>
  <si>
    <t>Operating income</t>
  </si>
  <si>
    <t>Disposition and exit of business activities</t>
  </si>
  <si>
    <t>Loss on extinguishment of debt</t>
  </si>
  <si>
    <t>Earnings of unconsolidated joint venture</t>
  </si>
  <si>
    <t>Interest expense, net</t>
  </si>
  <si>
    <t>Income before income taxes</t>
  </si>
  <si>
    <t>Income tax benefit (expense)</t>
  </si>
  <si>
    <t>Consolidated net income</t>
  </si>
  <si>
    <t>Net loss attributable to noncontrolling interest</t>
  </si>
  <si>
    <t>Net income attributable to Kraton</t>
  </si>
  <si>
    <t>Earnings per common share:</t>
  </si>
  <si>
    <t>Basic (in dollars per share)</t>
  </si>
  <si>
    <t>Diluted (in dollars per share)</t>
  </si>
  <si>
    <t>Weighted average common shares outstanding:</t>
  </si>
  <si>
    <t>Basic (in shares)</t>
  </si>
  <si>
    <t>Diluted (in share)</t>
  </si>
  <si>
    <t>CONDENSED CONSOLIDATED STATEMENTS OF COMPREHENSIVE INCOME (Unaudited) - USD ($) $ in Thousands</t>
  </si>
  <si>
    <t>Statement of Comprehensive Income [Abstract]</t>
  </si>
  <si>
    <t>Other comprehensive income (loss):</t>
  </si>
  <si>
    <t>Foreign currency translation adjustments, net of tax of $0</t>
  </si>
  <si>
    <t>Unrealized gain (loss) on cash flow hedges, net of tax benefit of $421, $1,710, expense of $30, and benefit of and $2,710, respectively</t>
  </si>
  <si>
    <t>Reclassification of gain on cash flow hedge</t>
  </si>
  <si>
    <t>Other comprehensive income (loss), net of tax</t>
  </si>
  <si>
    <t>Comprehensive income attributable to Kraton</t>
  </si>
  <si>
    <t>Comprehensive loss attributable to noncontrolling interest</t>
  </si>
  <si>
    <t>Consolidated comprehensive income</t>
  </si>
  <si>
    <t>CONDENSED CONSOLIDATED STATEMENTS OF COMPREHENSIVE INCOME (Unaudited) (Parenthetical) - USD ($) $ in Thousands</t>
  </si>
  <si>
    <t>Foreign currency translation adjustments, tax effect</t>
  </si>
  <si>
    <t>Unrealized gain (loss) on cash flow hedges, tax effect</t>
  </si>
  <si>
    <t>CONDENSED CONSOLIDATED STATEMENTS OF CHANGES IN EQUITY (Unaudited) - USD ($) $ in Thousands</t>
  </si>
  <si>
    <t>Total</t>
  </si>
  <si>
    <t>Total Kraton Stockholders' Equity</t>
  </si>
  <si>
    <t>Common Stock</t>
  </si>
  <si>
    <t>Additional Paid in Capital</t>
  </si>
  <si>
    <t>Retained Earnings</t>
  </si>
  <si>
    <t>Accumulated Other Comprehensive Loss</t>
  </si>
  <si>
    <t>Noncontrolling Interest</t>
  </si>
  <si>
    <t>Beginning balance at Dec. 31, 2015</t>
  </si>
  <si>
    <t>Increase (Decrease) in Stockholders' Equity [Roll Forward]</t>
  </si>
  <si>
    <t>Net income (loss)</t>
  </si>
  <si>
    <t>Other comprehensive income</t>
  </si>
  <si>
    <t>Retired treasury stock from employee tax withholdings</t>
  </si>
  <si>
    <t>Exercise of stock options</t>
  </si>
  <si>
    <t>Non-cash compensation related to equity awards</t>
  </si>
  <si>
    <t>Ending balance at Jun. 30, 2016</t>
  </si>
  <si>
    <t>Beginning balance at Dec. 31, 2016</t>
  </si>
  <si>
    <t>Ending balance at Jun. 30, 2017</t>
  </si>
  <si>
    <t>CONDENSED CONSOLIDATED STATEMENTS OF CASH FLOWS (Unaudited) - USD ($) $ in Thousands</t>
  </si>
  <si>
    <t>CASH FLOWS FROM OPERATING ACTIVITIES</t>
  </si>
  <si>
    <t>Adjustments to reconcile consolidated net income to net cash provided by operating activities:</t>
  </si>
  <si>
    <t>Amortization of original issue discount</t>
  </si>
  <si>
    <t>Amortization of debt issuance costs</t>
  </si>
  <si>
    <t>(Gain) loss on disposal of property, plant, and equipment</t>
  </si>
  <si>
    <t>Earnings from unconsolidated joint venture, net of dividends received</t>
  </si>
  <si>
    <t>Deferred income tax benefit</t>
  </si>
  <si>
    <t>Release of valuation allowance</t>
  </si>
  <si>
    <t>Share-based compensation</t>
  </si>
  <si>
    <t>Decrease (increase) in:</t>
  </si>
  <si>
    <t>Accounts receivable</t>
  </si>
  <si>
    <t>Inventories of products, materials, and supplies</t>
  </si>
  <si>
    <t>Other assets</t>
  </si>
  <si>
    <t>Increase (decrease) in:</t>
  </si>
  <si>
    <t>Net cash provided by operating activities</t>
  </si>
  <si>
    <t>CASH FLOWS FROM INVESTING ACTIVITIES</t>
  </si>
  <si>
    <t>Kraton purchase of property, plant, and equipment</t>
  </si>
  <si>
    <t>KFPC purchase of property, plant, and equipment</t>
  </si>
  <si>
    <t>Purchase of software and other intangibles</t>
  </si>
  <si>
    <t>Acquisition, net of cash acquired</t>
  </si>
  <si>
    <t>Sale of assets</t>
  </si>
  <si>
    <t>Net cash used in investing activities</t>
  </si>
  <si>
    <t>CASH FLOWS FROM FINANCING ACTIVITIES</t>
  </si>
  <si>
    <t>Proceeds from debt</t>
  </si>
  <si>
    <t>Repayments of debt</t>
  </si>
  <si>
    <t>KFPC proceeds from debt</t>
  </si>
  <si>
    <t>Capital lease payments</t>
  </si>
  <si>
    <t>Purchase of treasury stock</t>
  </si>
  <si>
    <t>Proceeds from the exercise of stock options</t>
  </si>
  <si>
    <t>Settlement of interest rate swap</t>
  </si>
  <si>
    <t>Net cash provided by financing activities</t>
  </si>
  <si>
    <t>Effect of exchange rate differences on cash</t>
  </si>
  <si>
    <t>Net in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General</t>
  </si>
  <si>
    <t>Accounting Policies [Abstract]</t>
  </si>
  <si>
    <t>General Description of our Business. We are a leading global specialty chemicals company that manufactures styrenic block copolymers (“SBCs”), other engineered polymers, and value-added specialty products primarily derived from pine wood pulping co-products. The operating results of Arizona Chemical have been included in these financial statements since January 6, 2016, the date of the acquisition of Arizona Chemical (the “Arizona Chemical Acquisition”). SBCs are highly-engineered synthetic elastomers, that we originally invented and commercialized. Our SBCs enhance the performance of numerous products by imparting greater flexibility, resilience, strength, durability, and processability, and are used in a wide range of applications, including adhesives, coatings, consumer and personal care products, sealants, lubricants, medical, packaging, automotive, and paving and roofing products. We also manufacture and sell isoprene rubber and isoprene rubber latex, which are non-SBC products primarily used in applications such as medical products, personal care, adhesives, tackifiers, paints, and coatings. We also refine and further upgrade crude tall oil and crude sulfate turpentine, into value-added specialty chemicals. These pine-based specialty products are sold into adhesive, road and construction, and tire markets, and we produce and sell a broad range of performance chemicals (which we formerly referred to as chemical intermediates) into markets that include fuel additives, oilfield chemicals, coatings, metalworking fluids and lubricants, inks, flavors and fragrances, and mining. References to “Kraton,” “our company,” “we,” “our,” “ours” and “us” as used in this report refer collectively to Kraton Corporation and its consolidated subsidiaries. 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 Significant Accounting Policies. Our significant accounting policies have been disclosed in Note 1 Description of Business, Basis of Presentation, and Significant Accounting Policies in our most recent Annual Report on Form 10-K. There have been no other changes to the accounting policies as disclosed in our most recent Annual Report on Form 10-K. The accompanying unaudited Condensed Consolidated Financial Statements we present in this report have been prepared in accordance with our policies. 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 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New Accounting Pronouncements</t>
  </si>
  <si>
    <t>Accounting Changes and Error Corrections [Abstract]</t>
  </si>
  <si>
    <t>New Accounting Pronouncements 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standard is effective for fiscal years, and interim periods within those years, beginning after December 15, 2016, and early adoption was permitted. We adopted ASU 2016-09 as of January 1, 2017 and there was no material impact to our consolidated financial statements. Prior to January 1, 2017, the employee share-based compensation expense was recorded net of estimated forfeiture rates and subsequently adjusted at the vesting date, as appropriate. On a go forward basis, we elected to recognize actual forfeitures by reducing the employee share-based compensation expense in the same period as the forfeitures occur.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We plan to adopt ASU No. 2014-09 and its amendment on a modified retrospective basis on January 1, 2018. While we are currently assessing the impact of the new standard,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are still analyzing the quantitative impact of adoption, but we do not currently expect it to have a material impact on our consolidated financial position or results of operations. Although we do expect that our disclosures in our notes to consolidated financial statements related to revenue recognition will be expanded under the new standard.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7.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3.2 million and $3.1 million for the six months ended June 30, 2017 and 2016 , respectively. Our evaluation of this standard is currently ongoing and we will adopt ASU 2017-07 effective on January 1, 2018.</t>
  </si>
  <si>
    <t>Share-Based Compensation</t>
  </si>
  <si>
    <t>Disclosure of Compensation Related Costs, Share-based Payments [Abstract]</t>
  </si>
  <si>
    <t>Share-Based Compensation We account for share-based awards under the provisions of ASC 718, Compensation—Stock Compensation . Accordingly, share-based compensation cost is measured at the grant date based on the fair value of the award and we expense these costs using the straight-line method over the requisite service period. Share-based compensation expense was $2.2 million and $2.0 million for the three months ended June 30, 2017 and 2016 , respectively, and $5.1 million for both the six months ended June 30, 2017 and 2016 .</t>
  </si>
  <si>
    <t>Detail of Certain Balance Sheet Accounts</t>
  </si>
  <si>
    <t>Organization, Consolidation and Presentation of Financial Statements [Abstract]</t>
  </si>
  <si>
    <t>Detail of Certain Balance Sheet Accounts June 30, 2017 December 31, 2016 (In thousands) Inventories of products: Finished products $ 294,395 $ 237,698 Work in progress 6,318 5,648 Raw materials 94,107 84,650 Total inventories of products $ 394,820 $ 327,996 Intangible assets: Contractual agreements $ 262,534 $ 258,646 Technology 145,663 145,320 Customer relationships 60,350 59,977 Tradenames/trademarks 78,396 77,666 Software 47,707 42,535 Intangible assets 594,650 584,144 Less accumulated amortization: Contractual agreements 33,069 20,757 Technology 48,459 44,698 Customer relationships 32,056 31,863 Tradenames/trademarks 32,096 25,363 Software 25,927 22,265 Total accumulated amortization 171,607 144,946 Intangible assets, net of accumulated amortization $ 423,043 $ 439,198 Other payables and accruals: Employee related $ 29,060 $ 33,947 Interest payable 17,460 10,135 Property, plant, and equipment accruals 16,747 26,260 Other 60,438 60,056 Total other payables and accruals $ 123,705 $ 130,398 Other long-term liabilities: Pension and other post-retirement benefits $ 141,202 $ 138,188 Other 34,375 32,151 Total other long-term liabilities $ 175,577 $ 170,339 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3,317 (5,306 ) — — 18,011 Amounts reclassified from accumulated other comprehensive income (loss) — — — — — Net other comprehensive income (loss) for the year 23,317 (5,306 ) — — 18,011 June 30, 2016 $ (42,678 ) $ (5,306 ) $ (1,926 ) $ (70,647 ) $ (120,557 ) December 31, 2016 $ (72,731 ) $ 515 $ (1,926 ) $ (84,388 ) $ (158,530 ) Other comprehensive income (loss) before reclassifications 41,781 94 — — 41,875 Amounts reclassified from accumulated other comprehensive income (loss) — (41 ) — — (41 ) Net other comprehensive income for the year 41,781 53 — — 41,834 June 30, 2017 $ (30,950 ) $ 568 $ (1,926 ) $ (84,388 ) $ (116,696 )</t>
  </si>
  <si>
    <t>Earnings Per Share ("EPS")</t>
  </si>
  <si>
    <t>Earnings Per Share [Abstract]</t>
  </si>
  <si>
    <t>Earnings Per Share (“EPS”) Basic EPS is computed by dividing net income attributable to Kraton by the weighted-average number of shares outstanding during the period. 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 The calculations of basic and diluted EPS are as follows: Three Months Ended June 30, 2017 Three Months Ended June 30, 2016 Net Income Attributable to Kraton Weighted Average Shares Outstanding Earnings Per Share Net Income Attributable to Kraton Weighted Average Shares Outstanding Earnings Per Share (In thousands, except per share data) Basic: As reported $ 25,561 31,197 $ 7,401 30,842 Amounts allocated to unvested restricted shares (501 ) (612 ) (164 ) (684 ) Amounts available to common stockholders 25,060 30,585 $ 0.82 7,237 30,158 $ 0.24 Diluted: Amounts allocated to unvested restricted shares 501 612 164 684 Non participating share units — 181 — 211 Stock options added under the treasury stock method — 300 — 217 Amounts reallocated to unvested restricted shares (494 ) (612 ) (162 ) (684 ) Amounts available to stockholders and assumed conversions $ 25,067 31,066 $ 0.81 $ 7,239 30,586 $ 0.24 Six Months Ended June 30, 2017 Six Months Ended June 30, 2016 Net Income Attributable to Kraton Weighted Average Shares Outstanding Earnings Per Share Net Income Attributable to Kraton Weighted Average Shares Outstanding Earnings Per Share (In thousands, except per share data) Basic: As reported $ 31,974 31,115 $ 95,488 30,779 Amounts allocated to unvested restricted shares (624 ) (607 ) (2,122 ) (684 ) Amounts available to common stockholders 31,350 30,508 $ 1.03 93,366 30,095 $ 3.10 Diluted: Amounts allocated to unvested restricted shares 624 607 2,122 684 Non participating share units — 184 — 210 Stock options added under the treasury stock method — 260 — 146 Amounts reallocated to unvested restricted shares (615 ) (607 ) (2,098 ) (684 ) Amounts available to stockholders and assumed conversions $ 31,359 30,952 $ 1.01 $ 93,390 30,451 $ 3.07</t>
  </si>
  <si>
    <t>Long-Term Debt</t>
  </si>
  <si>
    <t>Debt Disclosure [Abstract]</t>
  </si>
  <si>
    <t>Long-Term Debt Long-term debt consists of the following: June 30, 2017 December 31, 2016 Principal Discount Debt Issuance Costs Total Principal Discount Debt Issuance Costs Total (In thousands) Term Loan $ 886,000 $ (21,423 ) $ (21,243 ) $ 843,334 $ 1,278,000 $ (34,085 ) $ (31,662 ) $ 1,212,253 10.5% Senior Notes 440,000 (14,152 ) (15,369 ) 410,479 440,000 (15,038 ) (16,329 ) 408,633 7.0% Senior Notes 400,000 — (7,761 ) 392,239 — — — — ABL Facility — — — — — — — — KFPC Loan Agreement 162,575 — (239 ) 162,336 115,854 — (257 ) 115,597 Capital lease obligation 2,586 — — 2,586 3,042 — — 3,042 Total debt 1,891,161 (35,575 ) (44,612 ) 1,810,974 1,836,896 (49,123 ) (48,248 ) 1,739,525 Less current portion of total debt 33,521 — — 33,521 41,825 — — 41,825 Long-term debt $ 1,857,640 $ (35,575 ) $ (44,612 ) $ 1,777,453 $ 1,795,071 $ (49,123 ) $ (48,248 ) $ 1,697,700 We had net debt issuance cost of $48.7 million as of June 30, 2017 , of which $4.1 million related to our ABL Facility (as defined below) is recorded as an asset (of which $1.2 million was included in other current assets) and $44.6 million is recorded as a reduction to long-term debt. We amortized $2.0 million and $1.6 million for the three months ended June 30, 2017 and 2016 , respectively, and $4.4 million and $3.6 million during the six months ended June 30, 2017 and 2016 , respectively. Senior Secured Term Loan Facility. In January 2016, Kraton Polymers LLC entered into a senior secured term loan facility in an aggregate principal amount equal to $1,350.0 million that matures on January 6, 2022 (the “Term Loan Facility”). Subject to compliance with certain covenants and other conditions, we have the option to borrow up to $350.0 million of incremental term loans plus an additional amount subject to a senior secured net leverage ratio. Borrowings under the Term Loan Facility bear interest at a rate per annum equal to an applicable margin, plus, at our option, either (a) an adjusted LIBOR rate (subject to a 1.0% floor) determined by reference to the costs of funds for U.S. dollar deposits for the interest period relevant to such borrowing adjusted for statutory reserve requirements or (b) an alternate base rate (subject to a 2.0% floor) determined by reference to the highest of (1) the prime rate of Credit Suisse AG, (2) the federal funds effective rate plus 0.5% and (3) the one month adjusted LIBOR rate plus 1.0% per annum. In addition, we are required to pay customary agency fees. As of the date of this filing, the effective rate on the Term Loan Facility was 5.0% comprised of the 1.0% LIBOR floor plus a 4.0% applicable margin. During the three months ended March 31, 2016, we used the $72.0 million received from the sale of compounding assets to prepay a portion of the Term Loan Facility. During the three months ended March 31, 2017, we prepaid $392.0 million of the Term Loan Facility from borrowings under the 7.0% Senior Notes (see below description of borrowings) . Voluntary prepayments on the Term Loan Facility may be made without premium or penalty other than customary “breakage” costs with respect to LIBOR loans and other than a 1.0% premium in connection with certain repricing transactions consummated within a certain period of time after the closing or subsequent repricing of the Term Loan Facility. In the event we have consolidated excess cash flow for any fiscal year, we are required to prepay an amount of borrowings under the Term Loan Facility equal to at least 50.0% of such cash flow by the 90 th day after the end of the fiscal year. The prepayment percentage is reduced to 25.0% if our senior secured net leverage ratio is under 2.5 :1.0 or 0% if our senior secured net leverage ratio is below 2.0 :1.0. The Term Loan Facility is a senior secured obliga tion that is guaranteed by Kraton Corporation and certain of our wholly-owned domestic subsidiaries. The Term Loan Facility contains a number of customary affirmative and negative covenants. These covenants include a senior secured net leverage ratio which shall not exceed, as of the last day of any fiscal quarter, 3.75 :1.00 through March 31, 2018, 3.50 :1.00 through March 31, 2019, and 3.25 :1.00 for each quarter thereafter. As of the date of this filing, we were in compliance with the covenants under the Term Loan Facility. 10.5% Senior Notes due 2023. Kraton Polymers LLC and its wholly-owned financing subsidiary Kraton Polymers Capital Corporation issued $440.0 million aggregate principal amount of 10.5% Senior Notes due 2023 (the “ 10.5% Senior Notes”) that mature on April 15, 2023 . The 10.5% Senior Notes are general unsecured, senior obligations and are unconditionally guaranteed on a senior unsecured basis by each of Kraton Corporation and certain of our wholly-owned domestic subsidiaries. We pay interest on the 10.5% Senior Notes at 10.5% per annum, semi-annually in arrears on April 15 and October 15 of each year. Prior to October 15, 2018, we may redeem up to 40.0% of the aggregate principal amount of the 10.5% Senior Notes with the net proceeds of certain equity offerings at a redemption price equal to 110.5% of the principal amount of the 10.5% Senior Notes plus accrued and unpaid interest, if any, to the date of redemption. At any time prior to October 15, 2018, we may redeem some or all of the 10.5% Senior Notes at a redemption price equal to 100.0% of the principal amount of the notes redeemed plus accrued and unpaid interest, if any, to the redemption date and a "make-whole" premium. On and a fter October 15, 2018, 2019, 2020, and 2021 and thereafter, we may redeem all or a part of the 10.5% Senior Notes for 107.875% , 105.250% , 102.625% , and 100.0% of the principal amount, respectively. 7.0% Senior Notes due 2025. Kraton Polymers LLC and its wholly-owned financing subsidiary Kraton Polymers Capital Corporation issued $400.0 million aggregate principal amount of 7.0% Senior Notes due 2025 (the “ 7.0% Senior Notes”) in March 2017, which mature on April 15, 2025. The 7.0% Senior Notes are general unsecured, senior obligations and are unconditionally guaranteed on a senior unsecured basis by each of Kraton Corporation and certain of our wholly-owned domestic subsidiaries. We pay interest on the Senior Notes at 7.0% per annum, semi-annually in arrears on January 15 and July 15 of each year, with the first interest payment due on July 15, 2017. Prior to April 15, 2020, we may redeem up to 40.0% of the aggregate principal amount of the 7.0% Senior Notes with the net proceeds of certain equity offerings at a redemption price equal to 107.0% of the principal amount of the 7.0% Senior Notes plus accrued and unpaid interest, if any, to, but excluding, the date of redemption. At any time prior to April 15, 2020, we may redeem some or all of the 7.0% Senior Notes at a redemption price equal to 100.0% of the principal amount of the notes redeemed plus accrued and unpaid interest, if any, to, but not including, the redemption date and a “make-whole” premium. On and a fter April 15, 2020, 2021, and 2022 and thereafter, we may redeem all or a part of the 7.0% Senior Notes for 105.250% , 102.625% , and 100.0% of the principal amount, respectively. ABL Facility. In January 2016, we entered into an amended and restated asset-based revolving credit facility that provides financing of up to $250.0 million (the “ABL Facility”). We did not have any borrowings drawn under this facility as of June 30, 2017 . Borrowing availability under the ABL Facility is subject to borrowing base limitations based on the level of receivables and inventory available for security. Revolver commitments under the ABL Facility consist of U.S. and Dutch revolving credit facility commitments, and the terms of the ABL Facility require the U.S. revolver commitment comprises at least 60.0% of the commitments under the ABL Facility. The ABL Facility provides that we have the right at any time to request up to $100.0 million of additional commitments under this facility, provided that we satisfy additional conditions described in the credit agreement and provided further that the U.S. revolver commitment comprises at least 60.0% of the commitments after giving effect to such increase. We cannot guarantee that all of the lending counterparties contractually committed to fund a revolving credit draw request will actually fund future requests, although we currently believe that each of the counterparties would meet their funding requirements. The ABL Facility terminates on January 6, 2021 ; however, we may, from time to time, request that the lenders extend the maturity of their commitments; provided among other things, that at no time shall there be more than four different maturity dates under the ABL Facility. Borrowings under the ABL Facility bear interest at a rate per annum equal to the applicable margin plus (1) a base rate determined by reference to the prime rate of Bank of America, N.A. in the jurisdiction where the currency is being funded or (2) LIBOR for loans that bear interest based on LIBOR. The initial applicable margin for borrowings under the ABL Facility is 0.5% with respect to U.S. base rate borrowings and 1.5% with respect to LIBOR or borrowings made on a European base rate. The applicable margin ranges from 0.5% to 1.0% with respect to U.S. base rate borrowings and 1.5% to 2.0% for LIBOR or borrowings made on a European base rate per annum based on the average excess availability for the prior fiscal quarter. In addition to paying interest on outstanding principal amounts under the ABL Facility, we are required to pay a commitment fee in respect of the un-utilized commitments at an annual rate of 0.375% . The ABL Facility contains a financial covenant requiring us to maintain a minimum fixed charge coverage ratio of 1.0 : 1.0 if borrowing availability under the ABL Facility is below a specified amount. Our failure to comply with this financial covenant would give rise to a default under the ABL Facility. If factors arise that negatively impact our profitability, we may not be able to satisfy this covenant. In addition, the ABL Facility contains customary events of default, including, without limitation, a failure to make payments under the ABL Facility, cross-default with respect to other indebtedness and cross-judgment default, if certain bankruptcy events and certain change of control events were to occur. As of the date of this filing, we were in compliance with the covenants under the ABL Facility. KFPC Loan Agreement. On July 17, 2014, KFPC executed a syndicated loan agreement (the “KFPC Loan Agreement”) in the amount of 5.5 billion New Taiwan Dollars (“NTD”), or $181.0 million (converted at the June 30, 2017 exchange rate), to provide additional funding to construct the hydrogenated styrenic block copolymer (“HSBC”) facility in Taiwan and to provide funding for working capital requirements and/or general corporate purposes. The KFPC Loan Agreement is comprised of a NTD 4.29 billion Tranche A, or $141.2 million (converted at the June 30, 2017 exchange rate), to fund KFPC’s capital expenditures, and a NTD 1.21 billion Tranche B, or $39.8 million (converted at the June 30, 2017 exchange rate), to fund working capital requirements and/or general corporate purposes. As of June 30, 2017 , NTD 4.9 billion , or $162.6 million (converted at the June 30, 2017 exchange rate) was drawn on the KFPC Loan Agreement. The facility period of the KFPC Loan Agreement is five years from January 17, 2015 (the first drawdown date). KFPC was able to draw on the KFPC Loan Agreement for the first 28 months following the first drawdown date, which ended in May 2017. Subject to certain conditions, KFPC can request a two -year extension of the term of the KFPC Loan Agreement. The total outstanding principal amount is payable in six semi-annual installments with the first installment payment due on July 17, 2017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 The KFPC Loan Agreement is subject to a variable interest rate composed of a fixed 0.8% margin plus the three -month or six -month fixing rate of the Taipei Interbank Offered Rate (depending on the interest period selected by KFPC in the drawdown request or the interest period notice), subject to a floor of 1.7% . Interest is payable on a monthly basis. For the three and six months ended June 30, 2017 , our effective interest rate for borrowings on the KFPC Loan Agreement was 1.8% . The KFPC Loan Agreement contains certain financial covenants that change during the term of the KFPC Loan Agreement. The financial covenants include a maximum debt to equity ratio of 2.0 :1.0 in 2017 and 1.2 :1.0 in 2018; a minimum tangible net worth requirement of $50.0 million through 2018, which will increase to $100.0 million in 2019; and a minimum interest coverage ratio requirement of 5.0 :1.0 commencing in 2017. In each case, these covenants are calculated and tested on an annual basis at December 31 st each year. Formosa Petrochemical Corporation and Kraton Polymers LLC are the guarantors of the KFPC Loan Agreement with each guarantor guaranteeing 50% of the indebtedness. Debt Issuance Costs. We capitalize the debt issuance costs related to issuing long-term debt and amortize these costs using the effective interest method, except for costs related to revolving debt, which are amortized using the straight-line method. Amortization of debt issuance costs are recorded as a component of interest expense and the accelerated write-off of debt issuance costs in connection with refinancing activities are recorded as a component of loss on extinguishment of debt. In connection with our January 2017 repricing of our Term Loan Facility and our offering of 7.0% Senior Notes in March 2017, we deferred $2.0 million and $7.8 million of debt issuance costs, respectively. We recorded a $19.7 million loss on extinguishment of debt related to previously capitalized deferred financing costs and original issue discount on our Term Loan Facility in connection with our $392.0 million pay down of our Term Loan Facility during the six months ended June 30, 2017 . Debt Maturities . The remaining principal payments on our outstanding total debt as of June 30, 2017 , are as follows: Principal Payments (In thousands) July 1, 2017 through June 30, 2018 $ 33,521 July 1, 2018 through June 30, 2019 32,995 July 1, 2019 through June 30, 2020 97,719 July 1, 2020 through June 30, 2021 185 July 1, 2021 through June 30, 2022 886,196 Thereafter 840,545 Total debt $ 1,891,161 See Note 7 Fair Value Measurements, Financial Instruments, and Credit Risk for fair value information related to our long-term debt.</t>
  </si>
  <si>
    <t>Fair Value Measurements, Financial Instruments, and Credit Risk</t>
  </si>
  <si>
    <t>Derivative Instruments and Hedging Activities Disclosure [Abstract]</t>
  </si>
  <si>
    <t>Fair Value Measurements, Financial Instruments and Credit Risk</t>
  </si>
  <si>
    <t>Fair Value Measurements, Financial Instruments, and Credit Risk ASC 820, “Fair Value Measurements and Disclosures”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specifies a hierarchy of valuation techniques based on whether the inputs to those valuation techniques are observable or unobservable. Observable inputs reflect market data obtained from independent sources, while unobservable inputs reflect our market assumptions. In accordance with ASC 820, these two types of inputs have created the following fair value hierarchy: • Level 1—Inputs that are quoted prices (unadjusted) for identical assets or liabilities in active markets; • Level 2—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and • Level 3—Inputs that are unobservable and reflect our assumptions used in pricing the asset or liability based on the best information available under the circumstances (e.g., internally derived assumptions surrounding the timing and amount of expected cash flows). Recurring Fair Value Measurements . The following tables set forth by level within the fair value hierarchy our financial assets and liabilities that were accounted for at fair value on a recurring basis as of June 30,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June 30, 2017 Quoted Prices in Active Markets for Identical Assets (Level 1) Significant Other Observable Inputs (Level 2) Significant Unobservable Inputs (Level 3) (In thousands) Derivative asset – current Other current assets $ 268 $ — $ 268 $ — Derivative asset – noncurrent Other long-term assets 626 — 626 — Retirement plan asset – noncurrent Other long-term asset 2,716 2,716 — — Total $ 3,610 $ 2,716 $ 894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 The following table presents the carrying values and approximate fair values of our long-term debt. June 30, 2017 December 31, 2016 Carrying Value Fair Value Carrying Value Fair Value (In thousands) Term Loan (significant other observable inputs – level 2) $ 886,000 $ 894,860 $ 1,278,000 $ 1,293,975 10.5% Senior Notes (quoted prices in active market for identical assets – level 1) $ 440,000 $ 509,502 $ 440,000 $ 501,600 7.0% Senior Notes (quoted prices in active market for identical assets – level 1) $ 400,000 $ 420,872 $ — $ — Capital lease obligation (significant other observable inputs – level 2) $ 2,586 $ 2,586 $ 3,042 $ 3,042 KFPC Loan Agreement (significant unobservable inputs – level 3) $ 162,575 $ 162,575 $ 115,854 $ 115,854 The KFPC Loan Agreement is a variable rate instrument, and as such, the fair value approximates the carrying value. Financial Instruments Interest Rate Swap Agreements. Periodically, we enter into interest rate swap agreements to hedge or otherwise protect against interest rate fluctuation on a portion of our variable rate debt. These interest rate swap agreements are designated as cash flow hedges on our exposure to the variability of future cash flows. In an effort to convert a substantial portion of our future interest payments pursuant to the Term Loan Facility to a fixed interest rate, in February and March 2016 we entered into several interest rate swap agreements with an aggregate notional value of $925.4 million , effective dates of January 3, 2017 and maturity dates of December 31, 2020. We exited out of $8.4 million , $31.0 million , and $57.2 million of our interest rate swaps on March 24, 2017, March 31, 2017, and June 30, 2017, respectively. As a result, at June 30, 2017 the total notional value of our interest rate swaps was $828.8 million . We recorded an unrealized loss of $1.2 million and $4.9 million for the three months ended June 30, 2017 and 2016 , respectively, and an unrealized gain of $0.1 million and an unrealized loss of $8.0 million during the six months ended June 30, 2017 and 2016 , respectively, in accumulated other comprehensive income (loss) related to the effective portion of these interest rate swap agreements. Foreign Currency Hedges. 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We settled these hedges and recorded a gain of $3.2 million and a loss of $0.3 million for the three months ended June 30, 2017 and 2016 , respectively, and a gain of $3.1 million and $1.9 million for the six months ended June 30, 2017 and 2016 , respectively, which are recorded in cost of goods sold in the Condensed Consolidated Statements of Operations. These contracts are structured such that these gains/losses from the mark-to-market impact of the hedging instruments materially offset the underlying foreign currency exchange gains/losses to reduce the overall impact of foreign currency exchange movements throughout the period. Credit Risk The use of derivatives creates exposure to credit risk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Restructuring Charges</t>
  </si>
  <si>
    <t>Restructuring and Related Activities [Abstract]</t>
  </si>
  <si>
    <t>Restructuring Charges During the six months ended June 30, 2017 , we announced plans to stop producing USBC product grades in Paulinia, Brazil, and streamline production for producing Cariflex TM polyisoprene latex. We recorded $1.0 million of severance, all of which was paid during the three months ended March 31, 2017 and was primarily recorded in cost of goods sold.</t>
  </si>
  <si>
    <t>Income Taxes</t>
  </si>
  <si>
    <t>Income Tax Disclosure [Abstract]</t>
  </si>
  <si>
    <t>Income Taxes Income tax provision was an expense of $3.9 million and $1.0 million for the three months ended June 30, 2017 and 2016 , respectively, and an expense of $5.1 million and a benefit $85.2 million for the six months ended June 30, 2017 and 2016 , respectively. Our effective tax rate was 14.1% and 13.0% for the three months ended June 30, 2017 and 2016 , respectively, and 15.5% for the six months ended June 30, 2017 . Given the level of our pre-tax book income for the six months ended June 30, 2016 and the release of a significant portion of our valuation allowance, our effective tax rate for the six months ended June 30, 2016 is not meaningful. Our effective tax rates differ from the U.S. corporate statutory tax rate of 35.0% , primarily due to the mix of our pretax income or loss generated in various jurisdictions, permanent items, uncertain tax positions, and changes in our valuation allowances. During the six months ended June 30, 2017 and 2016 , our pretax earnings in the Netherlands, Sweden, and Finland decreased our effective tax rate due to the statutory rates of 25.0% , 22.0% , and 20.0% , respectively. The provision for income taxes differs from the amount computed by applying the U.S. corporate statutory income tax rate to income (loss) before income taxes for the reasons set forth below. Three Months Ended June 30, Six Months Ended June 30, 2017 2016 2017 2016 (In thousands) Income taxes at the statutory rate $ (9,548 ) $ (2,764 ) $ (11,440 ) $ (3,217 ) State taxes, net of federal benefit 231 635 92 593 Foreign tax rate differential 3,876 2,352 5,666 3,582 Permanent differences 2,056 (1,744 ) 1,726 (2,669 ) Uncertain tax positions (580 ) (341 ) (1,155 ) (636 ) Valuation allowance 392 848 317 87,580 Return to provision adjustments — — 3 — Other (281 ) (15 ) (281 ) (11 ) Income tax benefit (expense) $ (3,854 ) $ (1,029 ) $ (5,072 ) $ 85,222 Three Months Ended June 30, Six Months Ended June 30, 2017 2016 2017 2016 Income taxes at the statutory rate (35.0 )% (35.0 )% (35.0 )% (35.0 )% State taxes, net of federal benefit 0.8 8.0 0.3 6.5 Foreign tax rate differential 14.2 29.8 17.3 39.0 Permanent differences 7.5 (22.1 ) 5.3 (29.0 ) Uncertain tax positions (2.1 ) (4.3 ) (3.5 ) (6.9 ) Valuation allowance 1.4 10.7 1.0 952.9 Return to provision adjustments — — — — Other (0.9 ) (0.1 ) (0.9 ) (0.3 ) Effective tax rate (14.1 )% (13.0 )% (15.5 )% 927.2 % Valuation allowances are recorded to reduce deferred tax assets when it is more likely than not that a tax benefit will not be realized. We consider all available material evidence, both positive and negative, in assessing the appropriateness of a valuation allowance for our deferred tax assets. In determining whether a valuation allowance is required during the period, we evaluate primarily (a) cumulative earnings and losses in recent years, (b) historical taxable income or losses as it relates to our ability to utilize operating loss and tax credit carryforwards within the expiration period, (c) trends indicating earnings or losses expected in future years along with our ability in prior years to reasonably project these future trends or operating results, (d) length of the carryback and carryforward period, and (e) prudent and feasible tax-planning strategies, particularly related to operational changes and the impact on the timing or taxability of relative amounts. As of June 30, 2017 and December 31, 2016 , we had recorded a valuation allowance of $44.4 million and $44.7 million , respectively, against our net operating loss carryforwards and other deferred tax assets. We decreased our valuation allowances by $0.4 million for the three months ended June 30, 2017 , primarily related to current period net operating losses in certain jurisdictions. During the three months ended June 30, 2016 , we decreased our valuation allowances by $0.8 million , which represents the utilization of net operating losses. We decreased our valuation allowances by $0.3 million for the six months ended June 30, 2017 , primarily related to current period net operating losses in certain jurisdictions. During the six months ended June 30, 2016 , we released $56.4 million of the valuation allowances, of which $87.6 million primarily related to our U.S. net operating loss carryforwards and other deferred tax assets, partially offset by $31.2 million of new valuation allowances assumed in connection with the Arizona Chemical Acquisition. Following the acquisition of Arizona Chemical on January 6, 2016, we released $87.0 million of the valuation allowance related to the U.S. net operating loss carryforwards and other deferred tax assets. In assessing the appropriateness of the U.S. valuation allowance as of the acquisition date, we considered the significant cumulative earnings in recent years as well as consistent historical taxable income of our U.S. combined operations. Additionally, we consider our ability to utilize net operating loss carryforwards to offset future taxable income generated by our U.S. combined operations. Under U.S. tax law, we are permitted to utilize tax loss carryforwards as an offset to taxable income generated by members of our U.S. consolidated group, with the exception of a few separate state regulations. We do not expect any tax loss limitations under IRC §382 that would impact our utilization of the federal carryforwards in the future. We project that we will have sufficient combined pre-tax earnings in the U.S. to utilize net operating loss carryforwards within the expiration period. We maintain valuation allowance for carryforwards related to our foreign tax credits and certain state tax losses. As of June 30, 2017 and December 31, 2016 , we had total unrecognized tax benefits of $25.9 million and $24.5 million , respectively, related to uncertain tax positions, all of which, if recognized, would impact our effective tax rate. During the three and six months ended June 30, 2017 , we had an increase of $1.0 million and 1.3 million , respectively, primarily related to our uncertain tax positions in the U.S. and Europe. During the three and six months ended June 30, 2016 , we had an increase in uncertain tax positions of $0.2 million and $9.3 million primarily related to assumed uncertain tax positions in the U.S. in connection with the Arizona Chemical Acquisition. We recorded interest and penalties related to unrecognized tax benefits within the provision for income taxes. We file income tax returns in the U.S.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t>Commitments and Contingencies (a) Legal Proceedings We received an initial notice from the tax authorities in Brazil during the fourth quarter of 2012 in connection with tax credits that were generated from the purchase of certain goods which were subsequently applied by us against taxes owed. The tax authorities are currently assessing R $7.0 million , or $2.1 million (converted at the June 30, 2017 exchange rate).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 On January 28, 2014, we executed a definitive agreement (the “Combination Agreement”) to combine with the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 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 The provisions of the Combination Agreement provide for us to pay LCY a $25.0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0 million termination fee. On October 6, 2014, LCY filed a lawsuit against us in connection with our refusal to pay the $25.0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On July 23, 2015, LCY's lawsuit was dismissed from the Delaware federal court on jurisdictional grounds. LCY has the right to re-file its suit in Delaware state court. As of the date of this filing, LCY has not re-filed the suit. While the ultimate resolution of this matter cannot be predicted with certainty, we do not expect any material adverse effect upon our financial position, results of operations or cash flows from the ultimate outcome of this matter. 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 (b) Asset Retirement Obligations. The changes in the aggregate carrying amount of our asset retirement obligations are as follows: Six Months Ended June 30, 2017 2016 (In thousands) Beginning balance $ 8,863 $ 10,078 Obligations assumed in Arizona Chemical Acquisition — 1,908 Additional accruals 439 2,144 Accretion expense 156 220 Obligations settled (877 ) (1,745 ) Foreign currency translation, net 332 87 Ending Balance $ 8,913 $ 12,692 For a portion of our asset retirement obligations related to the decommissioning of the coal boilers at our Belpre, Ohio, facility, we have recorded a liability and corresponding receivable of $3.3 million and $3.8 million as of June 30, 2017 and 2016 , respectively, pursuant to the indemnity included in the February 2001 separation agreement from Shell Chemicals. (c) Environmental Obligations. As of June 30, 2017 , we have recorded an environment obligation and corresponding receivable of $3.2 million relating to an indemnification agreement with International Paper, our Chemical segments former owner. There have been no other material changes to our Commitments and Contingencies disclosed in our most recently filed Annual Report on Form 10-K.</t>
  </si>
  <si>
    <t>Employee Benefits</t>
  </si>
  <si>
    <t>Retirement Benefits [Abstract]</t>
  </si>
  <si>
    <t>Employee Benefits The components of net periodic benefit costs related to pension benefits are as follows: Three Months Ended June 30, Six Months Ended June 30, 2017 2016 2017 2016 U.S Plans Non-U.S. Plans U.S Plans Non-U.S. Plans U.S Plans Non-U.S. Plans U.S Plans Non-U.S. Plans (In thousands) Service cost $ 770 $ 657 $ 815 $ 555 $ 1,600 $ 1,303 $ 1,747 $ 1,076 Interest cost 1,848 654 1,839 839 3,662 1,375 3,686 1,632 Expected return on plan assets (2,348 ) (733 ) (2,332 ) (975 ) (4,701 ) (1,560 ) (4,667 ) (1,895 ) Amortization of prior service cost 903 49 637 6 1,810 105 1,400 12 Net periodic benefit cost $ 1,173 $ 627 $ 959 $ 425 $ 2,371 $ 1,223 $ 2,166 $ 825 We made contributions of $4.0 million and $2.9 million to our pension plans in the six months ended June 30, 2017 and 2016 , respectively. The components of net periodic benefit cost related to other post-retirement benefits are as follows: Three Months Ended June 30, Six Months Ended June 30, 2017 2016 2017 2016 U.S Plans U.S Plans U.S Plans U.S Plans (In thousands) Service cost $ 145 $ 127 $ 290 $ 270 Interest cost 340 365 680 700 Amortization of prior service cost 150 173 300 305 Net periodic benefit cost $ 635 $ 665 $ 1,270 $ 1,275</t>
  </si>
  <si>
    <t>Industry Segments and Foreign Operations</t>
  </si>
  <si>
    <t>Segment Reporting [Abstract]</t>
  </si>
  <si>
    <t>Industry Segment and Foreign Operations</t>
  </si>
  <si>
    <t>Industry Segments and Foreign Operations Our operations are managed through two operating segments: (i) Polymer segment; and (ii) Chemical segment. In accordance with the provisions of ASC 280, “ Segment Reporting ,” our chief operating decision maker has been identified as the President and Chief Executive Officer, who reviews operating results to make decisions about allocating resources and assessing performance for the entire company. • Polymer Segment is comprised of our SBCs and other engineered polymers business. • Chemical Segment is comprised of our pine-based specialty products business. Our chief operating decision maker uses operating income (loss) as the primary measure of each segment's operating results in order to allocate resources and in assessing the company's performance. In accordance with ASC 280, Segment Reporting , we have presented operating income (loss) for each segment. The following table summarizes our operating results by segment. We do not have sales between segments. Three Months Ended June 30, 2017 Three Months Ended June 30, 2016 Polymer Chemical Total Polymer Chemical Total (In thousands) Revenue $ 335,118 $ 190,202 $ 525,320 $ 270,119 $ 184,530 $ 454,649 Cost of goods sold 249,796 128,268 378,064 202,878 119,874 322,752 Gross profit 85,322 61,934 147,256 67,241 64,656 131,897 Operating expenses: Research and development 6,830 2,929 9,759 7,236 2,878 10,114 Selling, general, and administrative 25,577 15,725 41,302 27,113 16,101 43,214 Depreciation and amortization 16,773 17,817 34,590 15,630 16,152 31,782 Operating income $ 36,142 $ 25,463 61,605 $ 17,262 $ 29,525 46,787 Disposition and exit of business activities — (5,250 ) Loss on extinguishment of debt — — Earnings of unconsolidated joint venture 118 102 Interest expense, net (34,444 ) (33,742 ) Income before income taxes $ 27,279 $ 7,897 Six Months Ended June 30, 2017 Six Months Ended June 30, 2016 Polymer Chemical Total Polymer Chemical (1) Total (In thousands) Revenue $ 606,066 $ 377,379 $ 983,445 $ 513,162 $ 361,410 $ 874,572 Cost of goods sold 431,707 261,116 692,823 380,396 268,461 648,857 Gross profit 174,359 116,263 290,622 132,766 92,949 225,715 Operating expenses: Research and development 14,343 5,761 20,104 15,088 5,602 20,690 Selling, general, and administrative 49,149 32,708 81,857 56,248 36,828 93,076 Depreciation and amortization 33,097 34,636 67,733 30,222 31,714 61,936 Operating income $ 77,770 $ 43,158 120,928 $ 31,208 $ 18,805 50,013 Disposition and exit of business activities — 40,001 Loss on extinguishment of debt (19,738 ) (13,423 ) Earnings of unconsolidated joint venture 245 180 Interest expense, net (68,749 ) (67,580 ) Income before income taxes $ 32,686 $ 9,191 ____________________________________________________ (1) Our Chemical segment operating results were impacted by $24.7 million of amortization of step-up to fair market value of their inventories. The following table presents long-lived assets including goodwill and total assets. June 30, 2017 December 31, 2016 Polymer Chemical Total Polymer Chemical Total (In thousands) Property, plant, and equipment, net $ 563,381 $ 371,827 $ 935,208 $ 548,994 $ 357,728 $ 906,722 Investment in unconsolidated joint venture $ 11,688 $ — $ 11,688 $ 11,195 $ — $ 11,195 Goodwill $ — $ 772,564 $ 772,564 $ — $ 770,012 $ 770,012 Total assets $ 1,246,192 $ 1,816,334 $ 3,062,526 $ 1,127,273 $ 1,779,372 $ 2,906,645 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 Following is a summary of revenue by geographic region: Three Months Ended June 30, Six Months Ended June 30, 2017 2016 2017 2016 (In thousands) Revenue: United States $ 183,446 $ 168,308 $ 351,748 $ 331,352 Germany 55,154 47,165 102,105 88,286 All other countries 286,720 239,176 529,592 454,934 $ 525,320 $ 454,649 $ 983,445 $ 874,572 Following is a summary of long-lived assets by geographic region: June 30, 2017 December 31, 2016 (In thousands) Long-lived assets, at cost: United States $ 819,198 $ 789,067 Taiwan 178,647 167,907 France 126,889 117,965 Brazil 80,349 73,017 Germany 67,702 60,568 All other countries 130,415 109,616 $ 1,403,200 $ 1,318,140 Our capital expenditures for the Polymer segment, excluding capital expenditures by the KFPC joint venture, were $28.0 million and $20.9 million during the six months ended June 30, 2017 and 2016 , respectively, and capital expenditures for our Chemical segment were $22.8 million and $18.8 million during the six months ended June 30, 2017 and 2016 , respectively.</t>
  </si>
  <si>
    <t>Related Party Transactions</t>
  </si>
  <si>
    <t>Related Party Transactions [Abstract]</t>
  </si>
  <si>
    <t>Related Party Transactions We own a 50% equity investment in an SBC manufacturing joint venture in Kashima, Japan. Our “Due to related party” liability on the Condensed Consolidated Balance Sheets is related to this joint venture and purchases from the joint venture amounted to $7.8 million and $6.2 million for the three months ended June 30, 2017 and 2016 , respectively, and $20.5 million and $13.9 million for the six months ended June 30, 2017 and 2016 , respectively. We own a 50% variable interest in KFPC, an HSBC manufacturing joint venture in Mailiao, Taiwan. The KFPC joint venture is fully consolidated in our financial statements, and our joint venture partner, Formosa Petrochemical Corporation (“FPCC”), is a related party affiliate. Under the terms of the joint venture agreement, FPCC is to provide certain site services and raw materials to KFPC. Our total purchases during the three and six months ended June 30, 2017 were $2.9 million and $4.2 million , respectively, and our outstanding payable was $1.0 million as of June 30, 2017 . See Note 14 Variable Interest Entity, for further discussion related to the KFPC joint venture. In 2015, a former board member was appointed the Chief Executive Officer of Jacobs Engineering Group, Inc. (“Jacobs”) which has historically supplied site maintenance and engineering services for our Belpre, Ohio, facility. This board member resigned from our board in May 2017. Our total purchases from Jacobs amounted to $3.5 million and $2.8 million during the three months ended June 30, 2017 and 2016 , respectively, and were $6.1 million and $5.3 million during the the six months ended June 30, 2017 and 2016 , respectively, and our outstanding payable was $0.8 million as of June 30, 2017 .</t>
  </si>
  <si>
    <t>Variable Interest Entity</t>
  </si>
  <si>
    <t>Noncontrolling Interest [Abstract]</t>
  </si>
  <si>
    <t>Variable Interest Entity We hold a variable interest in a joint venture with FPCC to build, own and operate a 30 kiloton HSBC plant at FPCC’s petrochemical site in Mailiao, Taiwan. Kraton and FPCC are each 50% owners of the joint venture company, KFPC. Under the provisions of an offtake agreement with KFPC, we have exclusive rights to purchase all production from KFPC. Additionally, the agreement requires us to purchase a minimum of eighty percent of the plant production capacity each year at a defined fixed margin. This offtake agreement represents a variable interest that provides us the power to direct the most significant activities of KFPC and exposes us to the economic variability of the joint venture. As such, we have determined that we are the primary beneficiary of this variable interest entity. As a result, we have consolidated KFPC in our financial statements and reflected FPCC’s 50% ownership as a noncontrolling interest. The following table summarizes the carrying amounts of assets and liabilities as of June 30, 2017 and December 31, 2016 for KFPC before intercompany eliminations. See Note 6 Long-Term Debt , for further discussion related to the KFPC Loan Agreement executed on July 17, 2014. June 30, 2017 December 31, 2016 (In thousands) Cash and cash equivalents $ 31,433 $ 14,150 Other current assets 19,661 13,385 Property, plant, and equipment, net 174,355 167,579 Intangible assets 9,687 9,403 Other long-term assets 6,747 2,495 Total assets $ 241,883 $ 207,012 Current portion of long-term debt $ 32,515 $ 11,585 Current liabilities 19,817 26,743 Long-term debt 129,821 104,012 Total liabilities $ 182,153 $ 142,340</t>
  </si>
  <si>
    <t>Supplemental Guarantor Information</t>
  </si>
  <si>
    <t>Condensed Financial Information of Parent Company Only Disclosure [Abstract]</t>
  </si>
  <si>
    <t>Supplemental Guarantor Information Prior to the consummation of the Arizona Chemical Acquisition, certain of our wholly-owned domestic subsidiaries became co-registrants on our shelf registration statement on Form S-3 that was filed in August 2015 (the “Form S-3”) pursuant to which such subsidiaries may in the future be issuers or guarantors of registered debt securities. As a result, we are required by the rules of the SEC to provide certain separate financial information with respect to the subsidiary issuers and guarantors that are co-registrants on the Form S-3 (which subsidiaries do not include any entities that became our subsidiary as a result of the subsequent consummation of the Arizona Chemical Acquisition). As of December 31, 2016, neither we nor any of our subsidiaries had any registered debt securities outstanding. Kraton Polymers LLC and its wholly-owned financing subsidiary, Kraton Polymers Capital Corporation, issued the 10.5% Senior Notes in January 2016 and the 7.0% Senior Notes in March 2017, each in private offerings, and each of which is fully and unconditionally guaranteed on a joint and several basis by Kraton Corporation, our subsidiaries that are co-registrants on the Form S-3 and certain entities that became our wholly-owned domestic subsidiaries in connection with the Arizona Chemical Acquisition. Kraton Polymers Capital Corporation has minimal assets and income. Because we have no registered debt outstanding at this time, we are presenting the following condensed consolidating financial information for the subsidiary issuers and guarantors of each of the 10.5% Senior Notes and 7.0% Senior Notes, which are prepared in accordance with the requirements of Rule 3-10 under Regulation S-X, to allow investors to determine the nature of the assets held by, and the operations and cash flows of, the various consolidating groups. If in the future we are no longer required by the rules of the SEC to provide separate financial information with respect to any of our subsidiaries, we will not necessarily continue presenting the below information. CONDENSED CONSOLIDATING BALANCE SHEET June 30, 2017 (Unaudited) (In thousands, except par value) Kraton Corporation Kraton Polymers LLC Guarantor Subsidiaries Non-Guarantor Subsidiaries Eliminations Consolidated ASSETS Current assets: Cash and cash equivalents $ — $ 1,400 $ 4,394 $ 122,918 $ — $ 128,712 Receivables, net of allowances — 1,959 96,365 154,273 — 252,597 Inventories of products — 1,712 216,690 176,418 — 394,820 Inventories of materials and supplies — — 13,320 10,538 — 23,858 Prepaid expenses — 6,961 20,815 10,475 — 38,251 Other current assets — 514 7,929 39,994 — 48,437 Total current assets — 12,546 359,513 514,616 — 886,675 Property, plant, and equipment, less accumulated depreciation — 23,169 459,712 452,327 — 935,208 Goodwill — — 740,390 32,174 — 772,564 Intangible assets, less accumulated amortization — 30,070 335,520 57,453 — 423,043 Investment in consolidated subsidiaries 653,642 1,227,007 — — (1,880,649 ) — Investment in unconsolidated joint venture — 813 — 10,875 — 11,688 Debt issuance costs — — 2,926 — — 2,926 Deferred income taxes — 213 — 7,842 — 8,055 Other long-term assets — 927,168 213,102 646,047 (1,763,950 ) 22,367 Total assets $ 653,642 $ 2,220,986 $ 2,111,163 $ 1,721,334 $ (3,644,599 ) $ 3,062,526 LIABILITIES AND STOCKHOLDERS' AND MEMBER'S EQUITY Current liabilities: Current portion of long-term debt $ — $ — $ 1,006 $ 32,515 $ — $ 33,521 Accounts payable-trade — 2,314 74,968 72,904 — 150,186 Other payables and accruals — 25,573 43,494 54,638 — 123,705 Due to related party — — — 19,676 — 19,676 Total current liabilities — 27,887 119,468 179,733 — 327,088 Long-term debt, net of current portion — 1,646,051 1,581 129,821 — 1,777,453 Deferred income taxes — (105,849 ) 277,432 44,014 — 215,597 Other long-term liabilities — 571 1,277,089 661,867 (1,763,950 ) 175,577 Total liabilities — 1,568,660 1,675,570 1,015,435 (1,763,950 ) 2,495,715 Commitments and contingencies (note 10) Stockholders' and member's equity: Preferred stock, $0.01 par value; 100,000 shares authorized; none issued — — — — — — Common stock, $0.01 par value; 500,000 shares authorized 312 — — — — 312 Additional paid in capital 366,917 — — — — 366,917 Member's equity — 653,642 502,334 724,673 (1,880,649 ) — Retained earnings 286,413 — — — — 286,413 Accumulated other comprehensive loss — (1,316 ) (66,741 ) (48,639 ) — (116,696 ) Kraton Corporation stockholders' and member's equity 653,642 652,326 435,593 676,034 (1,880,649 ) 536,946 Noncontrolling interest — — — 29,865 — 29,865 Total stockholders' and member's equity 653,642 652,326 435,593 705,899 (1,880,649 ) 566,811 Total liabilities and stockholders' and member's equity $ 653,642 $ 2,220,986 $ 2,111,163 $ 1,721,334 $ (3,644,599 ) $ 3,062,526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 CONDENSED CONSOLIDATING STATEMENT OF OPERATIONS Three Months Ended June 30, 2017 (Unaudited) (In thousands) Kraton Corporation Kraton Polymers LLC Guarantor Subsidiaries Non-Guarantor Subsidiaries Eliminations Consolidated Revenue $ — $ — $ 327,972 $ 436,056 $ (238,708 ) $ 525,320 Cost of goods sold — 21,875 256,621 338,276 (238,708 ) 378,064 Gross profit (loss) — (21,875 ) 71,351 97,780 — 147,256 Operating expenses: Research and development — 3,659 2,617 3,483 — 9,759 Selling, general, and administrative — 17,076 10,322 13,904 — 41,302 Depreciation and amortization — 5,560 18,610 10,420 — 34,590 Other (income) expense — (46,982 ) 6,732 40,250 — — Operating income (loss) — (1,188 ) 33,070 29,723 — 61,605 Earnings in consolidated subsidiaries 23,425 7,461 — — (30,886 ) — Earnings of unconsolidated joint venture — — — 118 — 118 Interest income (expense), net — 19,671 (54,089 ) (26 ) — (34,444 ) Income (loss) before income taxes 23,425 25,944 (21,019 ) 29,815 (30,886 ) 27,279 Income tax benefit (expense) — (2,519 ) 1,740 (3,075 ) — (3,854 ) Consolidated net income (loss) 23,425 23,425 (19,279 ) 26,740 (30,886 ) 23,425 Net loss attributable to noncontrolling interest — — — 2,136 — 2,136 Net income (loss) attributable to Kraton $ 23,425 $ 23,425 $ (19,279 ) $ 28,876 $ (30,886 ) $ 25,561 CONDENSED CONSOLIDATING STATEMENT OF OPERATIONS Three Months Ended June 30, 2016 (Unaudited) (In thousands) Kraton Corporation Kraton Polymers LLC Guarantor Subsidiaries Non-Guarantor Subsidiaries Eliminations Consolidated Revenue $ — $ — $ 220,039 $ 273,152 $ (38,542 ) $ 454,649 Cost of goods sold — (1,668 ) 151,060 211,902 (38,542 ) 322,752 Gross profit — 1,668 68,979 61,250 — 131,897 Operating expenses: Research and development — 3,553 2,683 3,878 — 10,114 Selling, general, and administrative — 19,767 11,896 11,551 — 43,214 Depreciation and amortization — 5,610 19,947 6,225 — 31,782 Other (income) expense — (14,722 ) 4,120 10,602 — — Operating income (loss) — (12,540 ) 30,333 28,994 — 46,787 Disposition and exit of business activities — — (8,430 ) 3,180 — (5,250 ) Earnings in consolidated subsidiaries 6,868 50,024 — — (56,892 ) — Earnings of unconsolidated joint venture — — — 102 — 102 Interest income (expense), net — (33,989 ) (151 ) 398 — (33,742 ) Income before income taxes 6,868 3,495 21,752 32,674 (56,892 ) 7,897 Income tax benefit (expense) — 3,373 (5,513 ) 1,111 — (1,029 ) Consolidated net income 6,868 6,868 16,239 33,785 (56,892 ) 6,868 Net loss attributable to noncontrolling interest — — — 533 — 533 Net income attributable to Kraton $ 6,868 $ 6,868 $ 16,239 $ 34,318 $ (56,892 ) $ 7,401 CONDENSED CONSOLIDATING STATEMENT OF OPERATIONS Six Months Ended June 30, 2017 (Unaudited) (In thousands) Kraton Corporation Kraton Polymers LLC Guarantor Subsidiaries Non-Guarantor Subsidiaries Eliminations Consolidated Revenue $ — $ — $ 548,789 $ 713,250 $ (278,594 ) $ 983,445 Cost of goods sold — (4,084 ) 391,187 584,314 (278,594 ) 692,823 Gross profit — 4,084 157,602 128,936 — 290,622 Operating expenses: Research and development — 7,568 5,147 7,389 — 20,104 Selling, general, and administrative — 32,257 23,932 25,668 — 81,857 Depreciation and amortization — 11,141 36,990 19,602 — 67,733 Other (income) expense — (46,966 ) 18,289 28,677 — — Operating income income — 84 73,244 47,600 — 120,928 Loss on extinguishment of debt — (19,738 ) — — — (19,738 ) Earnings in consolidated subsidiaries 27,614 60,370 — — (87,984 ) — Earnings of unconsolidated joint venture — — — 245 — 245 Interest expense, net — (14,375 ) (54,298 ) (76 ) — (68,749 ) Income before income taxes 27,614 26,341 18,946 47,769 (87,984 ) 32,686 Income tax benefit (expense) — 1,273 (962 ) (5,383 ) — (5,072 ) Consolidated net income 27,614 27,614 17,984 42,386 (87,984 ) 27,614 Net loss attributable to noncontrolling interest — — — 4,360 — 4,360 Net income attributable to Kraton $ 27,614 $ 27,614 $ 17,984 $ 46,746 $ (87,984 ) $ 31,974 CONDENSED CONSOLIDATING STATEMENT OF OPERATIONS Six Months Ended June 30, 2016 (Unaudited) (In thousands) Kraton Corporation Kraton Polymers LLC Guarantor Subsidiaries Non-Guarantor Subsidiaries Eliminations Consolidated Revenue $ — $ — $ 431,079 $ 520,647 $ (77,154 ) $ 874,572 Cost of goods sold — 571 311,885 413,555 (77,154 ) 648,857 Gross profit (loss) — (571 ) 119,194 107,092 — 225,715 Operating expenses: Research and development — 7,598 5,432 7,660 — 20,690 Selling, general, and administrative — 41,443 26,770 24,863 — 93,076 Depreciation and amortization — 11,201 38,873 11,862 — 61,936 Other (income) expense — (48,978 ) 24,558 24,420 — — Operating income (loss) — (11,835 ) 23,561 38,287 — 50,013 Disposition and exit of business activities — — 36,821 3,180 — 40,001 Loss on extinguishment of debt — (13,423 ) — — — (13,423 ) Earnings in consolidated subsidiaries 94,413 100,003 — — (194,416 ) — Earnings of unconsolidated joint venture — — — 180 — 180 Interest income (expense), net — (67,358 ) (892 ) 670 — (67,580 ) Income before income taxes 94,413 7,387 59,490 42,317 (194,416 ) 9,191 Income tax benefit (expense) — 87,026 (2,359 ) 555 — 85,222 Consolidated net income 94,413 94,413 57,131 42,872 (194,416 ) 94,413 Net loss attributable to noncontrolling interest — — — 1,075 — 1,075 Net income attributable to Kraton $ 94,413 $ 94,413 $ 57,131 $ 43,947 $ (194,416 ) $ 95,488 CONDENSED CONSOLIDATING STATEMENT OF COMPREHENSIVE INCOME (LOSS) Three Months Ended June 30, 2017 (Unaudited) (In thousands) Kraton Corporation Kraton Polymers LLC Guarantor Subsidiaries Non-Guarantor Subsidiaries Eliminations Consolidated Net income (loss) attributable to Kraton $ 23,425 $ 23,425 $ (19,279 ) $ 28,876 $ (30,886 ) $ 25,561 Other comprehensive income (loss): Foreign currency translation adjustments, net of tax — — — 29,646 — 29,646 Unrealized loss on cash flow hedges, net of tax — (749 ) — — — (749 ) Other comprehensive income (loss), net of tax — (749 ) — 29,646 — 28,897 Comprehensive income (loss) attributable to Kraton 23,425 22,676 (19,279 ) 58,522 (30,886 ) 54,458 Comprehensive loss attributable to noncontrolling interest — — — (2,133 ) — (2,133 ) Consolidated comprehensive income (loss) $ 23,425 $ 22,676 $ (19,279 ) $ 56,389 $ (30,886 ) $ 52,325 CONDENSED CONSOLIDATING STATEMENT OF COMPREHENSIVE INCOME (LOSS) Three Months Ended June 30, 2016 (Unaudited) (In thousands) Kraton Corporation Kraton Polymers LLC Guarantor Subsidiaries Non-Guarantor Subsidiaries Eliminations Consolidated Net income attributable to Kraton $ 6,868 $ 6,868 $ 16,239 $ 34,318 $ (56,892 ) $ 7,401 Other comprehensive income (loss): Foreign currency translation adjustments, net of tax — — — (2,250 ) — (2,250 ) Unrealized loss on cash flow hedges, net of tax — (3,168 ) — 122 — (3,046 ) Other comprehensive income (loss), net of tax — (3,168 ) — (2,128 ) — (5,296 ) Comprehensive income attributable to Kraton 6,868 3,700 16,239 32,190 (56,892 ) 2,105 Comprehensive loss attributable to noncontrolling interest — — — (742 ) — (742 ) Consolidated comprehensive income $ 6,868 $ 3,700 $ 16,239 $ 31,448 $ (56,892 ) $ 1,363 CONDENSED CONSOLIDATING STATEMENT OF COMPREHENSIVE INCOME Six Months Ended June 30, 2017 (Unaudited) (In thousands) Kraton Corporation Kraton Polymers LLC Guarantor Subsidiaries Non-Guarantor Subsidiaries Eliminations Consolidated Net income attributable to Kraton $ 27,614 $ 27,614 $ 17,984 $ 46,746 $ (87,984 ) $ 31,974 Other comprehensive income (loss): Foreign currency translation adjustments, net of tax — — — 41,781 — 41,781 Unrealized gain on cash flow hedges, net of tax — 94 — — — 94 Reclassification of gain on cash flow hedge — (41 ) — — — (41 ) Other comprehensive income (loss), net of tax — 53 — 41,781 — 41,834 Comprehensive income attributable to Kraton 27,614 27,667 17,984 88,527 (87,984 ) 73,808 Comprehensive loss attributable to noncontrolling interest — — — (2,471 ) — (2,471 ) Consolidated comprehensive income $ 27,614 $ 27,667 $ 17,984 $ 86,056 $ (87,984 ) $ 71,337 CONDENSED CONSOLIDATING STATEMENT OF COMPREHENSIVE INCOME (LOSS) Six Months Ended June 30, 2016 (Unaudited) (In thousands) Kraton Corporation Kraton Polymers LLC Guarantor Subsidiaries Non-Guarantor Subsidiaries Eliminations Consolidated Net income attributable to Kraton $ 94,413 $ 94,413 $ 57,131 $ 43,947 $ (194,416 ) $ 95,488 Other comprehensive income (loss): Foreign currency translation adjustments, net of tax — — — 23,317 — 23,317 Unrealized loss on cash flow hedges, net of tax — (5,272 ) — (34 ) — (5,306 ) Other comprehensive income (loss), net of tax — (5,272 ) — 23,283 — 18,011 Comprehensive income attributable to Kraton 94,413 89,141 57,131 67,230 (194,416 ) 113,499 Comprehensive loss attributable to noncontrolling interest — — — (538 ) — (538 ) Consolidated comprehensive income $ 94,413 $ 89,141 $ 57,131 $ 66,692 $ (194,416 ) $ 112,961 CONDENSED CONSOLIDATING STATEMENT OF CASH FLOWS Six Months Ended June 30, 2017 (Unaudited) (In thousands) Kraton Corporation Kraton Polymers LLC Guarantor Subsidiaries Non-Guarantor Subsidiaries Eliminations Consolidated Cash flows provided by (used in) operating activities $ — $ (31,267 ) $ 65,789 $ (8,353 ) $ — $ 26,169 Cash flows provided by (used in) investing activities: Proceeds from intercompany loans — 39,097 — — (39,097 ) — Kraton purchase of property, plant and equipment — (2,247 ) (27,704 ) (20,840 ) — (50,791 ) KFPC purchase of property, plant and equipment — — — (11,205 ) — (11,205 ) Purchase of software and other intangibles — (2,516 ) (213 ) (741 ) — (3,470 ) Net cash provided by (used in) investing activities — 34,334 (27,917 ) (32,786 ) (39,097 ) (65,466 ) Cash flows provided (used in) by financing activities: Proceeds from debt — 400,000 32,797 — — 432,797 Repayments of debt — (392,000 ) (32,797 ) — — (424,797 ) KFPC proceeds from debt — — — 39,898 — 39,898 Capital lease payments — — (454 ) — — (454 ) Purchase of treasury stock (1,511 ) — — — — (1,511 ) Cash contributions from member — (1,511 ) — — 1,511 — Cash distributions to member (90 ) 1,601 — — (1,511 ) — Proceeds from the exercise of stock options 1,601 — — — — 1,601 Debt issuance costs — (9,971 ) — — — (9,971 ) Payments on intercompany loans — — (39,304 ) 207 39,097 — Net cash provided by (used in) financing activities — (1,881 ) (39,758 ) 40,105 39,097 37,563 Effect of exchange rate differences on cash — — — 8,697 — 8,697 Net increase (decrease) in cash and cash equivalents — 1,186 (1,886 ) 7,663 — 6,963 Cash and cash equivalents, beginning of period — 214 6,280 115,255 — 121,749 Cash and cash equivalents, end of period $ — $ 1,400 $ 4,394 $ 122,918 $ — $ 128,712 CONDENSED CONSOLIDATING STATEMENT OF CASH FLOWS Six Months Ended June 30, 2016 (Unaudited) (In thousands) Kraton Corporation Kraton Polymers LLC Guarantor Subsidiaries Non-Guarantor Subsidiaries Eliminations Consolidated Cash flows provided by (used in) operating activities $ — $ (37,744 ) $ 70,634 $ 7,266 $ — $ 40,156 Cash flows provided by (used in) investing activities: Proceeds from intercompany loans — 171,097 — — (171,097 ) — Kraton purchase of property, plant, and equipment — (470 ) (25,452 ) (13,808 ) — (39,730 ) KFPC purchase of property, plant, and equipment — — — (12,878 ) — (12,878 ) Purchase of software and other intangibles — (1,268 ) (268 ) 44 — (1,492 ) Acquisition, net of cash acquired — (1,367,088 ) 11,590 43,393 — (1,312,105 ) Sale of assets — — 72,803 — — 72,803 Net cash provided by (used in) investing activities — (1,197,729 ) 58,673 16,751 (171,097 ) (1,293,402 ) Cash flows provided by (used in) financing activities: Proceeds from debt — 1,732,890 50,075 — — 1,782,965 Repayments of debt — (450,058 ) (75 ) — — (450,133 ) KFPC proceeds from debt — — — 24,339 — 24,339 Capital lease payments — — (69 ) — — (69 ) Purchase of treasury stock (967 ) — — — — (967 ) Cash contributions from member — (967 ) — — 967 — Cash distributions to member 686 281 — — (967 ) — Proceeds from the exercise of stock options 281 — — — — 281 Settlement of interest rate swap — — (5,155 ) — — (5,155 ) Debt issuance costs — (53,929 ) (3,717 ) — — (57,646 ) Payments on intercompany loans — — (171,445 ) 348 171,097 — Net cash provided by (used in) financing activities — 1,228,217 (130,386 ) 24,687 171,097 1,293,615 Effect of exchange rate differences on cash — — — 134 — 134 Net increase (decrease) in cash and cash equivalents — (7,256 ) (1,079 ) 48,838 — 40,503 Cash and cash equivalents, beginning of period — 7,256 11,595 51,198 — 70,049 Cash and cash equivalents, end of period $ — $ — $ 10,516 $ 100,036 $ — $ 110,552</t>
  </si>
  <si>
    <t>Subsequent Events</t>
  </si>
  <si>
    <t>Subsequent Events [Abstract]</t>
  </si>
  <si>
    <t>Subsequent Events We have evaluated events and transactions that occurred after the balance sheet date and determined that there were no significant events or transactions that would require recognition or disclosure in our condensed consolidated financial statements for the period ended June 30, 2017 .</t>
  </si>
  <si>
    <t>General (Policies)</t>
  </si>
  <si>
    <t>Basis of Presentation</t>
  </si>
  <si>
    <t>Basis of Presentation. The accompanying unaudited Condensed Consolidated Financial Statements presented in this report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fiscal year ended December 31, 2016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roadmarking, roofing, and construction applications. In particular, sales volumes into these applications are generally higher in the second and third quarter of the calendar year as warm and dry weather is more conducive to paving and roofing activity.</t>
  </si>
  <si>
    <t>Significant Accounting Policies</t>
  </si>
  <si>
    <t>Significant Accounting Policies. Our significant accounting policies have been disclosed in Note 1 Description of Business, Basis of Presentation, and Significant Accounting Policies in our most recent Annual Report on Form 10-K. There have been no other changes to the accounting policies as disclosed in our most recent Annual Report on Form 10-K. The accompanying unaudited Condensed Consolidated Financial Statements we present in this report have been prepared in accordance with our policies.</t>
  </si>
  <si>
    <t>Use of Estimates</t>
  </si>
  <si>
    <t>Use of Estimates. The preparation of these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 the useful lives of long-lived assets; • estimates of fair value for assets acquired and liabilities assumed in business combinations; • allowances for doubtful accounts and sales returns; • the valuation of derivatives, deferred tax assets, property, plant and equipment, intangible assets, inventory, investments, and share-based compensation; and • liabilities for employee benefit obligations, environmental matters, asset retirement obligations, income tax uncertainties, and other contingencies.</t>
  </si>
  <si>
    <t>Income Tax in Interim Periods</t>
  </si>
  <si>
    <t>Income Tax in Interim Periods. 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 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there is uncertainty that they may be realized. The effects of unusual and infrequent items are recognized in the impacted interim period as discrete items. 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 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benefit (expense) and our stockholders’ equity and could have a significant impact on our results of operations or financial condition in future periods.</t>
  </si>
  <si>
    <t>Accounting Standards Adopted in the Current Period We have implemented all new accounting pronouncements that are in effect and that management believes would materially affect our financial statements. In July 2015, the Financial Accounting Standards Board (the “FASB”) issued ASU No. 2015-11, Inventory (Topic 330): Simplifying the Measurement of Inventory . This standard changes the measurement principle for inventory from the lower of cost or market to the lower of cost or net realizable value. ASU 2015-11 defines net realizable value as the estimated selling price in the ordinary course of business, less reasonably predictable costs of completion, disposal, and transportation. The guidance must be applied on a prospective basis and is effective for periods beginning after December 15, 2016, with early adoption permitted. We adopted ASU 2015-11 as of January 1, 2017 and there was no material impact to our consolidated financial statements. In March 2016, the FASB issued ASU 2016-09, Improvements to Employee Share-Based Payment Accounting (Topic 817) .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e standard is effective for fiscal years, and interim periods within those years, beginning after December 15, 2016, and early adoption was permitted. We adopted ASU 2016-09 as of January 1, 2017 and there was no material impact to our consolidated financial statements. Prior to January 1, 2017, the employee share-based compensation expense was recorded net of estimated forfeiture rates and subsequently adjusted at the vesting date, as appropriate. On a go forward basis, we elected to recognize actual forfeitures by reducing the employee share-based compensation expense in the same period as the forfeitures occur. New Accounting Standards to be Adopted in Future Periods In May 2014, the FASB issued ASU No. 2014-09, Revenue from Contracts with Customers , updated by ASU No. 2015-14 Deferral of the Effective Date , which provides a single comprehensive model for entities to use in accounting for revenue arising from contracts with customers and will supersede most current revenue recognition guidance. In August 2015, the effective date for the standard was deferred by one year and the standard is now effective for public entities for annual and interim periods beginning after December 15, 2017. Early adoption is permitted based on the original effective date. We plan to adopt ASU No. 2014-09 and its amendment on a modified retrospective basis on January 1, 2018. While we are currently assessing the impact of the new standard, our revenue is primarily generated from the sale of finished product to customers. Those sales predominantly contain a single delivery element and revenue is recognized at a single point in time, when ownership and risk of loss transfers. These are largely un-impacted by the new standard. We are still analyzing the quantitative impact of adoption, but we do not currently expect it to have a material impact on our consolidated financial position or results of operations. Although we do expect that our disclosures in our notes to consolidated financial statements related to revenue recognition will be expanded under the new standard. As we complete our overall assessment, we are identifying and preparing to implement changes to our accounting policies and practices, business processes, systems and controls to support the new revenue recognition and disclosure requirements. Our assessment will be completed during fiscal year 2017. In February 2016, the FASB issued ASU 2016-02, Leases (Topic 842). This standard requires that an entity must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iabilities. The standard is effective for fiscal years, and interim periods within those years, beginning after December 15, 2018 and early adoption is permitted. Our evaluation of this standard is currently ongoing and therefore, the effects of this standard on our financial position, results of operations and cash flows are not yet known. In August 2016, the FASB issued ASU 2016-15, Statement of Cash Flows (Topic 230) . The ASU addresses eight specific cash flow issues with the objective of reducing the existing diversity in practice. The standard is effective for fiscal years, and interim periods within those years, beginning after December 15, 2017, and early adoption is permitted. Our evaluation of this standard is currently ongoing and therefore, the effects of this standard on our financial position, results of operations and cash flows are not yet known. In January 2017, the FASB issued ASU 2017-04, Intangibles-Goodwill and Other (Topic 350): Simplifying the Test for Goodwill Impairment . This standard is effective for annual or interim goodwill impairment tests in fiscal years beginning after December 15, 2019, and early adoption is permitted for annual or interim goodwill impairment tests performed on testing dates after January 1, 2017. Our evaluation of this standard is currently ongoing. In March 2017, the FASB issued ASU 2017-07, Compensation-Retirement Benefits (Topic 715)-Improving the Presentation of Net Periodic Pension Cost and Net Periodic Post-retirement Benefit Cost . The standard is effective for fiscal years, and interim periods within those years, beginning after December 15, 2017, and early adoption is permitted as of the beginning of a year for which financial statements (interim and annual) have not been issued. The other components of net benefit cost are required to be presented in the income statement separately from the service cost component. Our service costs were $3.2 million and $3.1 million for the six months ended June 30, 2017 and 2016 , respectively. Our evaluation of this standard is currently ongoing and we will adopt ASU 2017-07 effective on January 1, 2018.</t>
  </si>
  <si>
    <t>Detail of Certain Balance Sheet Accounts (Tables)</t>
  </si>
  <si>
    <t>Detail of certain balance sheet accounts</t>
  </si>
  <si>
    <t xml:space="preserve"> June 30, 2017 December 31, 2016 (In thousands) Inventories of products: Finished products $ 294,395 $ 237,698 Work in progress 6,318 5,648 Raw materials 94,107 84,650 Total inventories of products $ 394,820 $ 327,996 Intangible assets: Contractual agreements $ 262,534 $ 258,646 Technology 145,663 145,320 Customer relationships 60,350 59,977 Tradenames/trademarks 78,396 77,666 Software 47,707 42,535 Intangible assets 594,650 584,144 Less accumulated amortization: Contractual agreements 33,069 20,757 Technology 48,459 44,698 Customer relationships 32,056 31,863 Tradenames/trademarks 32,096 25,363 Software 25,927 22,265 Total accumulated amortization 171,607 144,946 Intangible assets, net of accumulated amortization $ 423,043 $ 439,198 Other payables and accruals: Employee related $ 29,060 $ 33,947 Interest payable 17,460 10,135 Property, plant, and equipment accruals 16,747 26,260 Other 60,438 60,056 Total other payables and accruals $ 123,705 $ 130,398 Other long-term liabilities: Pension and other post-retirement benefits $ 141,202 $ 138,188 Other 34,375 32,151 Total other long-term liabilities $ 175,577 $ 170,339</t>
  </si>
  <si>
    <t>Schedule of accumulated other comprehensive income (loss)</t>
  </si>
  <si>
    <t>Changes in accumulated other comprehensive loss by component were as follows: Cumulative Foreign Currency Translation Net Unrealized Gain (Loss) on Cash Flow Hedges Net Unrealized Loss on Net Investment Hedges Benefit Plans Liability, Net of Tax Total (In thousands) December 31, 2015 $ (65,995 ) $ — $ (1,926 ) $ (70,647 ) $ (138,568 ) Other comprehensive income (loss) before reclassifications 23,317 (5,306 ) — — 18,011 Amounts reclassified from accumulated other comprehensive income (loss) — — — — — Net other comprehensive income (loss) for the year 23,317 (5,306 ) — — 18,011 June 30, 2016 $ (42,678 ) $ (5,306 ) $ (1,926 ) $ (70,647 ) $ (120,557 ) December 31, 2016 $ (72,731 ) $ 515 $ (1,926 ) $ (84,388 ) $ (158,530 ) Other comprehensive income (loss) before reclassifications 41,781 94 — — 41,875 Amounts reclassified from accumulated other comprehensive income (loss) — (41 ) — — (41 ) Net other comprehensive income for the year 41,781 53 — — 41,834 June 30, 2017 $ (30,950 ) $ 568 $ (1,926 ) $ (84,388 ) $ (116,696 )</t>
  </si>
  <si>
    <t>Earnings Per Share ("EPS") (Tables)</t>
  </si>
  <si>
    <t>Calculations of basic and diluted earnings per share</t>
  </si>
  <si>
    <t>The calculations of basic and diluted EPS are as follows: Three Months Ended June 30, 2017 Three Months Ended June 30, 2016 Net Income Attributable to Kraton Weighted Average Shares Outstanding Earnings Per Share Net Income Attributable to Kraton Weighted Average Shares Outstanding Earnings Per Share (In thousands, except per share data) Basic: As reported $ 25,561 31,197 $ 7,401 30,842 Amounts allocated to unvested restricted shares (501 ) (612 ) (164 ) (684 ) Amounts available to common stockholders 25,060 30,585 $ 0.82 7,237 30,158 $ 0.24 Diluted: Amounts allocated to unvested restricted shares 501 612 164 684 Non participating share units — 181 — 211 Stock options added under the treasury stock method — 300 — 217 Amounts reallocated to unvested restricted shares (494 ) (612 ) (162 ) (684 ) Amounts available to stockholders and assumed conversions $ 25,067 31,066 $ 0.81 $ 7,239 30,586 $ 0.24 Six Months Ended June 30, 2017 Six Months Ended June 30, 2016 Net Income Attributable to Kraton Weighted Average Shares Outstanding Earnings Per Share Net Income Attributable to Kraton Weighted Average Shares Outstanding Earnings Per Share (In thousands, except per share data) Basic: As reported $ 31,974 31,115 $ 95,488 30,779 Amounts allocated to unvested restricted shares (624 ) (607 ) (2,122 ) (684 ) Amounts available to common stockholders 31,350 30,508 $ 1.03 93,366 30,095 $ 3.10 Diluted: Amounts allocated to unvested restricted shares 624 607 2,122 684 Non participating share units — 184 — 210 Stock options added under the treasury stock method — 260 — 146 Amounts reallocated to unvested restricted shares (615 ) (607 ) (2,098 ) (684 ) Amounts available to stockholders and assumed conversions $ 31,359 30,952 $ 1.01 $ 93,390 30,451 $ 3.07</t>
  </si>
  <si>
    <t>Long-Term Debt (Tables)</t>
  </si>
  <si>
    <t>Schedule of long-term debt</t>
  </si>
  <si>
    <t xml:space="preserve">Long-term debt consists of the following: June 30, 2017 December 31, 2016 Principal Discount Debt Issuance Costs Total Principal Discount Debt Issuance Costs Total (In thousands) Term Loan $ 886,000 $ (21,423 ) $ (21,243 ) $ 843,334 $ 1,278,000 $ (34,085 ) $ (31,662 ) $ 1,212,253 10.5% Senior Notes 440,000 (14,152 ) (15,369 ) 410,479 440,000 (15,038 ) (16,329 ) 408,633 7.0% Senior Notes 400,000 — (7,761 ) 392,239 — — — — ABL Facility — — — — — — — — KFPC Loan Agreement 162,575 — (239 ) 162,336 115,854 — (257 ) 115,597 Capital lease obligation 2,586 — — 2,586 3,042 — — 3,042 Total debt 1,891,161 (35,575 ) (44,612 ) 1,810,974 1,836,896 (49,123 ) (48,248 ) 1,739,525 Less current portion of total debt 33,521 — — 33,521 41,825 — — 41,825 Long-term debt $ 1,857,640 $ (35,575 ) $ (44,612 ) $ 1,777,453 $ 1,795,071 $ (49,123 ) $ (48,248 ) $ 1,697,700 </t>
  </si>
  <si>
    <t>Remaining principal payments on outstanding total debt</t>
  </si>
  <si>
    <t>The remaining principal payments on our outstanding total debt as of June 30, 2017 , are as follows: Principal Payments (In thousands) July 1, 2017 through June 30, 2018 $ 33,521 July 1, 2018 through June 30, 2019 32,995 July 1, 2019 through June 30, 2020 97,719 July 1, 2020 through June 30, 2021 185 July 1, 2021 through June 30, 2022 886,196 Thereafter 840,545 Total debt $ 1,891,161</t>
  </si>
  <si>
    <t>Fair Value Measurements, Financial Instruments, and Credit Risk (Tables)</t>
  </si>
  <si>
    <t>Summary of financial assets and liabilities accounted for at fair value on a recurring basis</t>
  </si>
  <si>
    <t>The following tables set forth by level within the fair value hierarchy our financial assets and liabilities that were accounted for at fair value on a recurring basis as of June 30, 2017 and December 31, 2016 .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placement within the fair value hierarchy levels. Fair Value Measurements at Reporting Date Using Balance Sheet Location June 30, 2017 Quoted Prices in Active Markets for Identical Assets (Level 1) Significant Other Observable Inputs (Level 2) Significant Unobservable Inputs (Level 3) (In thousands) Derivative asset – current Other current assets $ 268 $ — $ 268 $ — Derivative asset – noncurrent Other long-term assets 626 — 626 — Retirement plan asset – noncurrent Other long-term asset 2,716 2,716 — — Total $ 3,610 $ 2,716 $ 894 $ — Fair Value Measurements at Reporting Date Using Balance Sheet Location December 31, 2016 Quoted Prices in Active Markets for Identical Assets (Level 1) Significant Other Observable Inputs (Level 2) Significant Unobservable Inputs (Level 3) (In thousands) Derivative asset – current Other current assets $ 243 $ — $ 243 $ — Derivative asset – noncurrent Other long-term assets 568 — 568 — Retirement plan asset – noncurrent Other long-term assets 1,894 1,894 — — Total $ 2,705 $ 1,894 $ 811 $ —</t>
  </si>
  <si>
    <t>Schedule of carrying values and approximate fair values of long-term debt</t>
  </si>
  <si>
    <t>The following table presents the carrying values and approximate fair values of our long-term debt. June 30, 2017 December 31, 2016 Carrying Value Fair Value Carrying Value Fair Value (In thousands) Term Loan (significant other observable inputs – level 2) $ 886,000 $ 894,860 $ 1,278,000 $ 1,293,975 10.5% Senior Notes (quoted prices in active market for identical assets – level 1) $ 440,000 $ 509,502 $ 440,000 $ 501,600 7.0% Senior Notes (quoted prices in active market for identical assets – level 1) $ 400,000 $ 420,872 $ — $ — Capital lease obligation (significant other observable inputs – level 2) $ 2,586 $ 2,586 $ 3,042 $ 3,042 KFPC Loan Agreement (significant unobservable inputs – level 3) $ 162,575 $ 162,575 $ 115,854 $ 115,854</t>
  </si>
  <si>
    <t>Income Taxes (Tables)</t>
  </si>
  <si>
    <t>Reconciliation of effective tax rates</t>
  </si>
  <si>
    <t>The provision for income taxes differs from the amount computed by applying the U.S. corporate statutory income tax rate to income (loss) before income taxes for the reasons set forth below. Three Months Ended June 30, Six Months Ended June 30, 2017 2016 2017 2016 (In thousands) Income taxes at the statutory rate $ (9,548 ) $ (2,764 ) $ (11,440 ) $ (3,217 ) State taxes, net of federal benefit 231 635 92 593 Foreign tax rate differential 3,876 2,352 5,666 3,582 Permanent differences 2,056 (1,744 ) 1,726 (2,669 ) Uncertain tax positions (580 ) (341 ) (1,155 ) (636 ) Valuation allowance 392 848 317 87,580 Return to provision adjustments — — 3 — Other (281 ) (15 ) (281 ) (11 ) Income tax benefit (expense) $ (3,854 ) $ (1,029 ) $ (5,072 ) $ 85,222 Three Months Ended June 30, Six Months Ended June 30, 2017 2016 2017 2016 Income taxes at the statutory rate (35.0 )% (35.0 )% (35.0 )% (35.0 )% State taxes, net of federal benefit 0.8 8.0 0.3 6.5 Foreign tax rate differential 14.2 29.8 17.3 39.0 Permanent differences 7.5 (22.1 ) 5.3 (29.0 ) Uncertain tax positions (2.1 ) (4.3 ) (3.5 ) (6.9 ) Valuation allowance 1.4 10.7 1.0 952.9 Return to provision adjustments — — — — Other (0.9 ) (0.1 ) (0.9 ) (0.3 ) Effective tax rate (14.1 )% (13.0 )% (15.5 )% 927.2 %</t>
  </si>
  <si>
    <t>Commitments and Contingencies (Tables)</t>
  </si>
  <si>
    <t>Changes in the aggregate carrying amount of ARO liability</t>
  </si>
  <si>
    <t>The changes in the aggregate carrying amount of our asset retirement obligations are as follows: Six Months Ended June 30, 2017 2016 (In thousands) Beginning balance $ 8,863 $ 10,078 Obligations assumed in Arizona Chemical Acquisition — 1,908 Additional accruals 439 2,144 Accretion expense 156 220 Obligations settled (877 ) (1,745 ) Foreign currency translation, net 332 87 Ending Balance $ 8,913 $ 12,692</t>
  </si>
  <si>
    <t>Employee Benefits (Tables)</t>
  </si>
  <si>
    <t>Components of net periodic benefit cost</t>
  </si>
  <si>
    <t>The components of net periodic benefit costs related to pension benefits are as follows: Three Months Ended June 30, Six Months Ended June 30, 2017 2016 2017 2016 U.S Plans Non-U.S. Plans U.S Plans Non-U.S. Plans U.S Plans Non-U.S. Plans U.S Plans Non-U.S. Plans (In thousands) Service cost $ 770 $ 657 $ 815 $ 555 $ 1,600 $ 1,303 $ 1,747 $ 1,076 Interest cost 1,848 654 1,839 839 3,662 1,375 3,686 1,632 Expected return on plan assets (2,348 ) (733 ) (2,332 ) (975 ) (4,701 ) (1,560 ) (4,667 ) (1,895 ) Amortization of prior service cost 903 49 637 6 1,810 105 1,400 12 Net periodic benefit cost $ 1,173 $ 627 $ 959 $ 425 $ 2,371 $ 1,223 $ 2,166 $ 825 The components of net periodic benefit cost related to other post-retirement benefits are as follows: Three Months Ended June 30, Six Months Ended June 30, 2017 2016 2017 2016 U.S Plans U.S Plans U.S Plans U.S Plans (In thousands) Service cost $ 145 $ 127 $ 290 $ 270 Interest cost 340 365 680 700 Amortization of prior service cost 150 173 300 305 Net periodic benefit cost $ 635 $ 665 $ 1,270 $ 1,275</t>
  </si>
  <si>
    <t>Industry Segments and Foreign Operations (Tables)</t>
  </si>
  <si>
    <t>Sales revenue for primary product lines</t>
  </si>
  <si>
    <t xml:space="preserve">The following table summarizes our operating results by segment. We do not have sales between segments. Three Months Ended June 30, 2017 Three Months Ended June 30, 2016 Polymer Chemical Total Polymer Chemical Total (In thousands) Revenue $ 335,118 $ 190,202 $ 525,320 $ 270,119 $ 184,530 $ 454,649 Cost of goods sold 249,796 128,268 378,064 202,878 119,874 322,752 Gross profit 85,322 61,934 147,256 67,241 64,656 131,897 Operating expenses: Research and development 6,830 2,929 9,759 7,236 2,878 10,114 Selling, general, and administrative 25,577 15,725 41,302 27,113 16,101 43,214 Depreciation and amortization 16,773 17,817 34,590 15,630 16,152 31,782 Operating income $ 36,142 $ 25,463 61,605 $ 17,262 $ 29,525 46,787 Disposition and exit of business activities — (5,250 ) Loss on extinguishment of debt — — Earnings of unconsolidated joint venture 118 102 Interest expense, net (34,444 ) (33,742 ) Income before income taxes $ 27,279 $ 7,897 Six Months Ended June 30, 2017 Six Months Ended June 30, 2016 Polymer Chemical Total Polymer Chemical (1) Total (In thousands) Revenue $ 606,066 $ 377,379 $ 983,445 $ 513,162 $ 361,410 $ 874,572 Cost of goods sold 431,707 261,116 692,823 380,396 268,461 648,857 Gross profit 174,359 116,263 290,622 132,766 92,949 225,715 Operating expenses: Research and development 14,343 5,761 20,104 15,088 5,602 20,690 Selling, general, and administrative 49,149 32,708 81,857 56,248 36,828 93,076 Depreciation and amortization 33,097 34,636 67,733 30,222 31,714 61,936 Operating income $ 77,770 $ 43,158 120,928 $ 31,208 $ 18,805 50,013 Disposition and exit of business activities — 40,001 Loss on extinguishment of debt (19,738 ) (13,423 ) Earnings of unconsolidated joint venture 245 180 Interest expense, net (68,749 ) (67,580 ) Income before income taxes $ 32,686 $ 9,191 ____________________________________________________ (1) Our Chemical segment operating results were impacted by $24.7 million of amortization of step-up to fair market value of their inventories. </t>
  </si>
  <si>
    <t>Schedule of assets by segment</t>
  </si>
  <si>
    <t>The following table presents long-lived assets including goodwill and total assets. June 30, 2017 December 31, 2016 Polymer Chemical Total Polymer Chemical Total (In thousands) Property, plant, and equipment, net $ 563,381 $ 371,827 $ 935,208 $ 548,994 $ 357,728 $ 906,722 Investment in unconsolidated joint venture $ 11,688 $ — $ 11,688 $ 11,195 $ — $ 11,195 Goodwill $ — $ 772,564 $ 772,564 $ — $ 770,012 $ 770,012 Total assets $ 1,246,192 $ 1,816,334 $ 3,062,526 $ 1,127,273 $ 1,779,372 $ 2,906,645</t>
  </si>
  <si>
    <t>Summary of revenue by geographic region</t>
  </si>
  <si>
    <t>Following is a summary of revenue by geographic region: Three Months Ended June 30, Six Months Ended June 30, 2017 2016 2017 2016 (In thousands) Revenue: United States $ 183,446 $ 168,308 $ 351,748 $ 331,352 Germany 55,154 47,165 102,105 88,286 All other countries 286,720 239,176 529,592 454,934 $ 525,320 $ 454,649 $ 983,445 $ 874,572</t>
  </si>
  <si>
    <t>Summary of long-lived assets by geographic region</t>
  </si>
  <si>
    <t>Following is a summary of long-lived assets by geographic region: June 30, 2017 December 31, 2016 (In thousands) Long-lived assets, at cost: United States $ 819,198 $ 789,067 Taiwan 178,647 167,907 France 126,889 117,965 Brazil 80,349 73,017 Germany 67,702 60,568 All other countries 130,415 109,616 $ 1,403,200 $ 1,318,140</t>
  </si>
  <si>
    <t>Variable Interest Entity (Tables)</t>
  </si>
  <si>
    <t>Summary of carrying amounts of assets and liabilities</t>
  </si>
  <si>
    <t>The following table summarizes the carrying amounts of assets and liabilities as of June 30, 2017 and December 31, 2016 for KFPC before intercompany eliminations. See Note 6 Long-Term Debt , for further discussion related to the KFPC Loan Agreement executed on July 17, 2014. June 30, 2017 December 31, 2016 (In thousands) Cash and cash equivalents $ 31,433 $ 14,150 Other current assets 19,661 13,385 Property, plant, and equipment, net 174,355 167,579 Intangible assets 9,687 9,403 Other long-term assets 6,747 2,495 Total assets $ 241,883 $ 207,012 Current portion of long-term debt $ 32,515 $ 11,585 Current liabilities 19,817 26,743 Long-term debt 129,821 104,012 Total liabilities $ 182,153 $ 142,340</t>
  </si>
  <si>
    <t>Supplemental Guarantor Information (Tables)</t>
  </si>
  <si>
    <t>Condensed Consolidating Balance Sheet</t>
  </si>
  <si>
    <t>CONDENSED CONSOLIDATING BALANCE SHEET June 30, 2017 (Unaudited) (In thousands, except par value) Kraton Corporation Kraton Polymers LLC Guarantor Subsidiaries Non-Guarantor Subsidiaries Eliminations Consolidated ASSETS Current assets: Cash and cash equivalents $ — $ 1,400 $ 4,394 $ 122,918 $ — $ 128,712 Receivables, net of allowances — 1,959 96,365 154,273 — 252,597 Inventories of products — 1,712 216,690 176,418 — 394,820 Inventories of materials and supplies — — 13,320 10,538 — 23,858 Prepaid expenses — 6,961 20,815 10,475 — 38,251 Other current assets — 514 7,929 39,994 — 48,437 Total current assets — 12,546 359,513 514,616 — 886,675 Property, plant, and equipment, less accumulated depreciation — 23,169 459,712 452,327 — 935,208 Goodwill — — 740,390 32,174 — 772,564 Intangible assets, less accumulated amortization — 30,070 335,520 57,453 — 423,043 Investment in consolidated subsidiaries 653,642 1,227,007 — — (1,880,649 ) — Investment in unconsolidated joint venture — 813 — 10,875 — 11,688 Debt issuance costs — — 2,926 — — 2,926 Deferred income taxes — 213 — 7,842 — 8,055 Other long-term assets — 927,168 213,102 646,047 (1,763,950 ) 22,367 Total assets $ 653,642 $ 2,220,986 $ 2,111,163 $ 1,721,334 $ (3,644,599 ) $ 3,062,526 LIABILITIES AND STOCKHOLDERS' AND MEMBER'S EQUITY Current liabilities: Current portion of long-term debt $ — $ — $ 1,006 $ 32,515 $ — $ 33,521 Accounts payable-trade — 2,314 74,968 72,904 — 150,186 Other payables and accruals — 25,573 43,494 54,638 — 123,705 Due to related party — — — 19,676 — 19,676 Total current liabilities — 27,887 119,468 179,733 — 327,088 Long-term debt, net of current portion — 1,646,051 1,581 129,821 — 1,777,453 Deferred income taxes — (105,849 ) 277,432 44,014 — 215,597 Other long-term liabilities — 571 1,277,089 661,867 (1,763,950 ) 175,577 Total liabilities — 1,568,660 1,675,570 1,015,435 (1,763,950 ) 2,495,715 Commitments and contingencies (note 10) Stockholders' and member's equity: Preferred stock, $0.01 par value; 100,000 shares authorized; none issued — — — — — — Common stock, $0.01 par value; 500,000 shares authorized 312 — — — — 312 Additional paid in capital 366,917 — — — — 366,917 Member's equity — 653,642 502,334 724,673 (1,880,649 ) — Retained earnings 286,413 — — — — 286,413 Accumulated other comprehensive loss — (1,316 ) (66,741 ) (48,639 ) — (116,696 ) Kraton Corporation stockholders' and member's equity 653,642 652,326 435,593 676,034 (1,880,649 ) 536,946 Noncontrolling interest — — — 29,865 — 29,865 Total stockholders' and member's equity 653,642 652,326 435,593 705,899 (1,880,649 ) 566,811 Total liabilities and stockholders' and member's equity $ 653,642 $ 2,220,986 $ 2,111,163 $ 1,721,334 $ (3,644,599 ) $ 3,062,526 CONDENSED CONSOLIDATING BALANCE SHEET December 31, 2016 (In thousands, except par value) Kraton Corporation Kraton Polymers LLC Guarantor Subsidiaries Non-Guarantor Subsidiaries Eliminations Consolidated ASSETS Current assets: Cash and cash equivalents $ — $ 214 $ 6,280 $ 115,255 $ — $ 121,749 Receivables, net of allowances — 468 95,398 104,994 — 200,860 Inventories of products — (1,634 ) 176,301 153,329 — 327,996 Inventories of materials and supplies — — 13,521 8,871 — 22,392 Prepaid expenses — 6,077 20,635 9,139 — 35,851 Other current assets — 253 8,209 29,196 — 37,658 Total current assets — 5,378 320,344 420,784 — 746,506 Property, plant, and equipment, less accumulated depreciation — 27,123 457,031 422,568 — 906,722 Goodwill — — 740,394 29,618 — 770,012 Intangible assets, less accumulated amortization — 32,493 351,155 55,550 — 439,198 Investment in consolidated subsidiaries 616,431 2,952,279 — — (3,568,710 ) — Investment in unconsolidated joint venture — 813 — 10,382 — 11,195 Debt issuance costs — — 3,511 — — 3,511 Deferred income taxes — 213 — 6,694 — 6,907 Other long-term assets — 77,963 1,876,402 1,006,230 (2,938,001 ) 22,594 Total assets $ 616,431 $ 3,096,262 $ 3,748,837 $ 1,951,826 $ (6,506,711 ) $ 2,906,645 LIABILITIES AND STOCKHOLDERS’ AND MEMBER’S EQUITY Current liabilities: Current portion of long-term debt $ — $ 29,250 $ 990 $ 11,585 $ — $ 41,825 Accounts payable-trade — 5,318 73,501 71,262 — 150,081 Other payables and accruals — 22,266 51,488 56,644 — 130,398 Due to related party — — — 14,669 — 14,669 Total current liabilities — 56,834 125,979 154,160 — 336,973 Long-term debt, net of current portion — 1,591,637 2,051 104,012 — 1,697,700 Deferred income taxes — (104,841 ) 277,756 38,481 — 211,396 Other long-term liabilities — 937,569 1,142,952 1,027,819 (2,938,001 ) 170,339 Total liabilities — 2,481,199 1,548,738 1,324,472 (2,938,001 ) 2,416,408 Commitments and contingencies (note 10) Stockholders’ and member’s equity: Preferred stock, $.01 par value; 100,000 shares authorized; none issued — — — — — — Common stock, $.01 par value; 500,000 shares authorized 310 — — — — 310 Additional paid in capital 361,682 — — — — 361,682 Member’s equity — 616,431 2,266,840 685,439 (3,568,710 ) — Retained earnings 254,439 — — — — 254,439 Accumulated other comprehensive loss — (1,368 ) (66,741 ) (90,421 ) — (158,530 ) Kraton Corporation stockholders’ and member’s equity 616,431 615,063 2,200,099 595,018 (3,568,710 ) 457,901 Noncontrolling interest — — — 32,336 — 32,336 Total stockholders’ and member’s equity 616,431 615,063 2,200,099 627,354 (3,568,710 ) 490,237 Total liabilities and stockholders’ and member’s equity $ 616,431 $ 3,096,262 $ 3,748,837 $ 1,951,826 $ (6,506,711 ) $ 2,906,645</t>
  </si>
  <si>
    <t>Consolidating Statement of Operations</t>
  </si>
  <si>
    <t>CONDENSED CONSOLIDATING STATEMENT OF OPERATIONS Three Months Ended June 30, 2017 (Unaudited) (In thousands) Kraton Corporation Kraton Polymers LLC Guarantor Subsidiaries Non-Guarantor Subsidiaries Eliminations Consolidated Revenue $ — $ — $ 327,972 $ 436,056 $ (238,708 ) $ 525,320 Cost of goods sold — 21,875 256,621 338,276 (238,708 ) 378,064 Gross profit (loss) — (21,875 ) 71,351 97,780 — 147,256 Operating expenses: Research and development — 3,659 2,617 3,483 — 9,759 Selling, general, and administrative — 17,076 10,322 13,904 — 41,302 Depreciation and amortization — 5,560 18,610 10,420 — 34,590 Other (income) expense — (46,982 ) 6,732 40,250 — — Operating income (loss) — (1,188 ) 33,070 29,723 — 61,605 Earnings in consolidated subsidiaries 23,425 7,461 — — (30,886 ) — Earnings of unconsolidated joint venture — — — 118 — 118 Interest income (expense), net — 19,671 (54,089 ) (26 ) — (34,444 ) Income (loss) before income taxes 23,425 25,944 (21,019 ) 29,815 (30,886 ) 27,279 Income tax benefit (expense) — (2,519 ) 1,740 (3,075 ) — (3,854 ) Consolidated net income (loss) 23,425 23,425 (19,279 ) 26,740 (30,886 ) 23,425 Net loss attributable to noncontrolling interest — — — 2,136 — 2,136 Net income (loss) attributable to Kraton $ 23,425 $ 23,425 $ (19,279 ) $ 28,876 $ (30,886 ) $ 25,561 CONDENSED CONSOLIDATING STATEMENT OF OPERATIONS Three Months Ended June 30, 2016 (Unaudited) (In thousands) Kraton Corporation Kraton Polymers LLC Guarantor Subsidiaries Non-Guarantor Subsidiaries Eliminations Consolidated Revenue $ — $ — $ 220,039 $ 273,152 $ (38,542 ) $ 454,649 Cost of goods sold — (1,668 ) 151,060 211,902 (38,542 ) 322,752 Gross profit — 1,668 68,979 61,250 — 131,897 Operating expenses: Research and development — 3,553 2,683 3,878 — 10,114 Selling, general, and administrative — 19,767 11,896 11,551 — 43,214 Depreciation and amortization — 5,610 19,947 6,225 — 31,782 Other (income) expense — (14,722 ) 4,120 10,602 — — Operating income (loss) — (12,540 ) 30,333 28,994 — 46,787 Disposition and exit of business activities — — (8,430 ) 3,180 — (5,250 ) Earnings in consolidated subsidiaries 6,868 50,024 — — (56,892 ) — Earnings of unconsolidated joint venture — — — 102 — 102 Interest income (expense), net — (33,989 ) (151 ) 398 — (33,742 ) Income before income taxes 6,868 3,495 21,752 32,674 (56,892 ) 7,897 Income tax benefit (expense) — 3,373 (5,513 ) 1,111 — (1,029 ) Consolidated net income 6,868 6,868 16,239 33,785 (56,892 ) 6,868 Net loss attributable to noncontrolling interest — — — 533 — 533 Net income attributable to Kraton $ 6,868 $ 6,868 $ 16,239 $ 34,318 $ (56,892 ) $ 7,401 CONDENSED CONSOLIDATING STATEMENT OF OPERATIONS Six Months Ended June 30, 2017 (Unaudited) (In thousands) Kraton Corporation Kraton Polymers LLC Guarantor Subsidiaries Non-Guarantor Subsidiaries Eliminations Consolidated Revenue $ — $ — $ 548,789 $ 713,250 $ (278,594 ) $ 983,445 Cost of goods sold — (4,084 ) 391,187 584,314 (278,594 ) 692,823 Gross profit — 4,084 157,602 128,936 — 290,622 Operating expenses: Research and development — 7,568 5,147 7,389 — 20,104 Selling, general, and administrative — 32,257 23,932 25,668 — 81,857 Depreciation and amortization — 11,141 36,990 19,602 — 67,733 Other (income) expense — (46,966 ) 18,289 28,677 — — Operating income income — 84 73,244 47,600 — 120,928 Loss on extinguishment of debt — (19,738 ) — — — (19,738 ) Earnings in consolidated subsidiaries 27,614 60,370 — — (87,984 ) — Earnings of unconsolidated joint venture — — — 245 — 245 Interest expense, net — (14,375 ) (54,298 ) (76 ) — (68,749 ) Income before income taxes 27,614 26,341 18,946 47,769 (87,984 ) 32,686 Income tax benefit (expense) — 1,273 (962 ) (5,383 ) — (5,072 ) Consolidated net income 27,614 27,614 17,984 42,386 (87,984 ) 27,614 Net loss attributable to noncontrolling interest — — — 4,360 — 4,360 Net income attributable to Kraton $ 27,614 $ 27,614 $ 17,984 $ 46,746 $ (87,984 ) $ 31,974 CONDENSED CONSOLIDATING STATEMENT OF OPERATIONS Six Months Ended June 30, 2016 (Unaudited) (In thousands) Kraton Corporation Kraton Polymers LLC Guarantor Subsidiaries Non-Guarantor Subsidiaries Eliminations Consolidated Revenue $ — $ — $ 431,079 $ 520,647 $ (77,154 ) $ 874,572 Cost of goods sold — 571 311,885 413,555 (77,154 ) 648,857 Gross profit (loss) — (571 ) 119,194 107,092 — 225,715 Operating expenses: Research and development — 7,598 5,432 7,660 — 20,690 Selling, general, and administrative — 41,443 26,770 24,863 — 93,076 Depreciation and amortization — 11,201 38,873 11,862 — 61,936 Other (income) expense — (48,978 ) 24,558 24,420 — — Operating income (loss) — (11,835 ) 23,561 38,287 — 50,013 Disposition and exit of business activities — — 36,821 3,180 — 40,001 Loss on extinguishment of debt — (13,423 ) — — — (13,423 ) Earnings in consolidated subsidiaries 94,413 100,003 — — (194,416 ) — Earnings of unconsolidated joint venture — — — 180 — 180 Interest income (expense), net — (67,358 ) (892 ) 670 — (67,580 ) Income before income taxes 94,413 7,387 59,490 42,317 (194,416 ) 9,191 Income tax benefit (expense) — 87,026 (2,359 ) 555 — 85,222 Consolidated net income 94,413 94,413 57,131 42,872 (194,416 ) 94,413 Net loss attributable to noncontrolling interest — — — 1,075 — 1,075 Net income attributable to Kraton $ 94,413 $ 94,413 $ 57,131 $ 43,947 $ (194,416 ) $ 95,488</t>
  </si>
  <si>
    <t>Consolidating Statement of Comprehensive Income</t>
  </si>
  <si>
    <t>CONDENSED CONSOLIDATING STATEMENT OF COMPREHENSIVE INCOME (LOSS) Three Months Ended June 30, 2017 (Unaudited) (In thousands) Kraton Corporation Kraton Polymers LLC Guarantor Subsidiaries Non-Guarantor Subsidiaries Eliminations Consolidated Net income (loss) attributable to Kraton $ 23,425 $ 23,425 $ (19,279 ) $ 28,876 $ (30,886 ) $ 25,561 Other comprehensive income (loss): Foreign currency translation adjustments, net of tax — — — 29,646 — 29,646 Unrealized loss on cash flow hedges, net of tax — (749 ) — — — (749 ) Other comprehensive income (loss), net of tax — (749 ) — 29,646 — 28,897 Comprehensive income (loss) attributable to Kraton 23,425 22,676 (19,279 ) 58,522 (30,886 ) 54,458 Comprehensive loss attributable to noncontrolling interest — — — (2,133 ) — (2,133 ) Consolidated comprehensive income (loss) $ 23,425 $ 22,676 $ (19,279 ) $ 56,389 $ (30,886 ) $ 52,325 CONDENSED CONSOLIDATING STATEMENT OF COMPREHENSIVE INCOME (LOSS) Three Months Ended June 30, 2016 (Unaudited) (In thousands) Kraton Corporation Kraton Polymers LLC Guarantor Subsidiaries Non-Guarantor Subsidiaries Eliminations Consolidated Net income attributable to Kraton $ 6,868 $ 6,868 $ 16,239 $ 34,318 $ (56,892 ) $ 7,401 Other comprehensive income (loss): Foreign currency translation adjustments, net of tax — — — (2,250 ) — (2,250 ) Unrealized loss on cash flow hedges, net of tax — (3,168 ) — 122 — (3,046 ) Other comprehensive income (loss), net of tax — (3,168 ) — (2,128 ) — (5,296 ) Comprehensive income attributable to Kraton 6,868 3,700 16,239 32,190 (56,892 ) 2,105 Comprehensive loss attributable to noncontrolling interest — — — (742 ) — (742 ) Consolidated comprehensive income $ 6,868 $ 3,700 $ 16,239 $ 31,448 $ (56,892 ) $ 1,363 CONDENSED CONSOLIDATING STATEMENT OF COMPREHENSIVE INCOME Six Months Ended June 30, 2017 (Unaudited) (In thousands) Kraton Corporation Kraton Polymers LLC Guarantor Subsidiaries Non-Guarantor Subsidiaries Eliminations Consolidated Net income attributable to Kraton $ 27,614 $ 27,614 $ 17,984 $ 46,746 $ (87,984 ) $ 31,974 Other comprehensive income (loss): Foreign currency translation adjustments, net of tax — — — 41,781 — 41,781 Unrealized gain on cash flow hedges, net of tax — 94 — — — 94 Reclassification of gain on cash flow hedge — (41 ) — — — (41 ) Other comprehensive income (loss), net of tax — 53 — 41,781 — 41,834 Comprehensive income attributable to Kraton 27,614 27,667 17,984 88,527 (87,984 ) 73,808 Comprehensive loss attributable to noncontrolling interest — — — (2,471 ) — (2,471 ) Consolidated comprehensive income $ 27,614 $ 27,667 $ 17,984 $ 86,056 $ (87,984 ) $ 71,337 CONDENSED CONSOLIDATING STATEMENT OF COMPREHENSIVE INCOME (LOSS) Six Months Ended June 30, 2016 (Unaudited) (In thousands) Kraton Corporation Kraton Polymers LLC Guarantor Subsidiaries Non-Guarantor Subsidiaries Eliminations Consolidated Net income attributable to Kraton $ 94,413 $ 94,413 $ 57,131 $ 43,947 $ (194,416 ) $ 95,488 Other comprehensive income (loss): Foreign currency translation adjustments, net of tax — — — 23,317 — 23,317 Unrealized loss on cash flow hedges, net of tax — (5,272 ) — (34 ) — (5,306 ) Other comprehensive income (loss), net of tax — (5,272 ) — 23,283 — 18,011 Comprehensive income attributable to Kraton 94,413 89,141 57,131 67,230 (194,416 ) 113,499 Comprehensive loss attributable to noncontrolling interest — — — (538 ) — (538 ) Consolidated comprehensive income $ 94,413 $ 89,141 $ 57,131 $ 66,692 $ (194,416 ) $ 112,961</t>
  </si>
  <si>
    <t>Consolidating Statement of Cash Flows</t>
  </si>
  <si>
    <t>CONDENSED CONSOLIDATING STATEMENT OF CASH FLOWS Six Months Ended June 30, 2017 (Unaudited) (In thousands) Kraton Corporation Kraton Polymers LLC Guarantor Subsidiaries Non-Guarantor Subsidiaries Eliminations Consolidated Cash flows provided by (used in) operating activities $ — $ (31,267 ) $ 65,789 $ (8,353 ) $ — $ 26,169 Cash flows provided by (used in) investing activities: Proceeds from intercompany loans — 39,097 — — (39,097 ) — Kraton purchase of property, plant and equipment — (2,247 ) (27,704 ) (20,840 ) — (50,791 ) KFPC purchase of property, plant and equipment — — — (11,205 ) — (11,205 ) Purchase of software and other intangibles — (2,516 ) (213 ) (741 ) — (3,470 ) Net cash provided by (used in) investing activities — 34,334 (27,917 ) (32,786 ) (39,097 ) (65,466 ) Cash flows provided (used in) by financing activities: Proceeds from debt — 400,000 32,797 — — 432,797 Repayments of debt — (392,000 ) (32,797 ) — — (424,797 ) KFPC proceeds from debt — — — 39,898 — 39,898 Capital lease payments — — (454 ) — — (454 ) Purchase of treasury stock (1,511 ) — — — — (1,511 ) Cash contributions from member — (1,511 ) — — 1,511 — Cash distributions to member (90 ) 1,601 — — (1,511 ) — Proceeds from the exercise of stock options 1,601 — — — — 1,601 Debt issuance costs — (9,971 ) — — — (9,971 ) Payments on intercompany loans — — (39,304 ) 207 39,097 — Net cash provided by (used in) financing activities — (1,881 ) (39,758 ) 40,105 39,097 37,563 Effect of exchange rate differences on cash — — — 8,697 — 8,697 Net increase (decrease) in cash and cash equivalents — 1,186 (1,886 ) 7,663 — 6,963 Cash and cash equivalents, beginning of period — 214 6,280 115,255 — 121,749 Cash and cash equivalents, end of period $ — $ 1,400 $ 4,394 $ 122,918 $ — $ 128,712 CONDENSED CONSOLIDATING STATEMENT OF CASH FLOWS Six Months Ended June 30, 2016 (Unaudited) (In thousands) Kraton Corporation Kraton Polymers LLC Guarantor Subsidiaries Non-Guarantor Subsidiaries Eliminations Consolidated Cash flows provided by (used in) operating activities $ — $ (37,744 ) $ 70,634 $ 7,266 $ — $ 40,156 Cash flows provided by (used in) investing activities: Proceeds from intercompany loans — 171,097 — — (171,097 ) — Kraton purchase of property, plant, and equipment — (470 ) (25,452 ) (13,808 ) — (39,730 ) KFPC purchase of property, plant, and equipment — — — (12,878 ) — (12,878 ) Purchase of software and other intangibles — (1,268 ) (268 ) 44 — (1,492 ) Acquisition, net of cash acquired — (1,367,088 ) 11,590 43,393 — (1,312,105 ) Sale of assets — — 72,803 — — 72,803 Net cash provided by (used in) investing activities — (1,197,729 ) 58,673 16,751 (171,097 ) (1,293,402 ) Cash flows provided by (used in) financing activities: Proceeds from debt — 1,732,890 50,075 — — 1,782,965 Repayments of debt — (450,058 ) (75 ) — — (450,133 ) KFPC proceeds from debt — — — 24,339 — 24,339 Capital lease payments — — (69 ) — — (69 ) Purchase of treasury stock (967 ) — — — — (967 ) Cash contributions from member — (967 ) — — 967 — Cash distributions to member 686 281 — — (967 ) — Proceeds from the exercise of stock options 281 — — — — 281 Settlement of interest rate swap — — (5,155 ) — — (5,155 ) Debt issuance costs — (53,929 ) (3,717 ) — — (57,646 ) Payments on intercompany loans — — (171,445 ) 348 171,097 — Net cash provided by (used in) financing activities — 1,228,217 (130,386 ) 24,687 171,097 1,293,615 Effect of exchange rate differences on cash — — — 134 — 134 Net increase (decrease) in cash and cash equivalents — (7,256 ) (1,079 ) 48,838 — 40,503 Cash and cash equivalents, beginning of period — 7,256 11,595 51,198 — 70,049 Cash and cash equivalents, end of period $ — $ — $ 10,516 $ 100,036 $ — $ 110,552</t>
  </si>
  <si>
    <t>General (Details)</t>
  </si>
  <si>
    <t>KFPC</t>
  </si>
  <si>
    <t>Schedule of Equity Method Investments [Line Items]</t>
  </si>
  <si>
    <t>Percentage of investment in joint venture</t>
  </si>
  <si>
    <t>50.00%</t>
  </si>
  <si>
    <t>Styrenic Block Copolymer Joint Venture</t>
  </si>
  <si>
    <t>New Accounting Pronouncements (Details) - USD ($) $ in Millions</t>
  </si>
  <si>
    <t>Accounting Standards Update 2017-07</t>
  </si>
  <si>
    <t>New Accounting Pronouncements or Change in Accounting Principle [Line Items]</t>
  </si>
  <si>
    <t>Cost of services</t>
  </si>
  <si>
    <t>Share-Based Compensation (Details) - USD ($) $ in Millions</t>
  </si>
  <si>
    <t>Share-based compensation expense</t>
  </si>
  <si>
    <t>Detail of Certain Balance Sheet Accounts - Balance Sheets (Details) - USD ($) $ in Thousands</t>
  </si>
  <si>
    <t>Inventories of products:</t>
  </si>
  <si>
    <t>Finished products</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Supplemental Balance Sheet Information [Line Items]</t>
  </si>
  <si>
    <t>Intangible assets</t>
  </si>
  <si>
    <t>Accumulated amortization</t>
  </si>
  <si>
    <t>Contractual Agreements</t>
  </si>
  <si>
    <t>Technology</t>
  </si>
  <si>
    <t>Customer Relationships</t>
  </si>
  <si>
    <t>Trade Name</t>
  </si>
  <si>
    <t>Software</t>
  </si>
  <si>
    <t>Detail of Certain Balance Sheet Accounts - Changes in Accumulated Other Comprehensive Loss (Details) - USD ($)</t>
  </si>
  <si>
    <t>AOCI Attributable to Parent, Net of Tax [Roll Forward]</t>
  </si>
  <si>
    <t>Beginning balance</t>
  </si>
  <si>
    <t>Other comprehensive income (loss) before reclassifications</t>
  </si>
  <si>
    <t>Amounts reclassified from accumulated other comprehensive income (loss)</t>
  </si>
  <si>
    <t>Ending balance</t>
  </si>
  <si>
    <t>Cumulative Foreign Currency Translation</t>
  </si>
  <si>
    <t>Net Unrealized Gain (Loss) on Cash Flow Hedges</t>
  </si>
  <si>
    <t>Net Unrealized Loss on Net Investment Hedges</t>
  </si>
  <si>
    <t>Benefit Plans Liability, Net of Tax</t>
  </si>
  <si>
    <t>Earnings Per Share ("EPS") - Calculation of Basic and Diluted Earnings Per Share (Details) - USD ($) $ / shares in Units, shares in Thousands, $ in Thousands</t>
  </si>
  <si>
    <t>Net Income (Loss) Attributable to Kraton, Basic:</t>
  </si>
  <si>
    <t>As reported</t>
  </si>
  <si>
    <t>Amounts allocated to unvested restricted shares</t>
  </si>
  <si>
    <t>Amounts available to common stockholders</t>
  </si>
  <si>
    <t>Net Income (Loss) Attributable to Kraton, Diluted:</t>
  </si>
  <si>
    <t>Amounts reallocated to unvested restricted shares</t>
  </si>
  <si>
    <t>Amounts available to stockholders and assumed conversions</t>
  </si>
  <si>
    <t>Weighted Average Shares Outstanding, Basic:</t>
  </si>
  <si>
    <t>Weighted Average Shares Outstanding, Diluted:</t>
  </si>
  <si>
    <t>Non participating share units</t>
  </si>
  <si>
    <t>Stock options added under the treasury stock method</t>
  </si>
  <si>
    <t>Earnings (loss) per share, basic (in dollars per share)</t>
  </si>
  <si>
    <t>Earnings (loss) per share, diluted (in dollars per share)</t>
  </si>
  <si>
    <t>Long-Term Debt - Schedule of Long-Term Debt (Details) $ in Thousands, TWD in Billions</t>
  </si>
  <si>
    <t>Jun. 30, 2017USD ($)</t>
  </si>
  <si>
    <t>Jun. 30, 2017TWD</t>
  </si>
  <si>
    <t>Jan. 31, 2017</t>
  </si>
  <si>
    <t>Dec. 31, 2016USD ($)</t>
  </si>
  <si>
    <t>Jan. 06, 2016</t>
  </si>
  <si>
    <t>Debt Instrument [Line Items]</t>
  </si>
  <si>
    <t>Total debt</t>
  </si>
  <si>
    <t>Discount</t>
  </si>
  <si>
    <t>Debt Issuance Costs</t>
  </si>
  <si>
    <t>Capital lease obligation</t>
  </si>
  <si>
    <t>Less current portion of total debt</t>
  </si>
  <si>
    <t>Long-term debt, noncurrent maturities</t>
  </si>
  <si>
    <t>Long-term debt</t>
  </si>
  <si>
    <t>KFPC Loan Agreement</t>
  </si>
  <si>
    <t>ABL Facility</t>
  </si>
  <si>
    <t>Senior Notes | Term Loan</t>
  </si>
  <si>
    <t>Senior Notes | 10.5% Senior Notes</t>
  </si>
  <si>
    <t>Debt instrument interest rate</t>
  </si>
  <si>
    <t>10.50%</t>
  </si>
  <si>
    <t>Senior Notes | 7.0% Senior Notes</t>
  </si>
  <si>
    <t>7.00%</t>
  </si>
  <si>
    <t>Long-Term Debt - Debt Issuance Cost (Details) - USD ($) $ in Thousands</t>
  </si>
  <si>
    <t>Mar. 31, 2016</t>
  </si>
  <si>
    <t>Principal</t>
  </si>
  <si>
    <t>Arizona Chemical</t>
  </si>
  <si>
    <t>7.0% Senior Notes | Senior Notes</t>
  </si>
  <si>
    <t>Term Loan | Senior Notes</t>
  </si>
  <si>
    <t>Term Loan | Senior Notes | Secured Debt</t>
  </si>
  <si>
    <t>4.00%</t>
  </si>
  <si>
    <t>Extinguishment of debt, amount</t>
  </si>
  <si>
    <t>Other current assets | ABL Facility</t>
  </si>
  <si>
    <t>Long-Term Debt - Senior Secured Credit Facilities (Details) - Senior Notes - USD ($)</t>
  </si>
  <si>
    <t>Apr. 15, 2022</t>
  </si>
  <si>
    <t>Oct. 15, 2021</t>
  </si>
  <si>
    <t>Apr. 15, 2021</t>
  </si>
  <si>
    <t>Oct. 15, 2020</t>
  </si>
  <si>
    <t>Apr. 15, 2020</t>
  </si>
  <si>
    <t>Apr. 14, 2020</t>
  </si>
  <si>
    <t>Oct. 15, 2019</t>
  </si>
  <si>
    <t>Oct. 15, 2018</t>
  </si>
  <si>
    <t>Oct. 14, 2018</t>
  </si>
  <si>
    <t>Mar. 31, 2020</t>
  </si>
  <si>
    <t>Mar. 31, 2019</t>
  </si>
  <si>
    <t>Mar. 31, 2018</t>
  </si>
  <si>
    <t>Term Loan | Secured Debt</t>
  </si>
  <si>
    <t>Credit facility, borrowing capacity</t>
  </si>
  <si>
    <t>Credit facility, additional borrowing capacity</t>
  </si>
  <si>
    <t>Line of credit facility, fixed interest rate</t>
  </si>
  <si>
    <t>5.00%</t>
  </si>
  <si>
    <t>Percent of consolidated excess cash flow to be prepay</t>
  </si>
  <si>
    <t>Period of consolidated excess cash flow to be prepay after fiscal year</t>
  </si>
  <si>
    <t>90 days</t>
  </si>
  <si>
    <t>Term Loan | Secured Debt | Scenario, Forecast</t>
  </si>
  <si>
    <t>325.00%</t>
  </si>
  <si>
    <t>350.00%</t>
  </si>
  <si>
    <t>375.00%</t>
  </si>
  <si>
    <t>Term Loan | Secured Debt | If Leverage Ratio under 2.5</t>
  </si>
  <si>
    <t>25.00%</t>
  </si>
  <si>
    <t>Term Loan | Secured Debt | If Leverage Ratio under 2.5 | Maximum</t>
  </si>
  <si>
    <t>Leverage ratio required</t>
  </si>
  <si>
    <t>250.00%</t>
  </si>
  <si>
    <t>Term Loan | Secured Debt | If Leverage Ratio under 2.0</t>
  </si>
  <si>
    <t>0.00%</t>
  </si>
  <si>
    <t>Term Loan | Secured Debt | If Leverage Ratio under 2.0 | Maximum</t>
  </si>
  <si>
    <t>200.00%</t>
  </si>
  <si>
    <t>Term Loan | Secured Debt | LIBOR Rate Plus</t>
  </si>
  <si>
    <t>Percentage added to basis</t>
  </si>
  <si>
    <t>1.00%</t>
  </si>
  <si>
    <t>Term Loan | Secured Debt | Base Rate</t>
  </si>
  <si>
    <t>2.00%</t>
  </si>
  <si>
    <t>Term Loan | Secured Debt | Federal Funds Rate</t>
  </si>
  <si>
    <t>0.50%</t>
  </si>
  <si>
    <t>10.5% Senior Notes</t>
  </si>
  <si>
    <t>Senior note face amount</t>
  </si>
  <si>
    <t>10.5% Senior Notes | Scenario, Forecast</t>
  </si>
  <si>
    <t>Percentage of principal amount redeemed</t>
  </si>
  <si>
    <t>40.00%</t>
  </si>
  <si>
    <t>Redemption price, percentage</t>
  </si>
  <si>
    <t>100.00%</t>
  </si>
  <si>
    <t>102.625%</t>
  </si>
  <si>
    <t>105.25%</t>
  </si>
  <si>
    <t>107.875%</t>
  </si>
  <si>
    <t>10.5% Senior Notes | Up to 40% | Scenario, Forecast</t>
  </si>
  <si>
    <t>110.50%</t>
  </si>
  <si>
    <t>7.0% Senior Notes</t>
  </si>
  <si>
    <t>7.0% Senior Notes | Scenario, Forecast</t>
  </si>
  <si>
    <t>7.0% Senior Notes | Up to 40% | Scenario, Forecast</t>
  </si>
  <si>
    <t>107.00%</t>
  </si>
  <si>
    <t>Long-Term Debt - ABL Facility (Details) - ABL Facility - Revolving Credit Facility</t>
  </si>
  <si>
    <t>Jan. 06, 2016USD ($)</t>
  </si>
  <si>
    <t>Minimum percent required of federal outstanding commitments</t>
  </si>
  <si>
    <t>60.00%</t>
  </si>
  <si>
    <t>Unused capacity, commitment fee percentage</t>
  </si>
  <si>
    <t>0.375%</t>
  </si>
  <si>
    <t>Fixed charge coverage ratio</t>
  </si>
  <si>
    <t>Base Rate</t>
  </si>
  <si>
    <t>Base Rate | Minimum</t>
  </si>
  <si>
    <t>Base Rate | Maximum</t>
  </si>
  <si>
    <t>LIBOR Rate Plus</t>
  </si>
  <si>
    <t>1.50%</t>
  </si>
  <si>
    <t>LIBOR Rate Plus | Minimum</t>
  </si>
  <si>
    <t>LIBOR Rate Plus | Maximum</t>
  </si>
  <si>
    <t>With Additional Increase</t>
  </si>
  <si>
    <t>Long-Term Debt - KFPC Loan Agreement (Details)</t>
  </si>
  <si>
    <t>Jul. 17, 2014USD ($)</t>
  </si>
  <si>
    <t>Jun. 30, 2017USD ($)installment</t>
  </si>
  <si>
    <t>Dec. 31, 2019USD ($)</t>
  </si>
  <si>
    <t>Dec. 31, 2018</t>
  </si>
  <si>
    <t>Dec. 31, 2017</t>
  </si>
  <si>
    <t>Jun. 30, 2017TWDinstallment</t>
  </si>
  <si>
    <t>Jul. 17, 2014TWD</t>
  </si>
  <si>
    <t>Loan agreement term (in years)</t>
  </si>
  <si>
    <t>5 years</t>
  </si>
  <si>
    <t>0.80%</t>
  </si>
  <si>
    <t>1.70%</t>
  </si>
  <si>
    <t>Interest rate during period</t>
  </si>
  <si>
    <t>1.80%</t>
  </si>
  <si>
    <t>Minimum tangible net worth required</t>
  </si>
  <si>
    <t>KFPC Loan Agreement | Kraton Polymers LLC</t>
  </si>
  <si>
    <t>Percentage of indebtedness payable</t>
  </si>
  <si>
    <t>KFPC Loan Agreement | Scenario, Forecast</t>
  </si>
  <si>
    <t>Debt to equity ratio</t>
  </si>
  <si>
    <t>Interest coverage ratio</t>
  </si>
  <si>
    <t>KFPC Loan Agreement | Tranche A</t>
  </si>
  <si>
    <t>KFPC Loan Agreement | Tranche B</t>
  </si>
  <si>
    <t>KFPC Loan Agreement | First Five Installments</t>
  </si>
  <si>
    <t>Payment of outstanding principal amount (as a percent)</t>
  </si>
  <si>
    <t>10.00%</t>
  </si>
  <si>
    <t>KFPC Loan Agreement | Final Installment</t>
  </si>
  <si>
    <t>Credit Facility | KFPC Loan Agreement</t>
  </si>
  <si>
    <t>Loan agreement drawdown term (in months)</t>
  </si>
  <si>
    <t>28 months</t>
  </si>
  <si>
    <t>Loan agreement extension term (in years)</t>
  </si>
  <si>
    <t>2 years</t>
  </si>
  <si>
    <t>Number of semi-annual principal installments | installment</t>
  </si>
  <si>
    <t>Loan agreement subsequent payments, term (in months)</t>
  </si>
  <si>
    <t>6 months</t>
  </si>
  <si>
    <t>Long-Term Debt - Remaining Principal Payments on Outstanding Total Debt (Details) - USD ($) $ in Thousands</t>
  </si>
  <si>
    <t>July 1, 2017 through June 30, 2018</t>
  </si>
  <si>
    <t>July 1, 2018 through June 30, 2019</t>
  </si>
  <si>
    <t>July 1, 2019 through June 30, 2020</t>
  </si>
  <si>
    <t>July 1, 2020 through June 30, 2021</t>
  </si>
  <si>
    <t>July 1, 2021 through June 30, 2022</t>
  </si>
  <si>
    <t>Thereafter</t>
  </si>
  <si>
    <t>Fair Value Measurements, Financial Instruments, and Credit Risk - Summary of Financial Assets and Liabilities Measured at Fair Value on Recurring Basis (Details) - Fair Value Measurements at Reporting Date Using - USD ($) $ in Thousands</t>
  </si>
  <si>
    <t>Fair Value Assets And Liabilities Measured On Recurring And Nonrecurring Basis [Line Items]</t>
  </si>
  <si>
    <t>Derivative asset – current</t>
  </si>
  <si>
    <t>Derivative asset – noncurrent</t>
  </si>
  <si>
    <t>Retirement plan asset – noncurrent</t>
  </si>
  <si>
    <t>Quoted Prices in Active Markets for Identical Assets (Level 1)</t>
  </si>
  <si>
    <t>Quoted Prices in Active Markets for Identical Assets (Level 1) | Other current assets</t>
  </si>
  <si>
    <t>Quoted Prices in Active Markets for Identical Assets (Level 1) | Other long-term assets</t>
  </si>
  <si>
    <t>Significant Other Observable Inputs (Level 2)</t>
  </si>
  <si>
    <t>Significant Other Observable Inputs (Level 2) | Other current assets</t>
  </si>
  <si>
    <t>Significant Other Observable Inputs (Level 2) | Other long-term assets</t>
  </si>
  <si>
    <t>Significant Unobservable Inputs (Level 3)</t>
  </si>
  <si>
    <t>Significant Unobservable Inputs (Level 3) | Other current assets</t>
  </si>
  <si>
    <t>Significant Unobservable Inputs (Level 3) | Other long-term assets</t>
  </si>
  <si>
    <t>Fair Value Measurements, Financial Instruments, and Credit Risk - Carrying Values and Approximate Fair Values of Long-Term Debt (Details) - USD ($) $ in Thousands</t>
  </si>
  <si>
    <t>Carrying Value | Term Loan (significant other observable inputs – level 2) | Significant Other Observable Inputs (Level 2)</t>
  </si>
  <si>
    <t>Fair Value Balance Sheet Grouping Financial Statement Captions [Line Items]</t>
  </si>
  <si>
    <t>Carrying Value | 10.5% Senior Notes (quoted prices in active market for identical assets – level 1) | Quoted Prices in Active Markets for Identical Assets (Level 1)</t>
  </si>
  <si>
    <t>Carrying Value | 7.0% Senior Notes (quoted prices in active market for identical assets – level 1) | Quoted Prices in Active Markets for Identical Assets (Level 1)</t>
  </si>
  <si>
    <t>Carrying Value | Capital lease obligation (significant other observable inputs – level 2) | Significant Other Observable Inputs (Level 2)</t>
  </si>
  <si>
    <t>Carrying Value | KFPC Loan Agreement (significant unobservable inputs – level 3)</t>
  </si>
  <si>
    <t>Fair Value | Term Loan (significant other observable inputs – level 2) | Significant Other Observable Inputs (Level 2)</t>
  </si>
  <si>
    <t>Fair Value | 10.5% Senior Notes (quoted prices in active market for identical assets – level 1) | Quoted Prices in Active Markets for Identical Assets (Level 1)</t>
  </si>
  <si>
    <t>Fair Value | 7.0% Senior Notes (quoted prices in active market for identical assets – level 1) | Quoted Prices in Active Markets for Identical Assets (Level 1)</t>
  </si>
  <si>
    <t>Fair Value | Capital lease obligation (significant other observable inputs – level 2) | Significant Other Observable Inputs (Level 2)</t>
  </si>
  <si>
    <t>Fair Value | KFPC Loan Agreement (significant unobservable inputs – level 3)</t>
  </si>
  <si>
    <t>Fair Value Measurements, Financial Instruments, and Credit Risk - Additional Information (Details) - USD ($)</t>
  </si>
  <si>
    <t>Mar. 31, 2017</t>
  </si>
  <si>
    <t>Mar. 24, 2017</t>
  </si>
  <si>
    <t>Jan. 03, 2017</t>
  </si>
  <si>
    <t>Derivative [Line Items]</t>
  </si>
  <si>
    <t>Notional amount</t>
  </si>
  <si>
    <t>Interest Rate Swap</t>
  </si>
  <si>
    <t>Unrealized gain (loss) on derivatives</t>
  </si>
  <si>
    <t>Interest Rate Swap | Short</t>
  </si>
  <si>
    <t>Foreign Currency Hedges</t>
  </si>
  <si>
    <t>Aggregate gain (loss) on settlement of hedges</t>
  </si>
  <si>
    <t>Restructuring Charges (Details) $ in Millions</t>
  </si>
  <si>
    <t>Employee Severance</t>
  </si>
  <si>
    <t>Restructuring Cost and Reserve [Line Items]</t>
  </si>
  <si>
    <t>Recorded cost</t>
  </si>
  <si>
    <t>Income Taxes - Additional Information (Details) - USD ($) $ in Thousands</t>
  </si>
  <si>
    <t>Operating Loss Carryforwards [Line Items]</t>
  </si>
  <si>
    <t>Income tax expense (benefit)</t>
  </si>
  <si>
    <t>Effective tax rate</t>
  </si>
  <si>
    <t>14.10%</t>
  </si>
  <si>
    <t>13.00%</t>
  </si>
  <si>
    <t>15.50%</t>
  </si>
  <si>
    <t>(927.20%)</t>
  </si>
  <si>
    <t>Income taxes at the statutory rate</t>
  </si>
  <si>
    <t>35.00%</t>
  </si>
  <si>
    <t>Valuation allowance for deferred tax assets</t>
  </si>
  <si>
    <t>Increase (decrease) in valuation allowance</t>
  </si>
  <si>
    <t>Unrecognized tax benefits</t>
  </si>
  <si>
    <t>Netherlands</t>
  </si>
  <si>
    <t>Sweden</t>
  </si>
  <si>
    <t>22.00%</t>
  </si>
  <si>
    <t>Finland</t>
  </si>
  <si>
    <t>20.00%</t>
  </si>
  <si>
    <t>United States</t>
  </si>
  <si>
    <t>Increase in uncertain tax positions primarily related to uncertain tax positions in Europe</t>
  </si>
  <si>
    <t>United States | Arizona Chemical</t>
  </si>
  <si>
    <t>United States | Current period net operating losses</t>
  </si>
  <si>
    <t>Europe</t>
  </si>
  <si>
    <t>Income Taxes - Reconciliation of Effective Tax Rate, Amount (Details) - USD ($) $ in Thousands</t>
  </si>
  <si>
    <t>Effective Income Tax Rate Reconciliation, Amount [Abstract]</t>
  </si>
  <si>
    <t>State taxes, net of federal benefit</t>
  </si>
  <si>
    <t>Foreign tax rate differential</t>
  </si>
  <si>
    <t>Permanent differences</t>
  </si>
  <si>
    <t>Uncertain tax positions</t>
  </si>
  <si>
    <t>Valuation allowance</t>
  </si>
  <si>
    <t>Return to provision adjustments</t>
  </si>
  <si>
    <t>Income Taxes - Reconciliation of Effective Tax Rates (Details)</t>
  </si>
  <si>
    <t>Effective Income Tax Rate Reconciliation, Percent [Abstract]</t>
  </si>
  <si>
    <t>(35.00%)</t>
  </si>
  <si>
    <t>8.00%</t>
  </si>
  <si>
    <t>0.30%</t>
  </si>
  <si>
    <t>6.50%</t>
  </si>
  <si>
    <t>14.20%</t>
  </si>
  <si>
    <t>29.80%</t>
  </si>
  <si>
    <t>17.30%</t>
  </si>
  <si>
    <t>39.00%</t>
  </si>
  <si>
    <t>7.50%</t>
  </si>
  <si>
    <t>(22.10%)</t>
  </si>
  <si>
    <t>5.30%</t>
  </si>
  <si>
    <t>(29.00%)</t>
  </si>
  <si>
    <t>(2.10%)</t>
  </si>
  <si>
    <t>(4.30%)</t>
  </si>
  <si>
    <t>(3.50%)</t>
  </si>
  <si>
    <t>(6.90%)</t>
  </si>
  <si>
    <t>1.40%</t>
  </si>
  <si>
    <t>10.70%</t>
  </si>
  <si>
    <t>952.90%</t>
  </si>
  <si>
    <t>(0.00%)</t>
  </si>
  <si>
    <t>(0.90%)</t>
  </si>
  <si>
    <t>(0.10%)</t>
  </si>
  <si>
    <t>(0.30%)</t>
  </si>
  <si>
    <t>(14.10%)</t>
  </si>
  <si>
    <t>(13.00%)</t>
  </si>
  <si>
    <t>(15.50%)</t>
  </si>
  <si>
    <t>927.20%</t>
  </si>
  <si>
    <t>Commitments and Contingencies - Additional Information (Details) $ in Thousands, BRL in Millions</t>
  </si>
  <si>
    <t>Jun. 30, 2017BRL</t>
  </si>
  <si>
    <t>Jun. 30, 2016USD ($)</t>
  </si>
  <si>
    <t>Dec. 31, 2015USD ($)</t>
  </si>
  <si>
    <t>Jan. 28, 2014</t>
  </si>
  <si>
    <t>Loss Contingencies [Line Items]</t>
  </si>
  <si>
    <t>Tax credits generated from purchase of certain goods</t>
  </si>
  <si>
    <t>Asset retirement obligation</t>
  </si>
  <si>
    <t>Chemical</t>
  </si>
  <si>
    <t>LCY Chemical Corp.</t>
  </si>
  <si>
    <t>Percentage of equity investment</t>
  </si>
  <si>
    <t>Shell Chemicals</t>
  </si>
  <si>
    <t>Receivables</t>
  </si>
  <si>
    <t>Styrenic Block Copolymer | Selling, General and Administrative Expenses | LCY Chemical Corp.</t>
  </si>
  <si>
    <t>Termination fee</t>
  </si>
  <si>
    <t>Commitments and Contingencies - Changes in Aggregate Carrying Amount of Asset Retirement Obligation Liability (Details) - USD ($) $ in Thousands</t>
  </si>
  <si>
    <t>Asset Retirement Obligation, Roll Forward Analysis [Roll Forward]</t>
  </si>
  <si>
    <t>Obligations assumed in Arizona Chemical Acquisition</t>
  </si>
  <si>
    <t>Additional accruals</t>
  </si>
  <si>
    <t>Accretion expense</t>
  </si>
  <si>
    <t>Obligations settled</t>
  </si>
  <si>
    <t>Foreign currency translation, net</t>
  </si>
  <si>
    <t>Ending Balance</t>
  </si>
  <si>
    <t>Employee Benefits - Components of Net Periodic Benefit Cost Related to U.S Pension Benefits (Details) - Pension Plan - USD ($) $ in Thousands</t>
  </si>
  <si>
    <t>U.S Plans</t>
  </si>
  <si>
    <t>Defined Benefit Plan Disclosure [Line Items]</t>
  </si>
  <si>
    <t>Service cost</t>
  </si>
  <si>
    <t>Interest cost</t>
  </si>
  <si>
    <t>Expected return on plan assets</t>
  </si>
  <si>
    <t>Amortization of prior service cost</t>
  </si>
  <si>
    <t>Net periodic benefit cost</t>
  </si>
  <si>
    <t>Non-U.S. Plans</t>
  </si>
  <si>
    <t>Employee Benefits - Additional Information (Details) - USD ($) $ in Millions</t>
  </si>
  <si>
    <t>Employer contributions</t>
  </si>
  <si>
    <t>Employee Benefits - Components of Net Periodic Cost Related to Other Post-Retirement Benefits (Details) - Other Postretirement Benefits Plan - U.S Plans - USD ($) $ in Thousands</t>
  </si>
  <si>
    <t>Industry Segments and Foreign Operations - Additional Information (Details) $ in Thousands</t>
  </si>
  <si>
    <t>Jun. 30, 2017USD ($)segment</t>
  </si>
  <si>
    <t>Segment Reporting Information [Line Items]</t>
  </si>
  <si>
    <t>Number of operating segments | segment</t>
  </si>
  <si>
    <t>Capital expenditures</t>
  </si>
  <si>
    <t>Polymer</t>
  </si>
  <si>
    <t>Industry Segments and Foreign Operations - Sales Revenue by Product Groups (Details) - USD ($) $ in Thousands</t>
  </si>
  <si>
    <t>Aggregate amortization expense</t>
  </si>
  <si>
    <t>Industry Segments and Foreign Operations - Long-lived Assets Including Goodwill and Total Assets (Details) - USD ($) $ in Thousands</t>
  </si>
  <si>
    <t>Property, plant, and equipment, net</t>
  </si>
  <si>
    <t>Industry Segments and Foreign Operations - Sales Revenue by Geographic Region (Details) - USD ($) $ in Thousands</t>
  </si>
  <si>
    <t>Segment Reporting Revenue Reconciling Item [Line Items]</t>
  </si>
  <si>
    <t>Reportable Geographic Regions | United States</t>
  </si>
  <si>
    <t>Reportable Geographic Regions | Germany</t>
  </si>
  <si>
    <t>Reportable Geographic Regions | All other countries</t>
  </si>
  <si>
    <t>Industry Segments and Foreign Operations - Long-Lived Assets by Geographic Region (Details) - USD ($) $ in Thousands</t>
  </si>
  <si>
    <t>Revenues from External Customers and Long-Lived Assets [Line Items]</t>
  </si>
  <si>
    <t>Long-lived assets, at cost</t>
  </si>
  <si>
    <t>Reportable Geographic Regions | Taiwan</t>
  </si>
  <si>
    <t>Reportable Geographic Regions | France</t>
  </si>
  <si>
    <t>Reportable Geographic Regions | Brazil</t>
  </si>
  <si>
    <t>Related Party Transactions (Details) - USD ($) $ in Millions</t>
  </si>
  <si>
    <t>Jacobs Engineering</t>
  </si>
  <si>
    <t>Related Party Transaction [Line Items]</t>
  </si>
  <si>
    <t>Purchases from related party</t>
  </si>
  <si>
    <t>Outstanding payables</t>
  </si>
  <si>
    <t>Variable Interest Entity, Primary Beneficiary | KFPC</t>
  </si>
  <si>
    <t>Variable interest entity, ownership percentage</t>
  </si>
  <si>
    <t>Related party liability</t>
  </si>
  <si>
    <t>Variable Interest Entity - Additional Information (Details)</t>
  </si>
  <si>
    <t>Jun. 30, 2017kt</t>
  </si>
  <si>
    <t>KFPC | Variable Interest Entity, Primary Beneficiary</t>
  </si>
  <si>
    <t>Variable Interest Entity [Line Items]</t>
  </si>
  <si>
    <t>Minimum purchase commitment of plant production (as a percent)</t>
  </si>
  <si>
    <t>80.00%</t>
  </si>
  <si>
    <t>Joint venture | Taiwan | Formosa Petrochemical Corporation</t>
  </si>
  <si>
    <t>Capacity of HSBC plant</t>
  </si>
  <si>
    <t>Variable Interest Entity - Summary of Carrying Amounts of Assets and Liabilities (Details) - USD ($) $ in Thousands</t>
  </si>
  <si>
    <t>Noncontrolling Interest [Line Items]</t>
  </si>
  <si>
    <t>Current liabilities</t>
  </si>
  <si>
    <t>Supplemental Guarantor Information - Additional Information (Details) - Senior Notes</t>
  </si>
  <si>
    <t>Supplemental Guarantor Information - Condensed Consolidating Balance Sheet (Details) - USD ($) $ in Thousands</t>
  </si>
  <si>
    <t>Receivables, net of allowances</t>
  </si>
  <si>
    <t>Property, plant, and equipment, less accumulated depreciation</t>
  </si>
  <si>
    <t>Intangible assets, less accumulated amortization</t>
  </si>
  <si>
    <t>Investment in consolidated subsidiaries</t>
  </si>
  <si>
    <t>Stockholders' and member's equity:</t>
  </si>
  <si>
    <t>Common stock, $0.01 par value; 500,000 shares authorized</t>
  </si>
  <si>
    <t>Member's equity</t>
  </si>
  <si>
    <t>Eliminations</t>
  </si>
  <si>
    <t>Kraton Corporation</t>
  </si>
  <si>
    <t>Kraton Polymers LLC</t>
  </si>
  <si>
    <t>Guarantor Subsidiaries</t>
  </si>
  <si>
    <t>Non-Guarantor Subsidiaries</t>
  </si>
  <si>
    <t>Supplemental Guarantor Information - Condensed Consolidating Balance Sheet (Additional Information) (Details) - $ / shares</t>
  </si>
  <si>
    <t>Supplemental Guarantor Information - Condensed Consolidating Statement of Operations (Details) - USD ($) $ in Thousands</t>
  </si>
  <si>
    <t>Condensed Income Statements, Captions [Line Items]</t>
  </si>
  <si>
    <t>Other (income) expense</t>
  </si>
  <si>
    <t>Earnings in consolidated subsidiaries</t>
  </si>
  <si>
    <t>Interest income (expense), net</t>
  </si>
  <si>
    <t>Supplemental Guarantor Information - Condensed Consolidating Statement of Comprehensive Income (Loss) (Details) - USD ($) $ in Thousands</t>
  </si>
  <si>
    <t>Condensed Statement of Income Captions [Line Items]</t>
  </si>
  <si>
    <t>Net income (loss) attributable to Kraton</t>
  </si>
  <si>
    <t>Foreign currency translation adjustments, net of tax</t>
  </si>
  <si>
    <t>Unrealized gain (loss) on cash flow hedges, net of tax</t>
  </si>
  <si>
    <t>Comprehensive income (loss) attributable to noncontrolling interest</t>
  </si>
  <si>
    <t>Consolidated comprehensive income (loss)</t>
  </si>
  <si>
    <t>Supplemental Guarantor Information - Condensed Consolidating Statement of Cash Flows (Details) - USD ($) $ in Thousands</t>
  </si>
  <si>
    <t>Condensed Cash Flow Statements, Captions [Line Items]</t>
  </si>
  <si>
    <t>Cash flows provided by (used in) operating activities</t>
  </si>
  <si>
    <t>Cash flows provided by (used in) investing activities:</t>
  </si>
  <si>
    <t>Proceeds from intercompany loans</t>
  </si>
  <si>
    <t>Cash flows provided by (used in) financing activities:</t>
  </si>
  <si>
    <t>Cash contributions from member</t>
  </si>
  <si>
    <t>Cash distributions to member</t>
  </si>
  <si>
    <t>Payments on intercompany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TWD &quot;#,##0.0_);_(&quot;TWD &quot;(#,##0.0)" numFmtId="167"/>
    <numFmt formatCode="_(&quot;TWD &quot;#,##0_);_(&quot;TWD &quot;(#,##0)" numFmtId="168"/>
    <numFmt formatCode="#,##0.0_);(#,##0.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16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1210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128712</v>
      </c>
      <c r="C3" s="7" t="n">
        <v>121749</v>
      </c>
      <c r="D3" s="7" t="n">
        <v>110552</v>
      </c>
      <c r="E3" s="7" t="n">
        <v>70049</v>
      </c>
    </row>
    <row r="4" spans="1:5">
      <c r="A4" s="4" t="s">
        <v>30</v>
      </c>
      <c r="B4" s="5" t="n">
        <v>252597</v>
      </c>
      <c r="C4" s="5" t="n">
        <v>200860</v>
      </c>
    </row>
    <row r="5" spans="1:5">
      <c r="A5" s="4" t="s">
        <v>31</v>
      </c>
      <c r="B5" s="5" t="n">
        <v>394820</v>
      </c>
      <c r="C5" s="5" t="n">
        <v>327996</v>
      </c>
    </row>
    <row r="6" spans="1:5">
      <c r="A6" s="4" t="s">
        <v>32</v>
      </c>
      <c r="B6" s="5" t="n">
        <v>23858</v>
      </c>
      <c r="C6" s="5" t="n">
        <v>22392</v>
      </c>
    </row>
    <row r="7" spans="1:5">
      <c r="A7" s="4" t="s">
        <v>33</v>
      </c>
      <c r="B7" s="5" t="n">
        <v>38251</v>
      </c>
      <c r="C7" s="5" t="n">
        <v>35851</v>
      </c>
    </row>
    <row r="8" spans="1:5">
      <c r="A8" s="4" t="s">
        <v>34</v>
      </c>
      <c r="B8" s="5" t="n">
        <v>48437</v>
      </c>
      <c r="C8" s="5" t="n">
        <v>37658</v>
      </c>
    </row>
    <row r="9" spans="1:5">
      <c r="A9" s="4" t="s">
        <v>35</v>
      </c>
      <c r="B9" s="5" t="n">
        <v>886675</v>
      </c>
      <c r="C9" s="5" t="n">
        <v>746506</v>
      </c>
    </row>
    <row r="10" spans="1:5">
      <c r="A10" s="4" t="s">
        <v>36</v>
      </c>
      <c r="B10" s="5" t="n">
        <v>935208</v>
      </c>
      <c r="C10" s="5" t="n">
        <v>906722</v>
      </c>
    </row>
    <row r="11" spans="1:5">
      <c r="A11" s="4" t="s">
        <v>37</v>
      </c>
      <c r="B11" s="5" t="n">
        <v>772564</v>
      </c>
      <c r="C11" s="5" t="n">
        <v>770012</v>
      </c>
    </row>
    <row r="12" spans="1:5">
      <c r="A12" s="4" t="s">
        <v>38</v>
      </c>
      <c r="B12" s="5" t="n">
        <v>423043</v>
      </c>
      <c r="C12" s="5" t="n">
        <v>439198</v>
      </c>
    </row>
    <row r="13" spans="1:5">
      <c r="A13" s="4" t="s">
        <v>39</v>
      </c>
      <c r="B13" s="5" t="n">
        <v>11688</v>
      </c>
      <c r="C13" s="5" t="n">
        <v>11195</v>
      </c>
    </row>
    <row r="14" spans="1:5">
      <c r="A14" s="4" t="s">
        <v>40</v>
      </c>
      <c r="B14" s="5" t="n">
        <v>2926</v>
      </c>
      <c r="C14" s="5" t="n">
        <v>3511</v>
      </c>
    </row>
    <row r="15" spans="1:5">
      <c r="A15" s="4" t="s">
        <v>41</v>
      </c>
      <c r="B15" s="5" t="n">
        <v>8055</v>
      </c>
      <c r="C15" s="5" t="n">
        <v>6907</v>
      </c>
    </row>
    <row r="16" spans="1:5">
      <c r="A16" s="4" t="s">
        <v>42</v>
      </c>
      <c r="B16" s="5" t="n">
        <v>22367</v>
      </c>
      <c r="C16" s="5" t="n">
        <v>22594</v>
      </c>
    </row>
    <row r="17" spans="1:5">
      <c r="A17" s="4" t="s">
        <v>43</v>
      </c>
      <c r="B17" s="5" t="n">
        <v>3062526</v>
      </c>
      <c r="C17" s="5" t="n">
        <v>2906645</v>
      </c>
    </row>
    <row r="18" spans="1:5">
      <c r="A18" s="3" t="s">
        <v>44</v>
      </c>
    </row>
    <row r="19" spans="1:5">
      <c r="A19" s="4" t="s">
        <v>45</v>
      </c>
      <c r="B19" s="5" t="n">
        <v>33521</v>
      </c>
      <c r="C19" s="5" t="n">
        <v>41825</v>
      </c>
    </row>
    <row r="20" spans="1:5">
      <c r="A20" s="4" t="s">
        <v>46</v>
      </c>
      <c r="B20" s="5" t="n">
        <v>150186</v>
      </c>
      <c r="C20" s="5" t="n">
        <v>150081</v>
      </c>
    </row>
    <row r="21" spans="1:5">
      <c r="A21" s="4" t="s">
        <v>47</v>
      </c>
      <c r="B21" s="5" t="n">
        <v>123705</v>
      </c>
      <c r="C21" s="5" t="n">
        <v>130398</v>
      </c>
    </row>
    <row r="22" spans="1:5">
      <c r="A22" s="4" t="s">
        <v>48</v>
      </c>
      <c r="B22" s="5" t="n">
        <v>19676</v>
      </c>
      <c r="C22" s="5" t="n">
        <v>14669</v>
      </c>
    </row>
    <row r="23" spans="1:5">
      <c r="A23" s="4" t="s">
        <v>49</v>
      </c>
      <c r="B23" s="5" t="n">
        <v>327088</v>
      </c>
      <c r="C23" s="5" t="n">
        <v>336973</v>
      </c>
    </row>
    <row r="24" spans="1:5">
      <c r="A24" s="4" t="s">
        <v>50</v>
      </c>
      <c r="B24" s="5" t="n">
        <v>1777453</v>
      </c>
      <c r="C24" s="5" t="n">
        <v>1697700</v>
      </c>
    </row>
    <row r="25" spans="1:5">
      <c r="A25" s="4" t="s">
        <v>41</v>
      </c>
      <c r="B25" s="5" t="n">
        <v>215597</v>
      </c>
      <c r="C25" s="5" t="n">
        <v>211396</v>
      </c>
    </row>
    <row r="26" spans="1:5">
      <c r="A26" s="4" t="s">
        <v>51</v>
      </c>
      <c r="B26" s="5" t="n">
        <v>175577</v>
      </c>
      <c r="C26" s="5" t="n">
        <v>170339</v>
      </c>
    </row>
    <row r="27" spans="1:5">
      <c r="A27" s="4" t="s">
        <v>52</v>
      </c>
      <c r="B27" s="5" t="n">
        <v>2495715</v>
      </c>
      <c r="C27" s="5" t="n">
        <v>2416408</v>
      </c>
    </row>
    <row r="28" spans="1:5">
      <c r="A28" s="4" t="s">
        <v>53</v>
      </c>
      <c r="B28" s="4" t="s">
        <v>54</v>
      </c>
      <c r="C28" s="4" t="s">
        <v>54</v>
      </c>
    </row>
    <row r="29" spans="1:5">
      <c r="A29" s="3" t="s">
        <v>55</v>
      </c>
    </row>
    <row r="30" spans="1:5">
      <c r="A30" s="4" t="s">
        <v>56</v>
      </c>
      <c r="B30" s="5" t="n">
        <v>0</v>
      </c>
      <c r="C30" s="5" t="n">
        <v>0</v>
      </c>
    </row>
    <row r="31" spans="1:5">
      <c r="A31" s="4" t="s">
        <v>57</v>
      </c>
      <c r="B31" s="5" t="n">
        <v>312</v>
      </c>
      <c r="C31" s="5" t="n">
        <v>310</v>
      </c>
    </row>
    <row r="32" spans="1:5">
      <c r="A32" s="4" t="s">
        <v>58</v>
      </c>
      <c r="B32" s="5" t="n">
        <v>366917</v>
      </c>
      <c r="C32" s="5" t="n">
        <v>361682</v>
      </c>
    </row>
    <row r="33" spans="1:5">
      <c r="A33" s="4" t="s">
        <v>59</v>
      </c>
      <c r="B33" s="5" t="n">
        <v>286413</v>
      </c>
      <c r="C33" s="5" t="n">
        <v>254439</v>
      </c>
    </row>
    <row r="34" spans="1:5">
      <c r="A34" s="4" t="s">
        <v>60</v>
      </c>
      <c r="B34" s="5" t="n">
        <v>-116696</v>
      </c>
      <c r="C34" s="5" t="n">
        <v>-158530</v>
      </c>
    </row>
    <row r="35" spans="1:5">
      <c r="A35" s="4" t="s">
        <v>61</v>
      </c>
      <c r="B35" s="5" t="n">
        <v>536946</v>
      </c>
      <c r="C35" s="5" t="n">
        <v>457901</v>
      </c>
    </row>
    <row r="36" spans="1:5">
      <c r="A36" s="4" t="s">
        <v>62</v>
      </c>
      <c r="B36" s="5" t="n">
        <v>29865</v>
      </c>
      <c r="C36" s="5" t="n">
        <v>32336</v>
      </c>
    </row>
    <row r="37" spans="1:5">
      <c r="A37" s="4" t="s">
        <v>63</v>
      </c>
      <c r="B37" s="5" t="n">
        <v>566811</v>
      </c>
      <c r="C37" s="5" t="n">
        <v>490237</v>
      </c>
      <c r="D37" s="7" t="n">
        <v>510398</v>
      </c>
      <c r="E37" s="7" t="n">
        <v>392992</v>
      </c>
    </row>
    <row r="38" spans="1:5">
      <c r="A38" s="4" t="s">
        <v>64</v>
      </c>
      <c r="B38" s="7" t="n">
        <v>3062526</v>
      </c>
      <c r="C38" s="7" t="n">
        <v>2906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row r="8" spans="1:2">
      <c r="A8" s="4" t="s">
        <v>179</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1080</v>
      </c>
      <c r="C3" s="7" t="n">
        <v>814</v>
      </c>
    </row>
    <row r="4" spans="1:3">
      <c r="A4" s="4" t="s">
        <v>68</v>
      </c>
      <c r="B4" s="5" t="n">
        <v>467992</v>
      </c>
      <c r="C4" s="5" t="n">
        <v>411418</v>
      </c>
    </row>
    <row r="5" spans="1:3">
      <c r="A5" s="4" t="s">
        <v>69</v>
      </c>
      <c r="B5" s="7" t="n">
        <v>171607</v>
      </c>
      <c r="C5" s="7" t="n">
        <v>144946</v>
      </c>
    </row>
    <row r="6" spans="1:3">
      <c r="A6" s="4" t="s">
        <v>70</v>
      </c>
      <c r="B6" s="8" t="n">
        <v>0.01</v>
      </c>
      <c r="C6" s="8" t="n">
        <v>0.01</v>
      </c>
    </row>
    <row r="7" spans="1:3">
      <c r="A7" s="4" t="s">
        <v>71</v>
      </c>
      <c r="B7" s="5" t="n">
        <v>100000000</v>
      </c>
      <c r="C7" s="5" t="n">
        <v>100000000</v>
      </c>
    </row>
    <row r="8" spans="1:3">
      <c r="A8" s="4" t="s">
        <v>72</v>
      </c>
      <c r="B8" s="5" t="n">
        <v>0</v>
      </c>
      <c r="C8" s="5" t="n">
        <v>0</v>
      </c>
    </row>
    <row r="9" spans="1:3">
      <c r="A9" s="4" t="s">
        <v>73</v>
      </c>
      <c r="B9" s="8" t="n">
        <v>0.01</v>
      </c>
      <c r="C9" s="8" t="n">
        <v>0.01</v>
      </c>
    </row>
    <row r="10" spans="1:3">
      <c r="A10" s="4" t="s">
        <v>74</v>
      </c>
      <c r="B10" s="5" t="n">
        <v>500000000</v>
      </c>
      <c r="C10" s="5" t="n">
        <v>500000000</v>
      </c>
    </row>
    <row r="11" spans="1:3">
      <c r="A11" s="4" t="s">
        <v>75</v>
      </c>
      <c r="B11" s="5" t="n">
        <v>31207000</v>
      </c>
      <c r="C11" s="5" t="n">
        <v>30960000</v>
      </c>
    </row>
    <row r="12" spans="1:3">
      <c r="A12" s="4" t="s">
        <v>76</v>
      </c>
      <c r="B12" s="5" t="n">
        <v>31207000</v>
      </c>
      <c r="C12" s="5" t="n">
        <v>309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08</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1</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284</v>
      </c>
      <c r="B1" s="2" t="s">
        <v>2</v>
      </c>
    </row>
    <row r="2" spans="1:2">
      <c r="A2" s="4" t="s">
        <v>285</v>
      </c>
    </row>
    <row r="3" spans="1:2">
      <c r="A3" s="3" t="s">
        <v>286</v>
      </c>
    </row>
    <row r="4" spans="1:2">
      <c r="A4" s="4" t="s">
        <v>287</v>
      </c>
      <c r="B4" s="4" t="s">
        <v>288</v>
      </c>
    </row>
    <row r="5" spans="1:2">
      <c r="A5" s="4" t="s">
        <v>289</v>
      </c>
    </row>
    <row r="6" spans="1:2">
      <c r="A6" s="3" t="s">
        <v>286</v>
      </c>
    </row>
    <row r="7" spans="1:2">
      <c r="A7" s="4" t="s">
        <v>287</v>
      </c>
      <c r="B7"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0</v>
      </c>
      <c r="B1" s="2" t="s">
        <v>1</v>
      </c>
    </row>
    <row r="2" spans="1:3">
      <c r="B2" s="2" t="s">
        <v>2</v>
      </c>
      <c r="C2" s="2" t="s">
        <v>26</v>
      </c>
    </row>
    <row r="3" spans="1:3">
      <c r="A3" s="4" t="s">
        <v>291</v>
      </c>
    </row>
    <row r="4" spans="1:3">
      <c r="A4" s="3" t="s">
        <v>292</v>
      </c>
    </row>
    <row r="5" spans="1:3">
      <c r="A5" s="4" t="s">
        <v>293</v>
      </c>
      <c r="B5" s="9" t="n">
        <v>3.2</v>
      </c>
      <c r="C5" s="9" t="n">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4</v>
      </c>
      <c r="B1" s="2" t="s">
        <v>78</v>
      </c>
      <c r="D1" s="2" t="s">
        <v>1</v>
      </c>
    </row>
    <row r="2" spans="1:5">
      <c r="B2" s="2" t="s">
        <v>2</v>
      </c>
      <c r="C2" s="2" t="s">
        <v>26</v>
      </c>
      <c r="D2" s="2" t="s">
        <v>2</v>
      </c>
      <c r="E2" s="2" t="s">
        <v>26</v>
      </c>
    </row>
    <row r="3" spans="1:5">
      <c r="A3" s="3" t="s">
        <v>183</v>
      </c>
    </row>
    <row r="4" spans="1:5">
      <c r="A4" s="4" t="s">
        <v>295</v>
      </c>
      <c r="B4" s="9" t="n">
        <v>2.2</v>
      </c>
      <c r="C4" s="7" t="n">
        <v>2</v>
      </c>
      <c r="D4" s="9" t="n">
        <v>5.1</v>
      </c>
      <c r="E4" s="9" t="n">
        <v>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294395</v>
      </c>
      <c r="C3" s="7" t="n">
        <v>237698</v>
      </c>
    </row>
    <row r="4" spans="1:3">
      <c r="A4" s="4" t="s">
        <v>299</v>
      </c>
      <c r="B4" s="5" t="n">
        <v>6318</v>
      </c>
      <c r="C4" s="5" t="n">
        <v>5648</v>
      </c>
    </row>
    <row r="5" spans="1:3">
      <c r="A5" s="4" t="s">
        <v>300</v>
      </c>
      <c r="B5" s="5" t="n">
        <v>94107</v>
      </c>
      <c r="C5" s="5" t="n">
        <v>84650</v>
      </c>
    </row>
    <row r="6" spans="1:3">
      <c r="A6" s="4" t="s">
        <v>301</v>
      </c>
      <c r="B6" s="5" t="n">
        <v>394820</v>
      </c>
      <c r="C6" s="5" t="n">
        <v>327996</v>
      </c>
    </row>
    <row r="7" spans="1:3">
      <c r="A7" s="3" t="s">
        <v>302</v>
      </c>
    </row>
    <row r="8" spans="1:3">
      <c r="A8" s="4" t="s">
        <v>303</v>
      </c>
      <c r="B8" s="5" t="n">
        <v>29060</v>
      </c>
      <c r="C8" s="5" t="n">
        <v>33947</v>
      </c>
    </row>
    <row r="9" spans="1:3">
      <c r="A9" s="4" t="s">
        <v>304</v>
      </c>
      <c r="B9" s="5" t="n">
        <v>17460</v>
      </c>
      <c r="C9" s="5" t="n">
        <v>10135</v>
      </c>
    </row>
    <row r="10" spans="1:3">
      <c r="A10" s="4" t="s">
        <v>175</v>
      </c>
      <c r="B10" s="5" t="n">
        <v>16747</v>
      </c>
      <c r="C10" s="5" t="n">
        <v>26260</v>
      </c>
    </row>
    <row r="11" spans="1:3">
      <c r="A11" s="4" t="s">
        <v>305</v>
      </c>
      <c r="B11" s="5" t="n">
        <v>60438</v>
      </c>
      <c r="C11" s="5" t="n">
        <v>60056</v>
      </c>
    </row>
    <row r="12" spans="1:3">
      <c r="A12" s="4" t="s">
        <v>306</v>
      </c>
      <c r="B12" s="5" t="n">
        <v>123705</v>
      </c>
      <c r="C12" s="5" t="n">
        <v>130398</v>
      </c>
    </row>
    <row r="13" spans="1:3">
      <c r="A13" s="3" t="s">
        <v>307</v>
      </c>
    </row>
    <row r="14" spans="1:3">
      <c r="A14" s="4" t="s">
        <v>308</v>
      </c>
      <c r="B14" s="5" t="n">
        <v>141202</v>
      </c>
      <c r="C14" s="5" t="n">
        <v>138188</v>
      </c>
    </row>
    <row r="15" spans="1:3">
      <c r="A15" s="4" t="s">
        <v>305</v>
      </c>
      <c r="B15" s="5" t="n">
        <v>34375</v>
      </c>
      <c r="C15" s="5" t="n">
        <v>32151</v>
      </c>
    </row>
    <row r="16" spans="1:3">
      <c r="A16" s="4" t="s">
        <v>309</v>
      </c>
      <c r="B16" s="5" t="n">
        <v>175577</v>
      </c>
      <c r="C16" s="5" t="n">
        <v>170339</v>
      </c>
    </row>
    <row r="17" spans="1:3">
      <c r="A17" s="3" t="s">
        <v>310</v>
      </c>
    </row>
    <row r="18" spans="1:3">
      <c r="A18" s="4" t="s">
        <v>311</v>
      </c>
      <c r="B18" s="5" t="n">
        <v>594650</v>
      </c>
      <c r="C18" s="5" t="n">
        <v>584144</v>
      </c>
    </row>
    <row r="19" spans="1:3">
      <c r="A19" s="4" t="s">
        <v>312</v>
      </c>
      <c r="B19" s="5" t="n">
        <v>171607</v>
      </c>
      <c r="C19" s="5" t="n">
        <v>144946</v>
      </c>
    </row>
    <row r="20" spans="1:3">
      <c r="A20" s="4" t="s">
        <v>311</v>
      </c>
      <c r="B20" s="5" t="n">
        <v>423043</v>
      </c>
      <c r="C20" s="5" t="n">
        <v>439198</v>
      </c>
    </row>
    <row r="21" spans="1:3">
      <c r="A21" s="4" t="s">
        <v>313</v>
      </c>
    </row>
    <row r="22" spans="1:3">
      <c r="A22" s="3" t="s">
        <v>310</v>
      </c>
    </row>
    <row r="23" spans="1:3">
      <c r="A23" s="4" t="s">
        <v>311</v>
      </c>
      <c r="B23" s="5" t="n">
        <v>262534</v>
      </c>
      <c r="C23" s="5" t="n">
        <v>258646</v>
      </c>
    </row>
    <row r="24" spans="1:3">
      <c r="A24" s="4" t="s">
        <v>312</v>
      </c>
      <c r="B24" s="5" t="n">
        <v>33069</v>
      </c>
      <c r="C24" s="5" t="n">
        <v>20757</v>
      </c>
    </row>
    <row r="25" spans="1:3">
      <c r="A25" s="4" t="s">
        <v>314</v>
      </c>
    </row>
    <row r="26" spans="1:3">
      <c r="A26" s="3" t="s">
        <v>310</v>
      </c>
    </row>
    <row r="27" spans="1:3">
      <c r="A27" s="4" t="s">
        <v>311</v>
      </c>
      <c r="B27" s="5" t="n">
        <v>145663</v>
      </c>
      <c r="C27" s="5" t="n">
        <v>145320</v>
      </c>
    </row>
    <row r="28" spans="1:3">
      <c r="A28" s="4" t="s">
        <v>312</v>
      </c>
      <c r="B28" s="5" t="n">
        <v>48459</v>
      </c>
      <c r="C28" s="5" t="n">
        <v>44698</v>
      </c>
    </row>
    <row r="29" spans="1:3">
      <c r="A29" s="4" t="s">
        <v>315</v>
      </c>
    </row>
    <row r="30" spans="1:3">
      <c r="A30" s="3" t="s">
        <v>310</v>
      </c>
    </row>
    <row r="31" spans="1:3">
      <c r="A31" s="4" t="s">
        <v>311</v>
      </c>
      <c r="B31" s="5" t="n">
        <v>60350</v>
      </c>
      <c r="C31" s="5" t="n">
        <v>59977</v>
      </c>
    </row>
    <row r="32" spans="1:3">
      <c r="A32" s="4" t="s">
        <v>312</v>
      </c>
      <c r="B32" s="5" t="n">
        <v>32056</v>
      </c>
      <c r="C32" s="5" t="n">
        <v>31863</v>
      </c>
    </row>
    <row r="33" spans="1:3">
      <c r="A33" s="4" t="s">
        <v>316</v>
      </c>
    </row>
    <row r="34" spans="1:3">
      <c r="A34" s="3" t="s">
        <v>310</v>
      </c>
    </row>
    <row r="35" spans="1:3">
      <c r="A35" s="4" t="s">
        <v>311</v>
      </c>
      <c r="B35" s="5" t="n">
        <v>78396</v>
      </c>
      <c r="C35" s="5" t="n">
        <v>77666</v>
      </c>
    </row>
    <row r="36" spans="1:3">
      <c r="A36" s="4" t="s">
        <v>312</v>
      </c>
      <c r="B36" s="5" t="n">
        <v>32096</v>
      </c>
      <c r="C36" s="5" t="n">
        <v>25363</v>
      </c>
    </row>
    <row r="37" spans="1:3">
      <c r="A37" s="4" t="s">
        <v>317</v>
      </c>
    </row>
    <row r="38" spans="1:3">
      <c r="A38" s="3" t="s">
        <v>310</v>
      </c>
    </row>
    <row r="39" spans="1:3">
      <c r="A39" s="4" t="s">
        <v>311</v>
      </c>
      <c r="B39" s="5" t="n">
        <v>47707</v>
      </c>
      <c r="C39" s="5" t="n">
        <v>42535</v>
      </c>
    </row>
    <row r="40" spans="1:3">
      <c r="A40" s="4" t="s">
        <v>312</v>
      </c>
      <c r="B40" s="7" t="n">
        <v>25927</v>
      </c>
      <c r="C40" s="7" t="n">
        <v>22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26</v>
      </c>
      <c r="D2" s="2" t="s">
        <v>2</v>
      </c>
      <c r="E2" s="2" t="s">
        <v>26</v>
      </c>
    </row>
    <row r="3" spans="1:5">
      <c r="A3" s="3" t="s">
        <v>79</v>
      </c>
    </row>
    <row r="4" spans="1:5">
      <c r="A4" s="4" t="s">
        <v>80</v>
      </c>
      <c r="B4" s="7" t="n">
        <v>525320</v>
      </c>
      <c r="C4" s="7" t="n">
        <v>454649</v>
      </c>
      <c r="D4" s="7" t="n">
        <v>983445</v>
      </c>
      <c r="E4" s="7" t="n">
        <v>874572</v>
      </c>
    </row>
    <row r="5" spans="1:5">
      <c r="A5" s="4" t="s">
        <v>81</v>
      </c>
      <c r="B5" s="5" t="n">
        <v>378064</v>
      </c>
      <c r="C5" s="5" t="n">
        <v>322752</v>
      </c>
      <c r="D5" s="5" t="n">
        <v>692823</v>
      </c>
      <c r="E5" s="5" t="n">
        <v>648857</v>
      </c>
    </row>
    <row r="6" spans="1:5">
      <c r="A6" s="4" t="s">
        <v>82</v>
      </c>
      <c r="B6" s="5" t="n">
        <v>147256</v>
      </c>
      <c r="C6" s="5" t="n">
        <v>131897</v>
      </c>
      <c r="D6" s="5" t="n">
        <v>290622</v>
      </c>
      <c r="E6" s="5" t="n">
        <v>225715</v>
      </c>
    </row>
    <row r="7" spans="1:5">
      <c r="A7" s="3" t="s">
        <v>83</v>
      </c>
    </row>
    <row r="8" spans="1:5">
      <c r="A8" s="4" t="s">
        <v>84</v>
      </c>
      <c r="B8" s="5" t="n">
        <v>9759</v>
      </c>
      <c r="C8" s="5" t="n">
        <v>10114</v>
      </c>
      <c r="D8" s="5" t="n">
        <v>20104</v>
      </c>
      <c r="E8" s="5" t="n">
        <v>20690</v>
      </c>
    </row>
    <row r="9" spans="1:5">
      <c r="A9" s="4" t="s">
        <v>85</v>
      </c>
      <c r="B9" s="5" t="n">
        <v>41302</v>
      </c>
      <c r="C9" s="5" t="n">
        <v>43214</v>
      </c>
      <c r="D9" s="5" t="n">
        <v>81857</v>
      </c>
      <c r="E9" s="5" t="n">
        <v>93076</v>
      </c>
    </row>
    <row r="10" spans="1:5">
      <c r="A10" s="4" t="s">
        <v>86</v>
      </c>
      <c r="B10" s="5" t="n">
        <v>34590</v>
      </c>
      <c r="C10" s="5" t="n">
        <v>31782</v>
      </c>
      <c r="D10" s="5" t="n">
        <v>67733</v>
      </c>
      <c r="E10" s="5" t="n">
        <v>61936</v>
      </c>
    </row>
    <row r="11" spans="1:5">
      <c r="A11" s="4" t="s">
        <v>87</v>
      </c>
      <c r="B11" s="5" t="n">
        <v>61605</v>
      </c>
      <c r="C11" s="5" t="n">
        <v>46787</v>
      </c>
      <c r="D11" s="5" t="n">
        <v>120928</v>
      </c>
      <c r="E11" s="5" t="n">
        <v>50013</v>
      </c>
    </row>
    <row r="12" spans="1:5">
      <c r="A12" s="4" t="s">
        <v>88</v>
      </c>
      <c r="B12" s="5" t="n">
        <v>0</v>
      </c>
      <c r="C12" s="5" t="n">
        <v>-5250</v>
      </c>
      <c r="D12" s="5" t="n">
        <v>0</v>
      </c>
      <c r="E12" s="5" t="n">
        <v>40001</v>
      </c>
    </row>
    <row r="13" spans="1:5">
      <c r="A13" s="4" t="s">
        <v>89</v>
      </c>
      <c r="B13" s="5" t="n">
        <v>0</v>
      </c>
      <c r="C13" s="5" t="n">
        <v>0</v>
      </c>
      <c r="D13" s="5" t="n">
        <v>-19738</v>
      </c>
      <c r="E13" s="5" t="n">
        <v>-13423</v>
      </c>
    </row>
    <row r="14" spans="1:5">
      <c r="A14" s="4" t="s">
        <v>90</v>
      </c>
      <c r="B14" s="5" t="n">
        <v>118</v>
      </c>
      <c r="C14" s="5" t="n">
        <v>102</v>
      </c>
      <c r="D14" s="5" t="n">
        <v>245</v>
      </c>
      <c r="E14" s="5" t="n">
        <v>180</v>
      </c>
    </row>
    <row r="15" spans="1:5">
      <c r="A15" s="4" t="s">
        <v>91</v>
      </c>
      <c r="B15" s="5" t="n">
        <v>-34444</v>
      </c>
      <c r="C15" s="5" t="n">
        <v>-33742</v>
      </c>
      <c r="D15" s="5" t="n">
        <v>-68749</v>
      </c>
      <c r="E15" s="5" t="n">
        <v>-67580</v>
      </c>
    </row>
    <row r="16" spans="1:5">
      <c r="A16" s="4" t="s">
        <v>92</v>
      </c>
      <c r="B16" s="5" t="n">
        <v>27279</v>
      </c>
      <c r="C16" s="5" t="n">
        <v>7897</v>
      </c>
      <c r="D16" s="5" t="n">
        <v>32686</v>
      </c>
      <c r="E16" s="5" t="n">
        <v>9191</v>
      </c>
    </row>
    <row r="17" spans="1:5">
      <c r="A17" s="4" t="s">
        <v>93</v>
      </c>
      <c r="B17" s="5" t="n">
        <v>-3854</v>
      </c>
      <c r="C17" s="5" t="n">
        <v>-1029</v>
      </c>
      <c r="D17" s="5" t="n">
        <v>-5072</v>
      </c>
      <c r="E17" s="5" t="n">
        <v>85222</v>
      </c>
    </row>
    <row r="18" spans="1:5">
      <c r="A18" s="4" t="s">
        <v>94</v>
      </c>
      <c r="B18" s="5" t="n">
        <v>23425</v>
      </c>
      <c r="C18" s="5" t="n">
        <v>6868</v>
      </c>
      <c r="D18" s="5" t="n">
        <v>27614</v>
      </c>
      <c r="E18" s="5" t="n">
        <v>94413</v>
      </c>
    </row>
    <row r="19" spans="1:5">
      <c r="A19" s="4" t="s">
        <v>95</v>
      </c>
      <c r="B19" s="5" t="n">
        <v>2136</v>
      </c>
      <c r="C19" s="5" t="n">
        <v>533</v>
      </c>
      <c r="D19" s="5" t="n">
        <v>4360</v>
      </c>
      <c r="E19" s="5" t="n">
        <v>1075</v>
      </c>
    </row>
    <row r="20" spans="1:5">
      <c r="A20" s="4" t="s">
        <v>96</v>
      </c>
      <c r="B20" s="7" t="n">
        <v>25561</v>
      </c>
      <c r="C20" s="7" t="n">
        <v>7401</v>
      </c>
      <c r="D20" s="7" t="n">
        <v>31974</v>
      </c>
      <c r="E20" s="7" t="n">
        <v>95488</v>
      </c>
    </row>
    <row r="21" spans="1:5">
      <c r="A21" s="3" t="s">
        <v>97</v>
      </c>
    </row>
    <row r="22" spans="1:5">
      <c r="A22" s="4" t="s">
        <v>98</v>
      </c>
      <c r="B22" s="8" t="n">
        <v>0.82</v>
      </c>
      <c r="C22" s="8" t="n">
        <v>0.24</v>
      </c>
      <c r="D22" s="8" t="n">
        <v>1.03</v>
      </c>
      <c r="E22" s="8" t="n">
        <v>3.1</v>
      </c>
    </row>
    <row r="23" spans="1:5">
      <c r="A23" s="4" t="s">
        <v>99</v>
      </c>
      <c r="B23" s="8" t="n">
        <v>0.8100000000000001</v>
      </c>
      <c r="C23" s="8" t="n">
        <v>0.24</v>
      </c>
      <c r="D23" s="8" t="n">
        <v>1.01</v>
      </c>
      <c r="E23" s="8" t="n">
        <v>3.07</v>
      </c>
    </row>
    <row r="24" spans="1:5">
      <c r="A24" s="3" t="s">
        <v>100</v>
      </c>
    </row>
    <row r="25" spans="1:5">
      <c r="A25" s="4" t="s">
        <v>101</v>
      </c>
      <c r="B25" s="5" t="n">
        <v>30585</v>
      </c>
      <c r="C25" s="5" t="n">
        <v>30158</v>
      </c>
      <c r="D25" s="5" t="n">
        <v>30508</v>
      </c>
      <c r="E25" s="5" t="n">
        <v>30095</v>
      </c>
    </row>
    <row r="26" spans="1:5">
      <c r="A26" s="4" t="s">
        <v>102</v>
      </c>
      <c r="B26" s="5" t="n">
        <v>31066</v>
      </c>
      <c r="C26" s="5" t="n">
        <v>30586</v>
      </c>
      <c r="D26" s="5" t="n">
        <v>30952</v>
      </c>
      <c r="E26" s="5" t="n">
        <v>304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8</v>
      </c>
      <c r="D1" s="2" t="s">
        <v>1</v>
      </c>
    </row>
    <row r="2" spans="1:5">
      <c r="B2" s="2" t="s">
        <v>2</v>
      </c>
      <c r="C2" s="2" t="s">
        <v>26</v>
      </c>
      <c r="D2" s="2" t="s">
        <v>2</v>
      </c>
      <c r="E2" s="2" t="s">
        <v>26</v>
      </c>
    </row>
    <row r="3" spans="1:5">
      <c r="A3" s="3" t="s">
        <v>319</v>
      </c>
    </row>
    <row r="4" spans="1:5">
      <c r="A4" s="4" t="s">
        <v>320</v>
      </c>
      <c r="D4" s="7" t="n">
        <v>490237000</v>
      </c>
      <c r="E4" s="7" t="n">
        <v>392992000</v>
      </c>
    </row>
    <row r="5" spans="1:5">
      <c r="A5" s="4" t="s">
        <v>321</v>
      </c>
      <c r="D5" s="5" t="n">
        <v>41875000</v>
      </c>
      <c r="E5" s="5" t="n">
        <v>18011000</v>
      </c>
    </row>
    <row r="6" spans="1:5">
      <c r="A6" s="4" t="s">
        <v>322</v>
      </c>
      <c r="D6" s="5" t="n">
        <v>-41000</v>
      </c>
      <c r="E6" s="5" t="n">
        <v>0</v>
      </c>
    </row>
    <row r="7" spans="1:5">
      <c r="A7" s="4" t="s">
        <v>109</v>
      </c>
      <c r="B7" s="7" t="n">
        <v>28897000</v>
      </c>
      <c r="C7" s="7" t="n">
        <v>-5296000</v>
      </c>
      <c r="D7" s="5" t="n">
        <v>41834000</v>
      </c>
      <c r="E7" s="5" t="n">
        <v>18011000</v>
      </c>
    </row>
    <row r="8" spans="1:5">
      <c r="A8" s="4" t="s">
        <v>323</v>
      </c>
      <c r="B8" s="5" t="n">
        <v>566811000</v>
      </c>
      <c r="C8" s="5" t="n">
        <v>510398000</v>
      </c>
      <c r="D8" s="5" t="n">
        <v>566811000</v>
      </c>
      <c r="E8" s="5" t="n">
        <v>510398000</v>
      </c>
    </row>
    <row r="9" spans="1:5">
      <c r="A9" s="4" t="s">
        <v>122</v>
      </c>
    </row>
    <row r="10" spans="1:5">
      <c r="A10" s="3" t="s">
        <v>319</v>
      </c>
    </row>
    <row r="11" spans="1:5">
      <c r="A11" s="4" t="s">
        <v>320</v>
      </c>
      <c r="D11" s="5" t="n">
        <v>-158530000</v>
      </c>
      <c r="E11" s="5" t="n">
        <v>-138568000</v>
      </c>
    </row>
    <row r="12" spans="1:5">
      <c r="A12" s="4" t="s">
        <v>323</v>
      </c>
      <c r="B12" s="5" t="n">
        <v>-116696000</v>
      </c>
      <c r="C12" s="5" t="n">
        <v>-120557000</v>
      </c>
      <c r="D12" s="5" t="n">
        <v>-116696000</v>
      </c>
      <c r="E12" s="5" t="n">
        <v>-120557000</v>
      </c>
    </row>
    <row r="13" spans="1:5">
      <c r="A13" s="4" t="s">
        <v>324</v>
      </c>
    </row>
    <row r="14" spans="1:5">
      <c r="A14" s="3" t="s">
        <v>319</v>
      </c>
    </row>
    <row r="15" spans="1:5">
      <c r="A15" s="4" t="s">
        <v>320</v>
      </c>
      <c r="D15" s="5" t="n">
        <v>-72731000</v>
      </c>
      <c r="E15" s="5" t="n">
        <v>-65995000</v>
      </c>
    </row>
    <row r="16" spans="1:5">
      <c r="A16" s="4" t="s">
        <v>321</v>
      </c>
      <c r="D16" s="5" t="n">
        <v>41781000</v>
      </c>
      <c r="E16" s="5" t="n">
        <v>23317000</v>
      </c>
    </row>
    <row r="17" spans="1:5">
      <c r="A17" s="4" t="s">
        <v>322</v>
      </c>
      <c r="D17" s="5" t="n">
        <v>0</v>
      </c>
      <c r="E17" s="5" t="n">
        <v>0</v>
      </c>
    </row>
    <row r="18" spans="1:5">
      <c r="A18" s="4" t="s">
        <v>109</v>
      </c>
      <c r="D18" s="5" t="n">
        <v>41781000</v>
      </c>
      <c r="E18" s="5" t="n">
        <v>23317000</v>
      </c>
    </row>
    <row r="19" spans="1:5">
      <c r="A19" s="4" t="s">
        <v>323</v>
      </c>
      <c r="B19" s="5" t="n">
        <v>-30950000</v>
      </c>
      <c r="C19" s="5" t="n">
        <v>-42678000</v>
      </c>
      <c r="D19" s="5" t="n">
        <v>-30950000</v>
      </c>
      <c r="E19" s="5" t="n">
        <v>-42678000</v>
      </c>
    </row>
    <row r="20" spans="1:5">
      <c r="A20" s="4" t="s">
        <v>325</v>
      </c>
    </row>
    <row r="21" spans="1:5">
      <c r="A21" s="3" t="s">
        <v>319</v>
      </c>
    </row>
    <row r="22" spans="1:5">
      <c r="A22" s="4" t="s">
        <v>320</v>
      </c>
      <c r="D22" s="5" t="n">
        <v>515000</v>
      </c>
      <c r="E22" s="5" t="n">
        <v>0</v>
      </c>
    </row>
    <row r="23" spans="1:5">
      <c r="A23" s="4" t="s">
        <v>321</v>
      </c>
      <c r="D23" s="5" t="n">
        <v>94000</v>
      </c>
      <c r="E23" s="5" t="n">
        <v>-5306000</v>
      </c>
    </row>
    <row r="24" spans="1:5">
      <c r="A24" s="4" t="s">
        <v>322</v>
      </c>
      <c r="D24" s="5" t="n">
        <v>-41000</v>
      </c>
      <c r="E24" s="5" t="n">
        <v>0</v>
      </c>
    </row>
    <row r="25" spans="1:5">
      <c r="A25" s="4" t="s">
        <v>109</v>
      </c>
      <c r="D25" s="5" t="n">
        <v>53000</v>
      </c>
      <c r="E25" s="5" t="n">
        <v>-5306000</v>
      </c>
    </row>
    <row r="26" spans="1:5">
      <c r="A26" s="4" t="s">
        <v>323</v>
      </c>
      <c r="B26" s="5" t="n">
        <v>568000</v>
      </c>
      <c r="C26" s="5" t="n">
        <v>-5306000</v>
      </c>
      <c r="D26" s="5" t="n">
        <v>568000</v>
      </c>
      <c r="E26" s="5" t="n">
        <v>-5306000</v>
      </c>
    </row>
    <row r="27" spans="1:5">
      <c r="A27" s="4" t="s">
        <v>326</v>
      </c>
    </row>
    <row r="28" spans="1:5">
      <c r="A28" s="3" t="s">
        <v>319</v>
      </c>
    </row>
    <row r="29" spans="1:5">
      <c r="A29" s="4" t="s">
        <v>320</v>
      </c>
      <c r="D29" s="5" t="n">
        <v>-1926000</v>
      </c>
      <c r="E29" s="5" t="n">
        <v>-1926000</v>
      </c>
    </row>
    <row r="30" spans="1:5">
      <c r="A30" s="4" t="s">
        <v>321</v>
      </c>
      <c r="D30" s="5" t="n">
        <v>0</v>
      </c>
      <c r="E30" s="5" t="n">
        <v>0</v>
      </c>
    </row>
    <row r="31" spans="1:5">
      <c r="A31" s="4" t="s">
        <v>322</v>
      </c>
      <c r="D31" s="5" t="n">
        <v>0</v>
      </c>
      <c r="E31" s="5" t="n">
        <v>0</v>
      </c>
    </row>
    <row r="32" spans="1:5">
      <c r="A32" s="4" t="s">
        <v>109</v>
      </c>
      <c r="D32" s="5" t="n">
        <v>0</v>
      </c>
      <c r="E32" s="5" t="n">
        <v>0</v>
      </c>
    </row>
    <row r="33" spans="1:5">
      <c r="A33" s="4" t="s">
        <v>323</v>
      </c>
      <c r="B33" s="5" t="n">
        <v>-1926000</v>
      </c>
      <c r="C33" s="5" t="n">
        <v>-1926000</v>
      </c>
      <c r="D33" s="5" t="n">
        <v>-1926000</v>
      </c>
      <c r="E33" s="5" t="n">
        <v>-1926000</v>
      </c>
    </row>
    <row r="34" spans="1:5">
      <c r="A34" s="4" t="s">
        <v>327</v>
      </c>
    </row>
    <row r="35" spans="1:5">
      <c r="A35" s="3" t="s">
        <v>319</v>
      </c>
    </row>
    <row r="36" spans="1:5">
      <c r="A36" s="4" t="s">
        <v>320</v>
      </c>
      <c r="D36" s="5" t="n">
        <v>-84388000</v>
      </c>
      <c r="E36" s="5" t="n">
        <v>-70647000</v>
      </c>
    </row>
    <row r="37" spans="1:5">
      <c r="A37" s="4" t="s">
        <v>321</v>
      </c>
      <c r="D37" s="5" t="n">
        <v>0</v>
      </c>
      <c r="E37" s="5" t="n">
        <v>0</v>
      </c>
    </row>
    <row r="38" spans="1:5">
      <c r="A38" s="4" t="s">
        <v>322</v>
      </c>
      <c r="D38" s="5" t="n">
        <v>0</v>
      </c>
      <c r="E38" s="5" t="n">
        <v>0</v>
      </c>
    </row>
    <row r="39" spans="1:5">
      <c r="A39" s="4" t="s">
        <v>109</v>
      </c>
      <c r="D39" s="5" t="n">
        <v>0</v>
      </c>
      <c r="E39" s="5" t="n">
        <v>0</v>
      </c>
    </row>
    <row r="40" spans="1:5">
      <c r="A40" s="4" t="s">
        <v>323</v>
      </c>
      <c r="B40" s="7" t="n">
        <v>-84388000</v>
      </c>
      <c r="C40" s="7" t="n">
        <v>-70647000</v>
      </c>
      <c r="D40" s="7" t="n">
        <v>-84388000</v>
      </c>
      <c r="E40" s="7" t="n">
        <v>-7064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26</v>
      </c>
      <c r="D2" s="2" t="s">
        <v>2</v>
      </c>
      <c r="E2" s="2" t="s">
        <v>26</v>
      </c>
    </row>
    <row r="3" spans="1:5">
      <c r="A3" s="3" t="s">
        <v>329</v>
      </c>
    </row>
    <row r="4" spans="1:5">
      <c r="A4" s="4" t="s">
        <v>330</v>
      </c>
      <c r="B4" s="7" t="n">
        <v>25561</v>
      </c>
      <c r="C4" s="7" t="n">
        <v>7401</v>
      </c>
      <c r="D4" s="7" t="n">
        <v>31974</v>
      </c>
      <c r="E4" s="7" t="n">
        <v>95488</v>
      </c>
    </row>
    <row r="5" spans="1:5">
      <c r="A5" s="4" t="s">
        <v>331</v>
      </c>
      <c r="B5" s="5" t="n">
        <v>501</v>
      </c>
      <c r="C5" s="5" t="n">
        <v>164</v>
      </c>
      <c r="D5" s="5" t="n">
        <v>624</v>
      </c>
      <c r="E5" s="5" t="n">
        <v>2122</v>
      </c>
    </row>
    <row r="6" spans="1:5">
      <c r="A6" s="4" t="s">
        <v>332</v>
      </c>
      <c r="B6" s="5" t="n">
        <v>25060</v>
      </c>
      <c r="C6" s="5" t="n">
        <v>7237</v>
      </c>
      <c r="D6" s="5" t="n">
        <v>31350</v>
      </c>
      <c r="E6" s="5" t="n">
        <v>93366</v>
      </c>
    </row>
    <row r="7" spans="1:5">
      <c r="A7" s="3" t="s">
        <v>333</v>
      </c>
    </row>
    <row r="8" spans="1:5">
      <c r="A8" s="4" t="s">
        <v>331</v>
      </c>
      <c r="B8" s="5" t="n">
        <v>501</v>
      </c>
      <c r="C8" s="5" t="n">
        <v>164</v>
      </c>
      <c r="D8" s="5" t="n">
        <v>624</v>
      </c>
      <c r="E8" s="5" t="n">
        <v>2122</v>
      </c>
    </row>
    <row r="9" spans="1:5">
      <c r="A9" s="4" t="s">
        <v>334</v>
      </c>
      <c r="B9" s="5" t="n">
        <v>-494</v>
      </c>
      <c r="C9" s="5" t="n">
        <v>-162</v>
      </c>
      <c r="D9" s="5" t="n">
        <v>-615</v>
      </c>
      <c r="E9" s="5" t="n">
        <v>-2098</v>
      </c>
    </row>
    <row r="10" spans="1:5">
      <c r="A10" s="4" t="s">
        <v>335</v>
      </c>
      <c r="B10" s="7" t="n">
        <v>25067</v>
      </c>
      <c r="C10" s="7" t="n">
        <v>7239</v>
      </c>
      <c r="D10" s="7" t="n">
        <v>31359</v>
      </c>
      <c r="E10" s="7" t="n">
        <v>93390</v>
      </c>
    </row>
    <row r="11" spans="1:5">
      <c r="A11" s="3" t="s">
        <v>336</v>
      </c>
    </row>
    <row r="12" spans="1:5">
      <c r="A12" s="4" t="s">
        <v>330</v>
      </c>
      <c r="B12" s="5" t="n">
        <v>31197</v>
      </c>
      <c r="C12" s="5" t="n">
        <v>30842</v>
      </c>
      <c r="D12" s="5" t="n">
        <v>31115</v>
      </c>
      <c r="E12" s="5" t="n">
        <v>30779</v>
      </c>
    </row>
    <row r="13" spans="1:5">
      <c r="A13" s="4" t="s">
        <v>331</v>
      </c>
      <c r="B13" s="5" t="n">
        <v>-612</v>
      </c>
      <c r="C13" s="5" t="n">
        <v>-684</v>
      </c>
      <c r="D13" s="5" t="n">
        <v>-607</v>
      </c>
      <c r="E13" s="5" t="n">
        <v>-684</v>
      </c>
    </row>
    <row r="14" spans="1:5">
      <c r="A14" s="4" t="s">
        <v>332</v>
      </c>
      <c r="B14" s="5" t="n">
        <v>30585</v>
      </c>
      <c r="C14" s="5" t="n">
        <v>30158</v>
      </c>
      <c r="D14" s="5" t="n">
        <v>30508</v>
      </c>
      <c r="E14" s="5" t="n">
        <v>30095</v>
      </c>
    </row>
    <row r="15" spans="1:5">
      <c r="A15" s="3" t="s">
        <v>337</v>
      </c>
    </row>
    <row r="16" spans="1:5">
      <c r="A16" s="4" t="s">
        <v>338</v>
      </c>
      <c r="B16" s="5" t="n">
        <v>181</v>
      </c>
      <c r="C16" s="5" t="n">
        <v>211</v>
      </c>
      <c r="D16" s="5" t="n">
        <v>184</v>
      </c>
      <c r="E16" s="5" t="n">
        <v>210</v>
      </c>
    </row>
    <row r="17" spans="1:5">
      <c r="A17" s="4" t="s">
        <v>339</v>
      </c>
      <c r="B17" s="5" t="n">
        <v>300</v>
      </c>
      <c r="C17" s="5" t="n">
        <v>217</v>
      </c>
      <c r="D17" s="5" t="n">
        <v>260</v>
      </c>
      <c r="E17" s="5" t="n">
        <v>146</v>
      </c>
    </row>
    <row r="18" spans="1:5">
      <c r="A18" s="4" t="s">
        <v>331</v>
      </c>
      <c r="B18" s="5" t="n">
        <v>-612</v>
      </c>
      <c r="C18" s="5" t="n">
        <v>-684</v>
      </c>
      <c r="D18" s="5" t="n">
        <v>-607</v>
      </c>
      <c r="E18" s="5" t="n">
        <v>-684</v>
      </c>
    </row>
    <row r="19" spans="1:5">
      <c r="A19" s="4" t="s">
        <v>335</v>
      </c>
      <c r="B19" s="5" t="n">
        <v>31066</v>
      </c>
      <c r="C19" s="5" t="n">
        <v>30586</v>
      </c>
      <c r="D19" s="5" t="n">
        <v>30952</v>
      </c>
      <c r="E19" s="5" t="n">
        <v>30451</v>
      </c>
    </row>
    <row r="20" spans="1:5">
      <c r="A20" s="4" t="s">
        <v>340</v>
      </c>
      <c r="B20" s="8" t="n">
        <v>0.82</v>
      </c>
      <c r="C20" s="8" t="n">
        <v>0.24</v>
      </c>
      <c r="D20" s="8" t="n">
        <v>1.03</v>
      </c>
      <c r="E20" s="8" t="n">
        <v>3.1</v>
      </c>
    </row>
    <row r="21" spans="1:5">
      <c r="A21" s="4" t="s">
        <v>341</v>
      </c>
      <c r="B21" s="8" t="n">
        <v>0.8100000000000001</v>
      </c>
      <c r="C21" s="8" t="n">
        <v>0.24</v>
      </c>
      <c r="D21" s="8" t="n">
        <v>1.01</v>
      </c>
      <c r="E21" s="8" t="n">
        <v>3.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4"/>
    <col customWidth="1" max="5" min="5" width="21"/>
    <col customWidth="1" max="6" min="6" width="14"/>
  </cols>
  <sheetData>
    <row r="1" spans="1:6">
      <c r="A1" s="1" t="s">
        <v>342</v>
      </c>
      <c r="B1" s="2" t="s">
        <v>343</v>
      </c>
      <c r="C1" s="2" t="s">
        <v>344</v>
      </c>
      <c r="D1" s="2" t="s">
        <v>345</v>
      </c>
      <c r="E1" s="2" t="s">
        <v>346</v>
      </c>
      <c r="F1" s="2" t="s">
        <v>347</v>
      </c>
    </row>
    <row r="2" spans="1:6">
      <c r="A2" s="3" t="s">
        <v>348</v>
      </c>
    </row>
    <row r="3" spans="1:6">
      <c r="A3" s="4" t="s">
        <v>349</v>
      </c>
      <c r="B3" s="7" t="n">
        <v>1891161</v>
      </c>
      <c r="E3" s="7" t="n">
        <v>1836896</v>
      </c>
    </row>
    <row r="4" spans="1:6">
      <c r="A4" s="4" t="s">
        <v>350</v>
      </c>
      <c r="B4" s="5" t="n">
        <v>-35575</v>
      </c>
      <c r="E4" s="5" t="n">
        <v>-49123</v>
      </c>
    </row>
    <row r="5" spans="1:6">
      <c r="A5" s="4" t="s">
        <v>351</v>
      </c>
      <c r="B5" s="5" t="n">
        <v>-44612</v>
      </c>
      <c r="E5" s="5" t="n">
        <v>-48248</v>
      </c>
    </row>
    <row r="6" spans="1:6">
      <c r="A6" s="4" t="s">
        <v>117</v>
      </c>
      <c r="B6" s="5" t="n">
        <v>1810974</v>
      </c>
      <c r="E6" s="5" t="n">
        <v>1739525</v>
      </c>
    </row>
    <row r="7" spans="1:6">
      <c r="A7" s="4" t="s">
        <v>352</v>
      </c>
      <c r="B7" s="5" t="n">
        <v>2586</v>
      </c>
      <c r="E7" s="5" t="n">
        <v>3042</v>
      </c>
    </row>
    <row r="8" spans="1:6">
      <c r="A8" s="4" t="s">
        <v>353</v>
      </c>
      <c r="B8" s="5" t="n">
        <v>33521</v>
      </c>
      <c r="E8" s="5" t="n">
        <v>41825</v>
      </c>
    </row>
    <row r="9" spans="1:6">
      <c r="A9" s="4" t="s">
        <v>354</v>
      </c>
      <c r="B9" s="5" t="n">
        <v>1857640</v>
      </c>
      <c r="E9" s="5" t="n">
        <v>1795071</v>
      </c>
    </row>
    <row r="10" spans="1:6">
      <c r="A10" s="4" t="s">
        <v>355</v>
      </c>
      <c r="B10" s="5" t="n">
        <v>1777453</v>
      </c>
      <c r="E10" s="5" t="n">
        <v>1697700</v>
      </c>
    </row>
    <row r="11" spans="1:6">
      <c r="A11" s="4" t="s">
        <v>356</v>
      </c>
    </row>
    <row r="12" spans="1:6">
      <c r="A12" s="3" t="s">
        <v>348</v>
      </c>
    </row>
    <row r="13" spans="1:6">
      <c r="A13" s="4" t="s">
        <v>349</v>
      </c>
      <c r="B13" s="5" t="n">
        <v>162575</v>
      </c>
      <c r="C13" s="10" t="n">
        <v>4.9</v>
      </c>
      <c r="E13" s="5" t="n">
        <v>115854</v>
      </c>
    </row>
    <row r="14" spans="1:6">
      <c r="A14" s="4" t="s">
        <v>350</v>
      </c>
      <c r="B14" s="5" t="n">
        <v>0</v>
      </c>
      <c r="E14" s="5" t="n">
        <v>0</v>
      </c>
    </row>
    <row r="15" spans="1:6">
      <c r="A15" s="4" t="s">
        <v>351</v>
      </c>
      <c r="B15" s="5" t="n">
        <v>-239</v>
      </c>
      <c r="E15" s="5" t="n">
        <v>-257</v>
      </c>
    </row>
    <row r="16" spans="1:6">
      <c r="A16" s="4" t="s">
        <v>117</v>
      </c>
      <c r="B16" s="5" t="n">
        <v>162336</v>
      </c>
      <c r="E16" s="5" t="n">
        <v>115597</v>
      </c>
    </row>
    <row r="17" spans="1:6">
      <c r="A17" s="4" t="s">
        <v>357</v>
      </c>
    </row>
    <row r="18" spans="1:6">
      <c r="A18" s="3" t="s">
        <v>348</v>
      </c>
    </row>
    <row r="19" spans="1:6">
      <c r="A19" s="4" t="s">
        <v>349</v>
      </c>
      <c r="B19" s="5" t="n">
        <v>0</v>
      </c>
      <c r="E19" s="5" t="n">
        <v>0</v>
      </c>
    </row>
    <row r="20" spans="1:6">
      <c r="A20" s="4" t="s">
        <v>350</v>
      </c>
      <c r="B20" s="5" t="n">
        <v>0</v>
      </c>
      <c r="E20" s="5" t="n">
        <v>0</v>
      </c>
    </row>
    <row r="21" spans="1:6">
      <c r="A21" s="4" t="s">
        <v>351</v>
      </c>
      <c r="B21" s="5" t="n">
        <v>0</v>
      </c>
      <c r="E21" s="5" t="n">
        <v>0</v>
      </c>
    </row>
    <row r="22" spans="1:6">
      <c r="A22" s="4" t="s">
        <v>117</v>
      </c>
      <c r="B22" s="5" t="n">
        <v>0</v>
      </c>
      <c r="E22" s="5" t="n">
        <v>0</v>
      </c>
    </row>
    <row r="23" spans="1:6">
      <c r="A23" s="4" t="s">
        <v>358</v>
      </c>
    </row>
    <row r="24" spans="1:6">
      <c r="A24" s="3" t="s">
        <v>348</v>
      </c>
    </row>
    <row r="25" spans="1:6">
      <c r="A25" s="4" t="s">
        <v>349</v>
      </c>
      <c r="B25" s="5" t="n">
        <v>886000</v>
      </c>
      <c r="E25" s="5" t="n">
        <v>1278000</v>
      </c>
    </row>
    <row r="26" spans="1:6">
      <c r="A26" s="4" t="s">
        <v>350</v>
      </c>
      <c r="B26" s="5" t="n">
        <v>-21423</v>
      </c>
      <c r="E26" s="5" t="n">
        <v>-34085</v>
      </c>
    </row>
    <row r="27" spans="1:6">
      <c r="A27" s="4" t="s">
        <v>351</v>
      </c>
      <c r="B27" s="5" t="n">
        <v>-21243</v>
      </c>
      <c r="E27" s="5" t="n">
        <v>-31662</v>
      </c>
    </row>
    <row r="28" spans="1:6">
      <c r="A28" s="4" t="s">
        <v>117</v>
      </c>
      <c r="B28" s="5" t="n">
        <v>843334</v>
      </c>
      <c r="E28" s="5" t="n">
        <v>1212253</v>
      </c>
    </row>
    <row r="29" spans="1:6">
      <c r="A29" s="4" t="s">
        <v>359</v>
      </c>
    </row>
    <row r="30" spans="1:6">
      <c r="A30" s="3" t="s">
        <v>348</v>
      </c>
    </row>
    <row r="31" spans="1:6">
      <c r="A31" s="4" t="s">
        <v>349</v>
      </c>
      <c r="B31" s="5" t="n">
        <v>440000</v>
      </c>
      <c r="E31" s="5" t="n">
        <v>440000</v>
      </c>
    </row>
    <row r="32" spans="1:6">
      <c r="A32" s="4" t="s">
        <v>350</v>
      </c>
      <c r="B32" s="5" t="n">
        <v>-14152</v>
      </c>
      <c r="E32" s="5" t="n">
        <v>-15038</v>
      </c>
    </row>
    <row r="33" spans="1:6">
      <c r="A33" s="4" t="s">
        <v>351</v>
      </c>
      <c r="B33" s="5" t="n">
        <v>-15369</v>
      </c>
      <c r="E33" s="5" t="n">
        <v>-16329</v>
      </c>
    </row>
    <row r="34" spans="1:6">
      <c r="A34" s="4" t="s">
        <v>117</v>
      </c>
      <c r="B34" s="5" t="n">
        <v>410479</v>
      </c>
      <c r="E34" s="5" t="n">
        <v>408633</v>
      </c>
    </row>
    <row r="35" spans="1:6">
      <c r="A35" s="4" t="s">
        <v>360</v>
      </c>
      <c r="F35" s="4" t="s">
        <v>361</v>
      </c>
    </row>
    <row r="36" spans="1:6">
      <c r="A36" s="4" t="s">
        <v>362</v>
      </c>
    </row>
    <row r="37" spans="1:6">
      <c r="A37" s="3" t="s">
        <v>348</v>
      </c>
    </row>
    <row r="38" spans="1:6">
      <c r="A38" s="4" t="s">
        <v>349</v>
      </c>
      <c r="B38" s="5" t="n">
        <v>400000</v>
      </c>
      <c r="E38" s="5" t="n">
        <v>0</v>
      </c>
    </row>
    <row r="39" spans="1:6">
      <c r="A39" s="4" t="s">
        <v>350</v>
      </c>
      <c r="B39" s="5" t="n">
        <v>0</v>
      </c>
      <c r="E39" s="5" t="n">
        <v>0</v>
      </c>
    </row>
    <row r="40" spans="1:6">
      <c r="A40" s="4" t="s">
        <v>351</v>
      </c>
      <c r="B40" s="5" t="n">
        <v>-7761</v>
      </c>
      <c r="E40" s="5" t="n">
        <v>0</v>
      </c>
    </row>
    <row r="41" spans="1:6">
      <c r="A41" s="4" t="s">
        <v>117</v>
      </c>
      <c r="B41" s="7" t="n">
        <v>392239</v>
      </c>
      <c r="E41" s="7" t="n">
        <v>0</v>
      </c>
    </row>
    <row r="42" spans="1:6">
      <c r="A42" s="4" t="s">
        <v>360</v>
      </c>
      <c r="D42" s="4" t="s">
        <v>3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64</v>
      </c>
      <c r="B1" s="2" t="s">
        <v>78</v>
      </c>
      <c r="E1" s="2" t="s">
        <v>1</v>
      </c>
    </row>
    <row r="2" spans="1:9">
      <c r="B2" s="2" t="s">
        <v>2</v>
      </c>
      <c r="C2" s="2" t="s">
        <v>26</v>
      </c>
      <c r="D2" s="2" t="s">
        <v>365</v>
      </c>
      <c r="E2" s="2" t="s">
        <v>2</v>
      </c>
      <c r="F2" s="2" t="s">
        <v>26</v>
      </c>
      <c r="G2" s="2" t="s">
        <v>345</v>
      </c>
      <c r="H2" s="2" t="s">
        <v>25</v>
      </c>
      <c r="I2" s="2" t="s">
        <v>347</v>
      </c>
    </row>
    <row r="3" spans="1:9">
      <c r="A3" s="3" t="s">
        <v>348</v>
      </c>
    </row>
    <row r="4" spans="1:9">
      <c r="A4" s="4" t="s">
        <v>40</v>
      </c>
      <c r="B4" s="7" t="n">
        <v>48700</v>
      </c>
      <c r="E4" s="7" t="n">
        <v>48700</v>
      </c>
    </row>
    <row r="5" spans="1:9">
      <c r="A5" s="4" t="s">
        <v>40</v>
      </c>
      <c r="B5" s="5" t="n">
        <v>44612</v>
      </c>
      <c r="E5" s="5" t="n">
        <v>44612</v>
      </c>
      <c r="H5" s="7" t="n">
        <v>48248</v>
      </c>
    </row>
    <row r="6" spans="1:9">
      <c r="A6" s="4" t="s">
        <v>138</v>
      </c>
      <c r="B6" s="5" t="n">
        <v>2000</v>
      </c>
      <c r="C6" s="7" t="n">
        <v>1600</v>
      </c>
      <c r="E6" s="5" t="n">
        <v>4371</v>
      </c>
      <c r="F6" s="7" t="n">
        <v>3565</v>
      </c>
    </row>
    <row r="7" spans="1:9">
      <c r="A7" s="4" t="s">
        <v>366</v>
      </c>
      <c r="B7" s="5" t="n">
        <v>1891161</v>
      </c>
      <c r="E7" s="5" t="n">
        <v>1891161</v>
      </c>
      <c r="H7" s="5" t="n">
        <v>1836896</v>
      </c>
    </row>
    <row r="8" spans="1:9">
      <c r="A8" s="4" t="s">
        <v>89</v>
      </c>
      <c r="B8" s="5" t="n">
        <v>0</v>
      </c>
      <c r="C8" s="7" t="n">
        <v>0</v>
      </c>
      <c r="E8" s="5" t="n">
        <v>19738</v>
      </c>
      <c r="F8" s="7" t="n">
        <v>13423</v>
      </c>
    </row>
    <row r="9" spans="1:9">
      <c r="A9" s="4" t="s">
        <v>367</v>
      </c>
    </row>
    <row r="10" spans="1:9">
      <c r="A10" s="3" t="s">
        <v>348</v>
      </c>
    </row>
    <row r="11" spans="1:9">
      <c r="A11" s="4" t="s">
        <v>40</v>
      </c>
      <c r="B11" s="5" t="n">
        <v>7800</v>
      </c>
      <c r="E11" s="5" t="n">
        <v>7800</v>
      </c>
      <c r="H11" s="5" t="n">
        <v>2000</v>
      </c>
    </row>
    <row r="12" spans="1:9">
      <c r="A12" s="4" t="s">
        <v>357</v>
      </c>
    </row>
    <row r="13" spans="1:9">
      <c r="A13" s="3" t="s">
        <v>348</v>
      </c>
    </row>
    <row r="14" spans="1:9">
      <c r="A14" s="4" t="s">
        <v>40</v>
      </c>
      <c r="B14" s="5" t="n">
        <v>4100</v>
      </c>
      <c r="E14" s="5" t="n">
        <v>4100</v>
      </c>
    </row>
    <row r="15" spans="1:9">
      <c r="A15" s="4" t="s">
        <v>40</v>
      </c>
      <c r="B15" s="5" t="n">
        <v>0</v>
      </c>
      <c r="E15" s="5" t="n">
        <v>0</v>
      </c>
      <c r="H15" s="5" t="n">
        <v>0</v>
      </c>
    </row>
    <row r="16" spans="1:9">
      <c r="A16" s="4" t="s">
        <v>366</v>
      </c>
      <c r="B16" s="5" t="n">
        <v>0</v>
      </c>
      <c r="E16" s="5" t="n">
        <v>0</v>
      </c>
      <c r="H16" s="5" t="n">
        <v>0</v>
      </c>
    </row>
    <row r="17" spans="1:9">
      <c r="A17" s="4" t="s">
        <v>368</v>
      </c>
    </row>
    <row r="18" spans="1:9">
      <c r="A18" s="3" t="s">
        <v>348</v>
      </c>
    </row>
    <row r="19" spans="1:9">
      <c r="A19" s="4" t="s">
        <v>40</v>
      </c>
      <c r="B19" s="5" t="n">
        <v>7761</v>
      </c>
      <c r="E19" s="5" t="n">
        <v>7761</v>
      </c>
      <c r="H19" s="5" t="n">
        <v>0</v>
      </c>
    </row>
    <row r="20" spans="1:9">
      <c r="A20" s="4" t="s">
        <v>366</v>
      </c>
      <c r="B20" s="5" t="n">
        <v>400000</v>
      </c>
      <c r="E20" s="5" t="n">
        <v>400000</v>
      </c>
      <c r="H20" s="5" t="n">
        <v>0</v>
      </c>
    </row>
    <row r="21" spans="1:9">
      <c r="A21" s="4" t="s">
        <v>360</v>
      </c>
      <c r="G21" s="4" t="s">
        <v>363</v>
      </c>
    </row>
    <row r="22" spans="1:9">
      <c r="A22" s="4" t="s">
        <v>369</v>
      </c>
    </row>
    <row r="23" spans="1:9">
      <c r="A23" s="3" t="s">
        <v>348</v>
      </c>
    </row>
    <row r="24" spans="1:9">
      <c r="A24" s="4" t="s">
        <v>40</v>
      </c>
      <c r="B24" s="5" t="n">
        <v>21243</v>
      </c>
      <c r="E24" s="5" t="n">
        <v>21243</v>
      </c>
      <c r="H24" s="5" t="n">
        <v>31662</v>
      </c>
    </row>
    <row r="25" spans="1:9">
      <c r="A25" s="4" t="s">
        <v>366</v>
      </c>
      <c r="B25" s="5" t="n">
        <v>886000</v>
      </c>
      <c r="E25" s="5" t="n">
        <v>886000</v>
      </c>
      <c r="H25" s="7" t="n">
        <v>1278000</v>
      </c>
    </row>
    <row r="26" spans="1:9">
      <c r="A26" s="4" t="s">
        <v>370</v>
      </c>
    </row>
    <row r="27" spans="1:9">
      <c r="A27" s="3" t="s">
        <v>348</v>
      </c>
    </row>
    <row r="28" spans="1:9">
      <c r="A28" s="4" t="s">
        <v>360</v>
      </c>
      <c r="I28" s="4" t="s">
        <v>371</v>
      </c>
    </row>
    <row r="29" spans="1:9">
      <c r="A29" s="4" t="s">
        <v>89</v>
      </c>
      <c r="E29" s="5" t="n">
        <v>19700</v>
      </c>
    </row>
    <row r="30" spans="1:9">
      <c r="A30" s="4" t="s">
        <v>372</v>
      </c>
      <c r="D30" s="7" t="n">
        <v>72000</v>
      </c>
      <c r="E30" s="5" t="n">
        <v>392000</v>
      </c>
    </row>
    <row r="31" spans="1:9">
      <c r="A31" s="4" t="s">
        <v>373</v>
      </c>
    </row>
    <row r="32" spans="1:9">
      <c r="A32" s="3" t="s">
        <v>348</v>
      </c>
    </row>
    <row r="33" spans="1:9">
      <c r="A33" s="4" t="s">
        <v>40</v>
      </c>
      <c r="B33" s="7" t="n">
        <v>1200</v>
      </c>
      <c r="E33" s="7" t="n">
        <v>12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374</v>
      </c>
      <c r="B1" s="2" t="s">
        <v>375</v>
      </c>
      <c r="C1" s="2" t="s">
        <v>376</v>
      </c>
      <c r="D1" s="2" t="s">
        <v>377</v>
      </c>
      <c r="E1" s="2" t="s">
        <v>378</v>
      </c>
      <c r="F1" s="2" t="s">
        <v>379</v>
      </c>
      <c r="G1" s="2" t="s">
        <v>380</v>
      </c>
      <c r="H1" s="2" t="s">
        <v>381</v>
      </c>
      <c r="I1" s="2" t="s">
        <v>382</v>
      </c>
      <c r="J1" s="2" t="s">
        <v>383</v>
      </c>
      <c r="K1" s="2" t="s">
        <v>347</v>
      </c>
      <c r="L1" s="2" t="s">
        <v>365</v>
      </c>
      <c r="M1" s="2" t="s">
        <v>2</v>
      </c>
      <c r="N1" s="2" t="s">
        <v>384</v>
      </c>
      <c r="O1" s="2" t="s">
        <v>385</v>
      </c>
      <c r="P1" s="2" t="s">
        <v>386</v>
      </c>
      <c r="Q1" s="2" t="s">
        <v>345</v>
      </c>
    </row>
    <row r="2" spans="1:17">
      <c r="A2" s="4" t="s">
        <v>387</v>
      </c>
    </row>
    <row r="3" spans="1:17">
      <c r="A3" s="3" t="s">
        <v>348</v>
      </c>
    </row>
    <row r="4" spans="1:17">
      <c r="A4" s="4" t="s">
        <v>388</v>
      </c>
      <c r="K4" s="7" t="n">
        <v>1350000000</v>
      </c>
    </row>
    <row r="5" spans="1:17">
      <c r="A5" s="4" t="s">
        <v>389</v>
      </c>
      <c r="K5" s="7" t="n">
        <v>350000000</v>
      </c>
    </row>
    <row r="6" spans="1:17">
      <c r="A6" s="4" t="s">
        <v>390</v>
      </c>
      <c r="K6" s="4" t="s">
        <v>391</v>
      </c>
    </row>
    <row r="7" spans="1:17">
      <c r="A7" s="4" t="s">
        <v>360</v>
      </c>
      <c r="K7" s="4" t="s">
        <v>371</v>
      </c>
    </row>
    <row r="8" spans="1:17">
      <c r="A8" s="4" t="s">
        <v>372</v>
      </c>
      <c r="L8" s="7" t="n">
        <v>72000000</v>
      </c>
      <c r="M8" s="7" t="n">
        <v>392000000</v>
      </c>
    </row>
    <row r="9" spans="1:17">
      <c r="A9" s="4" t="s">
        <v>392</v>
      </c>
      <c r="K9" s="4" t="s">
        <v>288</v>
      </c>
    </row>
    <row r="10" spans="1:17">
      <c r="A10" s="4" t="s">
        <v>393</v>
      </c>
      <c r="K10" s="4" t="s">
        <v>394</v>
      </c>
    </row>
    <row r="11" spans="1:17">
      <c r="A11" s="4" t="s">
        <v>395</v>
      </c>
    </row>
    <row r="12" spans="1:17">
      <c r="A12" s="3" t="s">
        <v>348</v>
      </c>
    </row>
    <row r="13" spans="1:17">
      <c r="A13" s="4" t="s">
        <v>392</v>
      </c>
      <c r="N13" s="4" t="s">
        <v>396</v>
      </c>
      <c r="O13" s="4" t="s">
        <v>397</v>
      </c>
      <c r="P13" s="4" t="s">
        <v>398</v>
      </c>
    </row>
    <row r="14" spans="1:17">
      <c r="A14" s="4" t="s">
        <v>399</v>
      </c>
    </row>
    <row r="15" spans="1:17">
      <c r="A15" s="3" t="s">
        <v>348</v>
      </c>
    </row>
    <row r="16" spans="1:17">
      <c r="A16" s="4" t="s">
        <v>392</v>
      </c>
      <c r="K16" s="4" t="s">
        <v>400</v>
      </c>
    </row>
    <row r="17" spans="1:17">
      <c r="A17" s="4" t="s">
        <v>401</v>
      </c>
    </row>
    <row r="18" spans="1:17">
      <c r="A18" s="3" t="s">
        <v>348</v>
      </c>
    </row>
    <row r="19" spans="1:17">
      <c r="A19" s="4" t="s">
        <v>402</v>
      </c>
      <c r="K19" s="4" t="s">
        <v>403</v>
      </c>
    </row>
    <row r="20" spans="1:17">
      <c r="A20" s="4" t="s">
        <v>404</v>
      </c>
    </row>
    <row r="21" spans="1:17">
      <c r="A21" s="3" t="s">
        <v>348</v>
      </c>
    </row>
    <row r="22" spans="1:17">
      <c r="A22" s="4" t="s">
        <v>392</v>
      </c>
      <c r="K22" s="4" t="s">
        <v>405</v>
      </c>
    </row>
    <row r="23" spans="1:17">
      <c r="A23" s="4" t="s">
        <v>406</v>
      </c>
    </row>
    <row r="24" spans="1:17">
      <c r="A24" s="3" t="s">
        <v>348</v>
      </c>
    </row>
    <row r="25" spans="1:17">
      <c r="A25" s="4" t="s">
        <v>402</v>
      </c>
      <c r="K25" s="4" t="s">
        <v>407</v>
      </c>
    </row>
    <row r="26" spans="1:17">
      <c r="A26" s="4" t="s">
        <v>408</v>
      </c>
    </row>
    <row r="27" spans="1:17">
      <c r="A27" s="3" t="s">
        <v>348</v>
      </c>
    </row>
    <row r="28" spans="1:17">
      <c r="A28" s="4" t="s">
        <v>409</v>
      </c>
      <c r="K28" s="4" t="s">
        <v>410</v>
      </c>
    </row>
    <row r="29" spans="1:17">
      <c r="A29" s="4" t="s">
        <v>411</v>
      </c>
    </row>
    <row r="30" spans="1:17">
      <c r="A30" s="3" t="s">
        <v>348</v>
      </c>
    </row>
    <row r="31" spans="1:17">
      <c r="A31" s="4" t="s">
        <v>409</v>
      </c>
      <c r="K31" s="4" t="s">
        <v>412</v>
      </c>
    </row>
    <row r="32" spans="1:17">
      <c r="A32" s="4" t="s">
        <v>413</v>
      </c>
    </row>
    <row r="33" spans="1:17">
      <c r="A33" s="3" t="s">
        <v>348</v>
      </c>
    </row>
    <row r="34" spans="1:17">
      <c r="A34" s="4" t="s">
        <v>409</v>
      </c>
      <c r="K34" s="4" t="s">
        <v>414</v>
      </c>
    </row>
    <row r="35" spans="1:17">
      <c r="A35" s="4" t="s">
        <v>415</v>
      </c>
    </row>
    <row r="36" spans="1:17">
      <c r="A36" s="3" t="s">
        <v>348</v>
      </c>
    </row>
    <row r="37" spans="1:17">
      <c r="A37" s="4" t="s">
        <v>360</v>
      </c>
      <c r="K37" s="4" t="s">
        <v>361</v>
      </c>
    </row>
    <row r="38" spans="1:17">
      <c r="A38" s="4" t="s">
        <v>416</v>
      </c>
      <c r="K38" s="7" t="n">
        <v>440000000</v>
      </c>
    </row>
    <row r="39" spans="1:17">
      <c r="A39" s="4" t="s">
        <v>417</v>
      </c>
    </row>
    <row r="40" spans="1:17">
      <c r="A40" s="3" t="s">
        <v>348</v>
      </c>
    </row>
    <row r="41" spans="1:17">
      <c r="A41" s="4" t="s">
        <v>418</v>
      </c>
      <c r="J41" s="4" t="s">
        <v>419</v>
      </c>
    </row>
    <row r="42" spans="1:17">
      <c r="A42" s="4" t="s">
        <v>420</v>
      </c>
      <c r="C42" s="4" t="s">
        <v>421</v>
      </c>
      <c r="E42" s="4" t="s">
        <v>422</v>
      </c>
      <c r="H42" s="4" t="s">
        <v>423</v>
      </c>
      <c r="I42" s="4" t="s">
        <v>424</v>
      </c>
      <c r="J42" s="4" t="s">
        <v>421</v>
      </c>
    </row>
    <row r="43" spans="1:17">
      <c r="A43" s="4" t="s">
        <v>425</v>
      </c>
    </row>
    <row r="44" spans="1:17">
      <c r="A44" s="3" t="s">
        <v>348</v>
      </c>
    </row>
    <row r="45" spans="1:17">
      <c r="A45" s="4" t="s">
        <v>420</v>
      </c>
      <c r="J45" s="4" t="s">
        <v>426</v>
      </c>
    </row>
    <row r="46" spans="1:17">
      <c r="A46" s="4" t="s">
        <v>427</v>
      </c>
    </row>
    <row r="47" spans="1:17">
      <c r="A47" s="3" t="s">
        <v>348</v>
      </c>
    </row>
    <row r="48" spans="1:17">
      <c r="A48" s="4" t="s">
        <v>360</v>
      </c>
      <c r="Q48" s="4" t="s">
        <v>363</v>
      </c>
    </row>
    <row r="49" spans="1:17">
      <c r="A49" s="4" t="s">
        <v>416</v>
      </c>
      <c r="Q49" s="7" t="n">
        <v>400000000</v>
      </c>
    </row>
    <row r="50" spans="1:17">
      <c r="A50" s="4" t="s">
        <v>428</v>
      </c>
    </row>
    <row r="51" spans="1:17">
      <c r="A51" s="3" t="s">
        <v>348</v>
      </c>
    </row>
    <row r="52" spans="1:17">
      <c r="A52" s="4" t="s">
        <v>418</v>
      </c>
      <c r="G52" s="4" t="s">
        <v>419</v>
      </c>
    </row>
    <row r="53" spans="1:17">
      <c r="A53" s="4" t="s">
        <v>420</v>
      </c>
      <c r="B53" s="4" t="s">
        <v>421</v>
      </c>
      <c r="D53" s="4" t="s">
        <v>422</v>
      </c>
      <c r="F53" s="4" t="s">
        <v>423</v>
      </c>
      <c r="G53" s="4" t="s">
        <v>421</v>
      </c>
    </row>
    <row r="54" spans="1:17">
      <c r="A54" s="4" t="s">
        <v>429</v>
      </c>
    </row>
    <row r="55" spans="1:17">
      <c r="A55" s="3" t="s">
        <v>348</v>
      </c>
    </row>
    <row r="56" spans="1:17">
      <c r="A56" s="4" t="s">
        <v>420</v>
      </c>
      <c r="G56"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348</v>
      </c>
    </row>
    <row r="3" spans="1:2">
      <c r="A3" s="4" t="s">
        <v>388</v>
      </c>
      <c r="B3" s="7" t="n">
        <v>250000000</v>
      </c>
    </row>
    <row r="4" spans="1:2">
      <c r="A4" s="4" t="s">
        <v>433</v>
      </c>
      <c r="B4" s="4" t="s">
        <v>434</v>
      </c>
    </row>
    <row r="5" spans="1:2">
      <c r="A5" s="4" t="s">
        <v>389</v>
      </c>
      <c r="B5" s="7" t="n">
        <v>100000000</v>
      </c>
    </row>
    <row r="6" spans="1:2">
      <c r="A6" s="4" t="s">
        <v>435</v>
      </c>
      <c r="B6" s="4" t="s">
        <v>436</v>
      </c>
    </row>
    <row r="7" spans="1:2">
      <c r="A7" s="4" t="s">
        <v>437</v>
      </c>
      <c r="B7" s="4" t="s">
        <v>421</v>
      </c>
    </row>
    <row r="8" spans="1:2">
      <c r="A8" s="4" t="s">
        <v>438</v>
      </c>
    </row>
    <row r="9" spans="1:2">
      <c r="A9" s="3" t="s">
        <v>348</v>
      </c>
    </row>
    <row r="10" spans="1:2">
      <c r="A10" s="4" t="s">
        <v>360</v>
      </c>
      <c r="B10" s="4" t="s">
        <v>414</v>
      </c>
    </row>
    <row r="11" spans="1:2">
      <c r="A11" s="4" t="s">
        <v>439</v>
      </c>
    </row>
    <row r="12" spans="1:2">
      <c r="A12" s="3" t="s">
        <v>348</v>
      </c>
    </row>
    <row r="13" spans="1:2">
      <c r="A13" s="4" t="s">
        <v>360</v>
      </c>
      <c r="B13" s="4" t="s">
        <v>414</v>
      </c>
    </row>
    <row r="14" spans="1:2">
      <c r="A14" s="4" t="s">
        <v>440</v>
      </c>
    </row>
    <row r="15" spans="1:2">
      <c r="A15" s="3" t="s">
        <v>348</v>
      </c>
    </row>
    <row r="16" spans="1:2">
      <c r="A16" s="4" t="s">
        <v>360</v>
      </c>
      <c r="B16" s="4" t="s">
        <v>410</v>
      </c>
    </row>
    <row r="17" spans="1:2">
      <c r="A17" s="4" t="s">
        <v>441</v>
      </c>
    </row>
    <row r="18" spans="1:2">
      <c r="A18" s="3" t="s">
        <v>348</v>
      </c>
    </row>
    <row r="19" spans="1:2">
      <c r="A19" s="4" t="s">
        <v>360</v>
      </c>
      <c r="B19" s="4" t="s">
        <v>442</v>
      </c>
    </row>
    <row r="20" spans="1:2">
      <c r="A20" s="4" t="s">
        <v>443</v>
      </c>
    </row>
    <row r="21" spans="1:2">
      <c r="A21" s="3" t="s">
        <v>348</v>
      </c>
    </row>
    <row r="22" spans="1:2">
      <c r="A22" s="4" t="s">
        <v>360</v>
      </c>
      <c r="B22" s="4" t="s">
        <v>442</v>
      </c>
    </row>
    <row r="23" spans="1:2">
      <c r="A23" s="4" t="s">
        <v>444</v>
      </c>
    </row>
    <row r="24" spans="1:2">
      <c r="A24" s="3" t="s">
        <v>348</v>
      </c>
    </row>
    <row r="25" spans="1:2">
      <c r="A25" s="4" t="s">
        <v>360</v>
      </c>
      <c r="B25" s="4" t="s">
        <v>412</v>
      </c>
    </row>
    <row r="26" spans="1:2">
      <c r="A26" s="4" t="s">
        <v>445</v>
      </c>
    </row>
    <row r="27" spans="1:2">
      <c r="A27" s="3" t="s">
        <v>348</v>
      </c>
    </row>
    <row r="28" spans="1:2">
      <c r="A28" s="4" t="s">
        <v>433</v>
      </c>
      <c r="B28" s="4" t="s">
        <v>4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9"/>
    <col customWidth="1" max="2" min="2" width="21"/>
    <col customWidth="1" max="3" min="3" width="32"/>
    <col customWidth="1" max="4" min="4" width="21"/>
    <col customWidth="1" max="5" min="5" width="14"/>
    <col customWidth="1" max="6" min="6" width="14"/>
    <col customWidth="1" max="7" min="7" width="28"/>
    <col customWidth="1" max="8" min="8" width="21"/>
    <col customWidth="1" max="9" min="9" width="21"/>
  </cols>
  <sheetData>
    <row r="1" spans="1:9">
      <c r="A1" s="1" t="s">
        <v>446</v>
      </c>
      <c r="B1" s="2" t="s">
        <v>447</v>
      </c>
      <c r="C1" s="2" t="s">
        <v>448</v>
      </c>
      <c r="D1" s="2" t="s">
        <v>449</v>
      </c>
      <c r="E1" s="2" t="s">
        <v>450</v>
      </c>
      <c r="F1" s="2" t="s">
        <v>451</v>
      </c>
      <c r="G1" s="2" t="s">
        <v>452</v>
      </c>
      <c r="H1" s="2" t="s">
        <v>346</v>
      </c>
      <c r="I1" s="2" t="s">
        <v>453</v>
      </c>
    </row>
    <row r="2" spans="1:9">
      <c r="A2" s="3" t="s">
        <v>348</v>
      </c>
    </row>
    <row r="3" spans="1:9">
      <c r="A3" s="4" t="s">
        <v>366</v>
      </c>
      <c r="C3" s="7" t="n">
        <v>1891161000</v>
      </c>
      <c r="H3" s="7" t="n">
        <v>1836896000</v>
      </c>
    </row>
    <row r="4" spans="1:9">
      <c r="A4" s="4" t="s">
        <v>355</v>
      </c>
      <c r="C4" s="5" t="n">
        <v>1810974000</v>
      </c>
      <c r="H4" s="5" t="n">
        <v>1739525000</v>
      </c>
    </row>
    <row r="5" spans="1:9">
      <c r="A5" s="4" t="s">
        <v>45</v>
      </c>
      <c r="C5" s="5" t="n">
        <v>33521000</v>
      </c>
      <c r="H5" s="5" t="n">
        <v>41825000</v>
      </c>
    </row>
    <row r="6" spans="1:9">
      <c r="A6" s="4" t="s">
        <v>356</v>
      </c>
    </row>
    <row r="7" spans="1:9">
      <c r="A7" s="3" t="s">
        <v>348</v>
      </c>
    </row>
    <row r="8" spans="1:9">
      <c r="A8" s="4" t="s">
        <v>388</v>
      </c>
      <c r="B8" s="7" t="n">
        <v>181000000</v>
      </c>
      <c r="I8" s="11" t="n">
        <v>5500000000</v>
      </c>
    </row>
    <row r="9" spans="1:9">
      <c r="A9" s="4" t="s">
        <v>366</v>
      </c>
      <c r="C9" s="5" t="n">
        <v>162575000</v>
      </c>
      <c r="G9" s="11" t="n">
        <v>4900000000</v>
      </c>
      <c r="H9" s="5" t="n">
        <v>115854000</v>
      </c>
    </row>
    <row r="10" spans="1:9">
      <c r="A10" s="4" t="s">
        <v>355</v>
      </c>
      <c r="C10" s="7" t="n">
        <v>162336000</v>
      </c>
      <c r="H10" s="7" t="n">
        <v>115597000</v>
      </c>
    </row>
    <row r="11" spans="1:9">
      <c r="A11" s="4" t="s">
        <v>454</v>
      </c>
      <c r="C11" s="4" t="s">
        <v>455</v>
      </c>
    </row>
    <row r="12" spans="1:9">
      <c r="A12" s="4" t="s">
        <v>390</v>
      </c>
      <c r="B12" s="4" t="s">
        <v>456</v>
      </c>
      <c r="I12" s="4" t="s">
        <v>456</v>
      </c>
    </row>
    <row r="13" spans="1:9">
      <c r="A13" s="4" t="s">
        <v>409</v>
      </c>
      <c r="B13" s="4" t="s">
        <v>457</v>
      </c>
    </row>
    <row r="14" spans="1:9">
      <c r="A14" s="4" t="s">
        <v>458</v>
      </c>
      <c r="C14" s="4" t="s">
        <v>459</v>
      </c>
    </row>
    <row r="15" spans="1:9">
      <c r="A15" s="4" t="s">
        <v>460</v>
      </c>
      <c r="B15" s="7" t="n">
        <v>50000000</v>
      </c>
    </row>
    <row r="16" spans="1:9">
      <c r="A16" s="4" t="s">
        <v>461</v>
      </c>
    </row>
    <row r="17" spans="1:9">
      <c r="A17" s="3" t="s">
        <v>348</v>
      </c>
    </row>
    <row r="18" spans="1:9">
      <c r="A18" s="4" t="s">
        <v>462</v>
      </c>
      <c r="B18" s="4" t="s">
        <v>288</v>
      </c>
      <c r="I18" s="4" t="s">
        <v>288</v>
      </c>
    </row>
    <row r="19" spans="1:9">
      <c r="A19" s="4" t="s">
        <v>463</v>
      </c>
    </row>
    <row r="20" spans="1:9">
      <c r="A20" s="3" t="s">
        <v>348</v>
      </c>
    </row>
    <row r="21" spans="1:9">
      <c r="A21" s="4" t="s">
        <v>464</v>
      </c>
      <c r="E21" s="12" t="n">
        <v>1.2</v>
      </c>
      <c r="F21" s="5" t="n">
        <v>2</v>
      </c>
    </row>
    <row r="22" spans="1:9">
      <c r="A22" s="4" t="s">
        <v>460</v>
      </c>
      <c r="D22" s="7" t="n">
        <v>100000000</v>
      </c>
    </row>
    <row r="23" spans="1:9">
      <c r="A23" s="4" t="s">
        <v>465</v>
      </c>
      <c r="F23" s="5" t="n">
        <v>5</v>
      </c>
    </row>
    <row r="24" spans="1:9">
      <c r="A24" s="4" t="s">
        <v>466</v>
      </c>
    </row>
    <row r="25" spans="1:9">
      <c r="A25" s="3" t="s">
        <v>348</v>
      </c>
    </row>
    <row r="26" spans="1:9">
      <c r="A26" s="4" t="s">
        <v>388</v>
      </c>
      <c r="B26" s="7" t="n">
        <v>141200000</v>
      </c>
      <c r="I26" s="11" t="n">
        <v>4290000000</v>
      </c>
    </row>
    <row r="27" spans="1:9">
      <c r="A27" s="4" t="s">
        <v>467</v>
      </c>
    </row>
    <row r="28" spans="1:9">
      <c r="A28" s="3" t="s">
        <v>348</v>
      </c>
    </row>
    <row r="29" spans="1:9">
      <c r="A29" s="4" t="s">
        <v>388</v>
      </c>
      <c r="B29" s="7" t="n">
        <v>39800000</v>
      </c>
      <c r="I29" s="11" t="n">
        <v>1210000000</v>
      </c>
    </row>
    <row r="30" spans="1:9">
      <c r="A30" s="4" t="s">
        <v>468</v>
      </c>
    </row>
    <row r="31" spans="1:9">
      <c r="A31" s="3" t="s">
        <v>348</v>
      </c>
    </row>
    <row r="32" spans="1:9">
      <c r="A32" s="4" t="s">
        <v>469</v>
      </c>
      <c r="B32" s="4" t="s">
        <v>470</v>
      </c>
      <c r="I32" s="4" t="s">
        <v>470</v>
      </c>
    </row>
    <row r="33" spans="1:9">
      <c r="A33" s="4" t="s">
        <v>471</v>
      </c>
    </row>
    <row r="34" spans="1:9">
      <c r="A34" s="3" t="s">
        <v>348</v>
      </c>
    </row>
    <row r="35" spans="1:9">
      <c r="A35" s="4" t="s">
        <v>469</v>
      </c>
      <c r="B35" s="4" t="s">
        <v>288</v>
      </c>
      <c r="I35" s="4" t="s">
        <v>288</v>
      </c>
    </row>
    <row r="36" spans="1:9">
      <c r="A36" s="4" t="s">
        <v>472</v>
      </c>
    </row>
    <row r="37" spans="1:9">
      <c r="A37" s="3" t="s">
        <v>348</v>
      </c>
    </row>
    <row r="38" spans="1:9">
      <c r="A38" s="4" t="s">
        <v>473</v>
      </c>
      <c r="C38" s="4" t="s">
        <v>474</v>
      </c>
    </row>
    <row r="39" spans="1:9">
      <c r="A39" s="4" t="s">
        <v>475</v>
      </c>
      <c r="C39" s="4" t="s">
        <v>476</v>
      </c>
    </row>
    <row r="40" spans="1:9">
      <c r="A40" s="4" t="s">
        <v>477</v>
      </c>
      <c r="C40" s="5" t="n">
        <v>6</v>
      </c>
      <c r="G40" s="5" t="n">
        <v>6</v>
      </c>
    </row>
    <row r="41" spans="1:9">
      <c r="A41" s="4" t="s">
        <v>478</v>
      </c>
      <c r="C41" s="4" t="s">
        <v>4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192</v>
      </c>
    </row>
    <row r="3" spans="1:3">
      <c r="A3" s="4" t="s">
        <v>481</v>
      </c>
      <c r="B3" s="7" t="n">
        <v>33521</v>
      </c>
    </row>
    <row r="4" spans="1:3">
      <c r="A4" s="4" t="s">
        <v>482</v>
      </c>
      <c r="B4" s="5" t="n">
        <v>32995</v>
      </c>
    </row>
    <row r="5" spans="1:3">
      <c r="A5" s="4" t="s">
        <v>483</v>
      </c>
      <c r="B5" s="5" t="n">
        <v>97719</v>
      </c>
    </row>
    <row r="6" spans="1:3">
      <c r="A6" s="4" t="s">
        <v>484</v>
      </c>
      <c r="B6" s="5" t="n">
        <v>185</v>
      </c>
    </row>
    <row r="7" spans="1:3">
      <c r="A7" s="4" t="s">
        <v>485</v>
      </c>
      <c r="B7" s="5" t="n">
        <v>886196</v>
      </c>
    </row>
    <row r="8" spans="1:3">
      <c r="A8" s="4" t="s">
        <v>486</v>
      </c>
      <c r="B8" s="5" t="n">
        <v>840545</v>
      </c>
    </row>
    <row r="9" spans="1:3">
      <c r="A9" s="4" t="s">
        <v>349</v>
      </c>
      <c r="B9" s="7" t="n">
        <v>1891161</v>
      </c>
      <c r="C9" s="7" t="n">
        <v>18368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117</v>
      </c>
      <c r="B3" s="7" t="n">
        <v>3610</v>
      </c>
      <c r="C3" s="7" t="n">
        <v>2705</v>
      </c>
    </row>
    <row r="4" spans="1:3">
      <c r="A4" s="4" t="s">
        <v>34</v>
      </c>
    </row>
    <row r="5" spans="1:3">
      <c r="A5" s="3" t="s">
        <v>488</v>
      </c>
    </row>
    <row r="6" spans="1:3">
      <c r="A6" s="4" t="s">
        <v>489</v>
      </c>
      <c r="B6" s="5" t="n">
        <v>268</v>
      </c>
      <c r="C6" s="5" t="n">
        <v>243</v>
      </c>
    </row>
    <row r="7" spans="1:3">
      <c r="A7" s="4" t="s">
        <v>42</v>
      </c>
    </row>
    <row r="8" spans="1:3">
      <c r="A8" s="3" t="s">
        <v>488</v>
      </c>
    </row>
    <row r="9" spans="1:3">
      <c r="A9" s="4" t="s">
        <v>490</v>
      </c>
      <c r="B9" s="5" t="n">
        <v>626</v>
      </c>
      <c r="C9" s="5" t="n">
        <v>568</v>
      </c>
    </row>
    <row r="10" spans="1:3">
      <c r="A10" s="4" t="s">
        <v>491</v>
      </c>
      <c r="B10" s="5" t="n">
        <v>2716</v>
      </c>
      <c r="C10" s="5" t="n">
        <v>1894</v>
      </c>
    </row>
    <row r="11" spans="1:3">
      <c r="A11" s="4" t="s">
        <v>492</v>
      </c>
    </row>
    <row r="12" spans="1:3">
      <c r="A12" s="3" t="s">
        <v>488</v>
      </c>
    </row>
    <row r="13" spans="1:3">
      <c r="A13" s="4" t="s">
        <v>117</v>
      </c>
      <c r="B13" s="5" t="n">
        <v>2716</v>
      </c>
      <c r="C13" s="5" t="n">
        <v>1894</v>
      </c>
    </row>
    <row r="14" spans="1:3">
      <c r="A14" s="4" t="s">
        <v>493</v>
      </c>
    </row>
    <row r="15" spans="1:3">
      <c r="A15" s="3" t="s">
        <v>488</v>
      </c>
    </row>
    <row r="16" spans="1:3">
      <c r="A16" s="4" t="s">
        <v>489</v>
      </c>
      <c r="B16" s="5" t="n">
        <v>0</v>
      </c>
      <c r="C16" s="5" t="n">
        <v>0</v>
      </c>
    </row>
    <row r="17" spans="1:3">
      <c r="A17" s="4" t="s">
        <v>494</v>
      </c>
    </row>
    <row r="18" spans="1:3">
      <c r="A18" s="3" t="s">
        <v>488</v>
      </c>
    </row>
    <row r="19" spans="1:3">
      <c r="A19" s="4" t="s">
        <v>490</v>
      </c>
      <c r="B19" s="5" t="n">
        <v>0</v>
      </c>
      <c r="C19" s="5" t="n">
        <v>0</v>
      </c>
    </row>
    <row r="20" spans="1:3">
      <c r="A20" s="4" t="s">
        <v>491</v>
      </c>
      <c r="B20" s="5" t="n">
        <v>2716</v>
      </c>
      <c r="C20" s="5" t="n">
        <v>1894</v>
      </c>
    </row>
    <row r="21" spans="1:3">
      <c r="A21" s="4" t="s">
        <v>495</v>
      </c>
    </row>
    <row r="22" spans="1:3">
      <c r="A22" s="3" t="s">
        <v>488</v>
      </c>
    </row>
    <row r="23" spans="1:3">
      <c r="A23" s="4" t="s">
        <v>117</v>
      </c>
      <c r="B23" s="5" t="n">
        <v>894</v>
      </c>
      <c r="C23" s="5" t="n">
        <v>811</v>
      </c>
    </row>
    <row r="24" spans="1:3">
      <c r="A24" s="4" t="s">
        <v>496</v>
      </c>
    </row>
    <row r="25" spans="1:3">
      <c r="A25" s="3" t="s">
        <v>488</v>
      </c>
    </row>
    <row r="26" spans="1:3">
      <c r="A26" s="4" t="s">
        <v>489</v>
      </c>
      <c r="B26" s="5" t="n">
        <v>268</v>
      </c>
      <c r="C26" s="5" t="n">
        <v>243</v>
      </c>
    </row>
    <row r="27" spans="1:3">
      <c r="A27" s="4" t="s">
        <v>497</v>
      </c>
    </row>
    <row r="28" spans="1:3">
      <c r="A28" s="3" t="s">
        <v>488</v>
      </c>
    </row>
    <row r="29" spans="1:3">
      <c r="A29" s="4" t="s">
        <v>490</v>
      </c>
      <c r="B29" s="5" t="n">
        <v>626</v>
      </c>
      <c r="C29" s="5" t="n">
        <v>568</v>
      </c>
    </row>
    <row r="30" spans="1:3">
      <c r="A30" s="4" t="s">
        <v>491</v>
      </c>
      <c r="B30" s="5" t="n">
        <v>0</v>
      </c>
      <c r="C30" s="5" t="n">
        <v>0</v>
      </c>
    </row>
    <row r="31" spans="1:3">
      <c r="A31" s="4" t="s">
        <v>498</v>
      </c>
    </row>
    <row r="32" spans="1:3">
      <c r="A32" s="3" t="s">
        <v>488</v>
      </c>
    </row>
    <row r="33" spans="1:3">
      <c r="A33" s="4" t="s">
        <v>117</v>
      </c>
      <c r="B33" s="5" t="n">
        <v>0</v>
      </c>
      <c r="C33" s="5" t="n">
        <v>0</v>
      </c>
    </row>
    <row r="34" spans="1:3">
      <c r="A34" s="4" t="s">
        <v>499</v>
      </c>
    </row>
    <row r="35" spans="1:3">
      <c r="A35" s="3" t="s">
        <v>488</v>
      </c>
    </row>
    <row r="36" spans="1:3">
      <c r="A36" s="4" t="s">
        <v>489</v>
      </c>
      <c r="B36" s="5" t="n">
        <v>0</v>
      </c>
      <c r="C36" s="5" t="n">
        <v>0</v>
      </c>
    </row>
    <row r="37" spans="1:3">
      <c r="A37" s="4" t="s">
        <v>500</v>
      </c>
    </row>
    <row r="38" spans="1:3">
      <c r="A38" s="3" t="s">
        <v>488</v>
      </c>
    </row>
    <row r="39" spans="1:3">
      <c r="A39" s="4" t="s">
        <v>490</v>
      </c>
      <c r="B39" s="5" t="n">
        <v>0</v>
      </c>
      <c r="C39" s="5" t="n">
        <v>0</v>
      </c>
    </row>
    <row r="40" spans="1:3">
      <c r="A40" s="4" t="s">
        <v>491</v>
      </c>
      <c r="B40" s="7" t="n">
        <v>0</v>
      </c>
      <c r="C4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4" t="s">
        <v>502</v>
      </c>
    </row>
    <row r="3" spans="1:3">
      <c r="A3" s="3" t="s">
        <v>503</v>
      </c>
    </row>
    <row r="4" spans="1:3">
      <c r="A4" s="4" t="s">
        <v>355</v>
      </c>
      <c r="B4" s="7" t="n">
        <v>886000</v>
      </c>
      <c r="C4" s="7" t="n">
        <v>1278000</v>
      </c>
    </row>
    <row r="5" spans="1:3">
      <c r="A5" s="4" t="s">
        <v>504</v>
      </c>
    </row>
    <row r="6" spans="1:3">
      <c r="A6" s="3" t="s">
        <v>503</v>
      </c>
    </row>
    <row r="7" spans="1:3">
      <c r="A7" s="4" t="s">
        <v>355</v>
      </c>
      <c r="B7" s="5" t="n">
        <v>440000</v>
      </c>
      <c r="C7" s="5" t="n">
        <v>440000</v>
      </c>
    </row>
    <row r="8" spans="1:3">
      <c r="A8" s="4" t="s">
        <v>505</v>
      </c>
    </row>
    <row r="9" spans="1:3">
      <c r="A9" s="3" t="s">
        <v>503</v>
      </c>
    </row>
    <row r="10" spans="1:3">
      <c r="A10" s="4" t="s">
        <v>355</v>
      </c>
      <c r="B10" s="5" t="n">
        <v>400000</v>
      </c>
      <c r="C10" s="5" t="n">
        <v>0</v>
      </c>
    </row>
    <row r="11" spans="1:3">
      <c r="A11" s="4" t="s">
        <v>506</v>
      </c>
    </row>
    <row r="12" spans="1:3">
      <c r="A12" s="3" t="s">
        <v>503</v>
      </c>
    </row>
    <row r="13" spans="1:3">
      <c r="A13" s="4" t="s">
        <v>355</v>
      </c>
      <c r="B13" s="5" t="n">
        <v>2586</v>
      </c>
      <c r="C13" s="5" t="n">
        <v>3042</v>
      </c>
    </row>
    <row r="14" spans="1:3">
      <c r="A14" s="4" t="s">
        <v>507</v>
      </c>
    </row>
    <row r="15" spans="1:3">
      <c r="A15" s="3" t="s">
        <v>503</v>
      </c>
    </row>
    <row r="16" spans="1:3">
      <c r="A16" s="4" t="s">
        <v>355</v>
      </c>
      <c r="B16" s="5" t="n">
        <v>162575</v>
      </c>
      <c r="C16" s="5" t="n">
        <v>115854</v>
      </c>
    </row>
    <row r="17" spans="1:3">
      <c r="A17" s="4" t="s">
        <v>508</v>
      </c>
    </row>
    <row r="18" spans="1:3">
      <c r="A18" s="3" t="s">
        <v>503</v>
      </c>
    </row>
    <row r="19" spans="1:3">
      <c r="A19" s="4" t="s">
        <v>355</v>
      </c>
      <c r="B19" s="5" t="n">
        <v>894860</v>
      </c>
      <c r="C19" s="5" t="n">
        <v>1293975</v>
      </c>
    </row>
    <row r="20" spans="1:3">
      <c r="A20" s="4" t="s">
        <v>509</v>
      </c>
    </row>
    <row r="21" spans="1:3">
      <c r="A21" s="3" t="s">
        <v>503</v>
      </c>
    </row>
    <row r="22" spans="1:3">
      <c r="A22" s="4" t="s">
        <v>355</v>
      </c>
      <c r="B22" s="5" t="n">
        <v>509502</v>
      </c>
      <c r="C22" s="5" t="n">
        <v>501600</v>
      </c>
    </row>
    <row r="23" spans="1:3">
      <c r="A23" s="4" t="s">
        <v>510</v>
      </c>
    </row>
    <row r="24" spans="1:3">
      <c r="A24" s="3" t="s">
        <v>503</v>
      </c>
    </row>
    <row r="25" spans="1:3">
      <c r="A25" s="4" t="s">
        <v>355</v>
      </c>
      <c r="B25" s="5" t="n">
        <v>420872</v>
      </c>
      <c r="C25" s="5" t="n">
        <v>0</v>
      </c>
    </row>
    <row r="26" spans="1:3">
      <c r="A26" s="4" t="s">
        <v>511</v>
      </c>
    </row>
    <row r="27" spans="1:3">
      <c r="A27" s="3" t="s">
        <v>503</v>
      </c>
    </row>
    <row r="28" spans="1:3">
      <c r="A28" s="4" t="s">
        <v>355</v>
      </c>
      <c r="B28" s="5" t="n">
        <v>2586</v>
      </c>
      <c r="C28" s="5" t="n">
        <v>3042</v>
      </c>
    </row>
    <row r="29" spans="1:3">
      <c r="A29" s="4" t="s">
        <v>512</v>
      </c>
    </row>
    <row r="30" spans="1:3">
      <c r="A30" s="3" t="s">
        <v>503</v>
      </c>
    </row>
    <row r="31" spans="1:3">
      <c r="A31" s="4" t="s">
        <v>355</v>
      </c>
      <c r="B31" s="7" t="n">
        <v>162575</v>
      </c>
      <c r="C31" s="7" t="n">
        <v>115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8</v>
      </c>
      <c r="D1" s="2" t="s">
        <v>1</v>
      </c>
    </row>
    <row r="2" spans="1:5">
      <c r="B2" s="2" t="s">
        <v>2</v>
      </c>
      <c r="C2" s="2" t="s">
        <v>26</v>
      </c>
      <c r="D2" s="2" t="s">
        <v>2</v>
      </c>
      <c r="E2" s="2" t="s">
        <v>26</v>
      </c>
    </row>
    <row r="3" spans="1:5">
      <c r="A3" s="3" t="s">
        <v>104</v>
      </c>
    </row>
    <row r="4" spans="1:5">
      <c r="A4" s="4" t="s">
        <v>96</v>
      </c>
      <c r="B4" s="7" t="n">
        <v>25561</v>
      </c>
      <c r="C4" s="7" t="n">
        <v>7401</v>
      </c>
      <c r="D4" s="7" t="n">
        <v>31974</v>
      </c>
      <c r="E4" s="7" t="n">
        <v>95488</v>
      </c>
    </row>
    <row r="5" spans="1:5">
      <c r="A5" s="3" t="s">
        <v>105</v>
      </c>
    </row>
    <row r="6" spans="1:5">
      <c r="A6" s="4" t="s">
        <v>106</v>
      </c>
      <c r="B6" s="5" t="n">
        <v>29646</v>
      </c>
      <c r="C6" s="5" t="n">
        <v>-2250</v>
      </c>
      <c r="D6" s="5" t="n">
        <v>41781</v>
      </c>
      <c r="E6" s="5" t="n">
        <v>23317</v>
      </c>
    </row>
    <row r="7" spans="1:5">
      <c r="A7" s="4" t="s">
        <v>107</v>
      </c>
      <c r="B7" s="5" t="n">
        <v>-749</v>
      </c>
      <c r="C7" s="5" t="n">
        <v>-3046</v>
      </c>
      <c r="D7" s="5" t="n">
        <v>94</v>
      </c>
      <c r="E7" s="5" t="n">
        <v>-5306</v>
      </c>
    </row>
    <row r="8" spans="1:5">
      <c r="A8" s="4" t="s">
        <v>108</v>
      </c>
      <c r="B8" s="5" t="n">
        <v>0</v>
      </c>
      <c r="C8" s="5" t="n">
        <v>0</v>
      </c>
      <c r="D8" s="5" t="n">
        <v>-41</v>
      </c>
      <c r="E8" s="5" t="n">
        <v>0</v>
      </c>
    </row>
    <row r="9" spans="1:5">
      <c r="A9" s="4" t="s">
        <v>109</v>
      </c>
      <c r="B9" s="5" t="n">
        <v>28897</v>
      </c>
      <c r="C9" s="5" t="n">
        <v>-5296</v>
      </c>
      <c r="D9" s="5" t="n">
        <v>41834</v>
      </c>
      <c r="E9" s="5" t="n">
        <v>18011</v>
      </c>
    </row>
    <row r="10" spans="1:5">
      <c r="A10" s="4" t="s">
        <v>110</v>
      </c>
      <c r="B10" s="5" t="n">
        <v>54458</v>
      </c>
      <c r="C10" s="5" t="n">
        <v>2105</v>
      </c>
      <c r="D10" s="5" t="n">
        <v>73808</v>
      </c>
      <c r="E10" s="5" t="n">
        <v>113499</v>
      </c>
    </row>
    <row r="11" spans="1:5">
      <c r="A11" s="4" t="s">
        <v>111</v>
      </c>
      <c r="B11" s="5" t="n">
        <v>-2133</v>
      </c>
      <c r="C11" s="5" t="n">
        <v>-742</v>
      </c>
      <c r="D11" s="5" t="n">
        <v>-2471</v>
      </c>
      <c r="E11" s="5" t="n">
        <v>-538</v>
      </c>
    </row>
    <row r="12" spans="1:5">
      <c r="A12" s="4" t="s">
        <v>112</v>
      </c>
      <c r="B12" s="7" t="n">
        <v>52325</v>
      </c>
      <c r="C12" s="7" t="n">
        <v>1363</v>
      </c>
      <c r="D12" s="7" t="n">
        <v>71337</v>
      </c>
      <c r="E12" s="7" t="n">
        <v>112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s>
  <sheetData>
    <row r="1" spans="1:8">
      <c r="A1" s="1" t="s">
        <v>513</v>
      </c>
      <c r="B1" s="2" t="s">
        <v>78</v>
      </c>
      <c r="D1" s="2" t="s">
        <v>1</v>
      </c>
    </row>
    <row r="2" spans="1:8">
      <c r="B2" s="2" t="s">
        <v>2</v>
      </c>
      <c r="C2" s="2" t="s">
        <v>26</v>
      </c>
      <c r="D2" s="2" t="s">
        <v>2</v>
      </c>
      <c r="E2" s="2" t="s">
        <v>26</v>
      </c>
      <c r="F2" s="2" t="s">
        <v>514</v>
      </c>
      <c r="G2" s="2" t="s">
        <v>515</v>
      </c>
      <c r="H2" s="2" t="s">
        <v>516</v>
      </c>
    </row>
    <row r="3" spans="1:8">
      <c r="A3" s="3" t="s">
        <v>517</v>
      </c>
    </row>
    <row r="4" spans="1:8">
      <c r="A4" s="4" t="s">
        <v>518</v>
      </c>
      <c r="H4" s="7" t="n">
        <v>925400000</v>
      </c>
    </row>
    <row r="5" spans="1:8">
      <c r="A5" s="4" t="s">
        <v>519</v>
      </c>
    </row>
    <row r="6" spans="1:8">
      <c r="A6" s="3" t="s">
        <v>517</v>
      </c>
    </row>
    <row r="7" spans="1:8">
      <c r="A7" s="4" t="s">
        <v>518</v>
      </c>
      <c r="B7" s="7" t="n">
        <v>828800000</v>
      </c>
      <c r="D7" s="7" t="n">
        <v>828800000</v>
      </c>
    </row>
    <row r="8" spans="1:8">
      <c r="A8" s="4" t="s">
        <v>520</v>
      </c>
      <c r="B8" s="5" t="n">
        <v>-1200000</v>
      </c>
      <c r="C8" s="7" t="n">
        <v>-4900000</v>
      </c>
      <c r="D8" s="5" t="n">
        <v>100000</v>
      </c>
      <c r="E8" s="7" t="n">
        <v>-8000000</v>
      </c>
    </row>
    <row r="9" spans="1:8">
      <c r="A9" s="4" t="s">
        <v>521</v>
      </c>
    </row>
    <row r="10" spans="1:8">
      <c r="A10" s="3" t="s">
        <v>517</v>
      </c>
    </row>
    <row r="11" spans="1:8">
      <c r="A11" s="4" t="s">
        <v>518</v>
      </c>
      <c r="B11" s="5" t="n">
        <v>57200000</v>
      </c>
      <c r="D11" s="5" t="n">
        <v>57200000</v>
      </c>
      <c r="F11" s="7" t="n">
        <v>31000000</v>
      </c>
      <c r="G11" s="7" t="n">
        <v>8400000</v>
      </c>
    </row>
    <row r="12" spans="1:8">
      <c r="A12" s="4" t="s">
        <v>522</v>
      </c>
    </row>
    <row r="13" spans="1:8">
      <c r="A13" s="3" t="s">
        <v>517</v>
      </c>
    </row>
    <row r="14" spans="1:8">
      <c r="A14" s="4" t="s">
        <v>523</v>
      </c>
      <c r="B14" s="7" t="n">
        <v>3200000</v>
      </c>
      <c r="C14" s="7" t="n">
        <v>-300000</v>
      </c>
      <c r="D14" s="7" t="n">
        <v>3100000</v>
      </c>
      <c r="E14" s="7" t="n">
        <v>19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24</v>
      </c>
      <c r="B1" s="2" t="s">
        <v>343</v>
      </c>
    </row>
    <row r="2" spans="1:2">
      <c r="A2" s="4" t="s">
        <v>525</v>
      </c>
    </row>
    <row r="3" spans="1:2">
      <c r="A3" s="3" t="s">
        <v>526</v>
      </c>
    </row>
    <row r="4" spans="1:2">
      <c r="A4" s="4" t="s">
        <v>527</v>
      </c>
      <c r="B4"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28</v>
      </c>
      <c r="B1" s="2" t="s">
        <v>78</v>
      </c>
      <c r="E1" s="2" t="s">
        <v>1</v>
      </c>
    </row>
    <row r="2" spans="1:7">
      <c r="B2" s="2" t="s">
        <v>2</v>
      </c>
      <c r="C2" s="2" t="s">
        <v>26</v>
      </c>
      <c r="D2" s="2" t="s">
        <v>365</v>
      </c>
      <c r="E2" s="2" t="s">
        <v>2</v>
      </c>
      <c r="F2" s="2" t="s">
        <v>26</v>
      </c>
      <c r="G2" s="2" t="s">
        <v>25</v>
      </c>
    </row>
    <row r="3" spans="1:7">
      <c r="A3" s="3" t="s">
        <v>529</v>
      </c>
    </row>
    <row r="4" spans="1:7">
      <c r="A4" s="4" t="s">
        <v>530</v>
      </c>
      <c r="B4" s="7" t="n">
        <v>3854</v>
      </c>
      <c r="C4" s="7" t="n">
        <v>1029</v>
      </c>
      <c r="E4" s="7" t="n">
        <v>5072</v>
      </c>
      <c r="F4" s="7" t="n">
        <v>-85222</v>
      </c>
    </row>
    <row r="5" spans="1:7">
      <c r="A5" s="4" t="s">
        <v>531</v>
      </c>
      <c r="B5" s="4" t="s">
        <v>532</v>
      </c>
      <c r="C5" s="4" t="s">
        <v>533</v>
      </c>
      <c r="E5" s="4" t="s">
        <v>534</v>
      </c>
      <c r="F5" s="4" t="s">
        <v>535</v>
      </c>
    </row>
    <row r="6" spans="1:7">
      <c r="A6" s="4" t="s">
        <v>536</v>
      </c>
      <c r="B6" s="4" t="s">
        <v>537</v>
      </c>
      <c r="C6" s="4" t="s">
        <v>537</v>
      </c>
      <c r="E6" s="4" t="s">
        <v>537</v>
      </c>
      <c r="F6" s="4" t="s">
        <v>537</v>
      </c>
    </row>
    <row r="7" spans="1:7">
      <c r="A7" s="4" t="s">
        <v>538</v>
      </c>
      <c r="B7" s="7" t="n">
        <v>-44400</v>
      </c>
      <c r="E7" s="7" t="n">
        <v>-44400</v>
      </c>
      <c r="G7" s="7" t="n">
        <v>-44700</v>
      </c>
    </row>
    <row r="8" spans="1:7">
      <c r="A8" s="4" t="s">
        <v>539</v>
      </c>
      <c r="B8" s="5" t="n">
        <v>-400</v>
      </c>
      <c r="C8" s="7" t="n">
        <v>-800</v>
      </c>
      <c r="E8" s="5" t="n">
        <v>-300</v>
      </c>
      <c r="F8" s="7" t="n">
        <v>-56400</v>
      </c>
    </row>
    <row r="9" spans="1:7">
      <c r="A9" s="4" t="s">
        <v>540</v>
      </c>
      <c r="B9" s="5" t="n">
        <v>25900</v>
      </c>
      <c r="E9" s="7" t="n">
        <v>25900</v>
      </c>
      <c r="G9" s="7" t="n">
        <v>24500</v>
      </c>
    </row>
    <row r="10" spans="1:7">
      <c r="A10" s="4" t="s">
        <v>367</v>
      </c>
    </row>
    <row r="11" spans="1:7">
      <c r="A11" s="3" t="s">
        <v>529</v>
      </c>
    </row>
    <row r="12" spans="1:7">
      <c r="A12" s="4" t="s">
        <v>538</v>
      </c>
      <c r="C12" s="5" t="n">
        <v>-31200</v>
      </c>
      <c r="F12" s="5" t="n">
        <v>-31200</v>
      </c>
    </row>
    <row r="13" spans="1:7">
      <c r="A13" s="4" t="s">
        <v>541</v>
      </c>
    </row>
    <row r="14" spans="1:7">
      <c r="A14" s="3" t="s">
        <v>529</v>
      </c>
    </row>
    <row r="15" spans="1:7">
      <c r="A15" s="4" t="s">
        <v>536</v>
      </c>
      <c r="E15" s="4" t="s">
        <v>400</v>
      </c>
    </row>
    <row r="16" spans="1:7">
      <c r="A16" s="4" t="s">
        <v>542</v>
      </c>
    </row>
    <row r="17" spans="1:7">
      <c r="A17" s="3" t="s">
        <v>529</v>
      </c>
    </row>
    <row r="18" spans="1:7">
      <c r="A18" s="4" t="s">
        <v>536</v>
      </c>
      <c r="E18" s="4" t="s">
        <v>543</v>
      </c>
    </row>
    <row r="19" spans="1:7">
      <c r="A19" s="4" t="s">
        <v>544</v>
      </c>
    </row>
    <row r="20" spans="1:7">
      <c r="A20" s="3" t="s">
        <v>529</v>
      </c>
    </row>
    <row r="21" spans="1:7">
      <c r="A21" s="4" t="s">
        <v>536</v>
      </c>
      <c r="E21" s="4" t="s">
        <v>545</v>
      </c>
    </row>
    <row r="22" spans="1:7">
      <c r="A22" s="4" t="s">
        <v>546</v>
      </c>
    </row>
    <row r="23" spans="1:7">
      <c r="A23" s="3" t="s">
        <v>529</v>
      </c>
    </row>
    <row r="24" spans="1:7">
      <c r="A24" s="4" t="s">
        <v>547</v>
      </c>
      <c r="B24" s="5" t="n">
        <v>1000</v>
      </c>
      <c r="E24" s="7" t="n">
        <v>1000</v>
      </c>
    </row>
    <row r="25" spans="1:7">
      <c r="A25" s="4" t="s">
        <v>548</v>
      </c>
    </row>
    <row r="26" spans="1:7">
      <c r="A26" s="3" t="s">
        <v>529</v>
      </c>
    </row>
    <row r="27" spans="1:7">
      <c r="A27" s="4" t="s">
        <v>547</v>
      </c>
      <c r="C27" s="7" t="n">
        <v>200</v>
      </c>
      <c r="F27" s="5" t="n">
        <v>9300</v>
      </c>
    </row>
    <row r="28" spans="1:7">
      <c r="A28" s="4" t="s">
        <v>549</v>
      </c>
    </row>
    <row r="29" spans="1:7">
      <c r="A29" s="3" t="s">
        <v>529</v>
      </c>
    </row>
    <row r="30" spans="1:7">
      <c r="A30" s="4" t="s">
        <v>539</v>
      </c>
      <c r="D30" s="7" t="n">
        <v>87000</v>
      </c>
      <c r="F30" s="7" t="n">
        <v>-87600</v>
      </c>
    </row>
    <row r="31" spans="1:7">
      <c r="A31" s="4" t="s">
        <v>550</v>
      </c>
    </row>
    <row r="32" spans="1:7">
      <c r="A32" s="3" t="s">
        <v>529</v>
      </c>
    </row>
    <row r="33" spans="1:7">
      <c r="A33" s="4" t="s">
        <v>547</v>
      </c>
      <c r="B33" s="7" t="n">
        <v>1300</v>
      </c>
      <c r="E33" s="7" t="n">
        <v>13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8</v>
      </c>
      <c r="D1" s="2" t="s">
        <v>1</v>
      </c>
    </row>
    <row r="2" spans="1:5">
      <c r="B2" s="2" t="s">
        <v>2</v>
      </c>
      <c r="C2" s="2" t="s">
        <v>26</v>
      </c>
      <c r="D2" s="2" t="s">
        <v>2</v>
      </c>
      <c r="E2" s="2" t="s">
        <v>26</v>
      </c>
    </row>
    <row r="3" spans="1:5">
      <c r="A3" s="3" t="s">
        <v>552</v>
      </c>
    </row>
    <row r="4" spans="1:5">
      <c r="A4" s="4" t="s">
        <v>536</v>
      </c>
      <c r="B4" s="7" t="n">
        <v>-9548</v>
      </c>
      <c r="C4" s="7" t="n">
        <v>-2764</v>
      </c>
      <c r="D4" s="7" t="n">
        <v>-11440</v>
      </c>
      <c r="E4" s="7" t="n">
        <v>-3217</v>
      </c>
    </row>
    <row r="5" spans="1:5">
      <c r="A5" s="4" t="s">
        <v>553</v>
      </c>
      <c r="B5" s="5" t="n">
        <v>231</v>
      </c>
      <c r="C5" s="5" t="n">
        <v>635</v>
      </c>
      <c r="D5" s="5" t="n">
        <v>92</v>
      </c>
      <c r="E5" s="5" t="n">
        <v>593</v>
      </c>
    </row>
    <row r="6" spans="1:5">
      <c r="A6" s="4" t="s">
        <v>554</v>
      </c>
      <c r="B6" s="5" t="n">
        <v>3876</v>
      </c>
      <c r="C6" s="5" t="n">
        <v>2352</v>
      </c>
      <c r="D6" s="5" t="n">
        <v>5666</v>
      </c>
      <c r="E6" s="5" t="n">
        <v>3582</v>
      </c>
    </row>
    <row r="7" spans="1:5">
      <c r="A7" s="4" t="s">
        <v>555</v>
      </c>
      <c r="B7" s="5" t="n">
        <v>2056</v>
      </c>
      <c r="C7" s="5" t="n">
        <v>-1744</v>
      </c>
      <c r="D7" s="5" t="n">
        <v>1726</v>
      </c>
      <c r="E7" s="5" t="n">
        <v>-2669</v>
      </c>
    </row>
    <row r="8" spans="1:5">
      <c r="A8" s="4" t="s">
        <v>556</v>
      </c>
      <c r="B8" s="5" t="n">
        <v>-580</v>
      </c>
      <c r="C8" s="5" t="n">
        <v>-341</v>
      </c>
      <c r="D8" s="5" t="n">
        <v>-1155</v>
      </c>
      <c r="E8" s="5" t="n">
        <v>-636</v>
      </c>
    </row>
    <row r="9" spans="1:5">
      <c r="A9" s="4" t="s">
        <v>557</v>
      </c>
      <c r="B9" s="5" t="n">
        <v>392</v>
      </c>
      <c r="C9" s="5" t="n">
        <v>848</v>
      </c>
      <c r="D9" s="5" t="n">
        <v>317</v>
      </c>
      <c r="E9" s="5" t="n">
        <v>87580</v>
      </c>
    </row>
    <row r="10" spans="1:5">
      <c r="A10" s="4" t="s">
        <v>558</v>
      </c>
      <c r="B10" s="5" t="n">
        <v>0</v>
      </c>
      <c r="C10" s="5" t="n">
        <v>0</v>
      </c>
      <c r="D10" s="5" t="n">
        <v>3</v>
      </c>
      <c r="E10" s="5" t="n">
        <v>0</v>
      </c>
    </row>
    <row r="11" spans="1:5">
      <c r="A11" s="4" t="s">
        <v>305</v>
      </c>
      <c r="B11" s="5" t="n">
        <v>-281</v>
      </c>
      <c r="C11" s="5" t="n">
        <v>-15</v>
      </c>
      <c r="D11" s="5" t="n">
        <v>-281</v>
      </c>
      <c r="E11" s="5" t="n">
        <v>-11</v>
      </c>
    </row>
    <row r="12" spans="1:5">
      <c r="A12" s="4" t="s">
        <v>93</v>
      </c>
      <c r="B12" s="7" t="n">
        <v>-3854</v>
      </c>
      <c r="C12" s="7" t="n">
        <v>-1029</v>
      </c>
      <c r="D12" s="7" t="n">
        <v>-5072</v>
      </c>
      <c r="E12" s="7" t="n">
        <v>852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59</v>
      </c>
      <c r="B1" s="2" t="s">
        <v>78</v>
      </c>
      <c r="D1" s="2" t="s">
        <v>1</v>
      </c>
    </row>
    <row r="2" spans="1:5">
      <c r="B2" s="2" t="s">
        <v>2</v>
      </c>
      <c r="C2" s="2" t="s">
        <v>26</v>
      </c>
      <c r="D2" s="2" t="s">
        <v>2</v>
      </c>
      <c r="E2" s="2" t="s">
        <v>26</v>
      </c>
    </row>
    <row r="3" spans="1:5">
      <c r="A3" s="3" t="s">
        <v>560</v>
      </c>
    </row>
    <row r="4" spans="1:5">
      <c r="A4" s="4" t="s">
        <v>536</v>
      </c>
      <c r="B4" s="4" t="s">
        <v>561</v>
      </c>
      <c r="C4" s="4" t="s">
        <v>561</v>
      </c>
      <c r="D4" s="4" t="s">
        <v>561</v>
      </c>
      <c r="E4" s="4" t="s">
        <v>561</v>
      </c>
    </row>
    <row r="5" spans="1:5">
      <c r="A5" s="4" t="s">
        <v>553</v>
      </c>
      <c r="B5" s="4" t="s">
        <v>456</v>
      </c>
      <c r="C5" s="4" t="s">
        <v>562</v>
      </c>
      <c r="D5" s="4" t="s">
        <v>563</v>
      </c>
      <c r="E5" s="4" t="s">
        <v>564</v>
      </c>
    </row>
    <row r="6" spans="1:5">
      <c r="A6" s="4" t="s">
        <v>554</v>
      </c>
      <c r="B6" s="4" t="s">
        <v>565</v>
      </c>
      <c r="C6" s="4" t="s">
        <v>566</v>
      </c>
      <c r="D6" s="4" t="s">
        <v>567</v>
      </c>
      <c r="E6" s="4" t="s">
        <v>568</v>
      </c>
    </row>
    <row r="7" spans="1:5">
      <c r="A7" s="4" t="s">
        <v>555</v>
      </c>
      <c r="B7" s="4" t="s">
        <v>569</v>
      </c>
      <c r="C7" s="4" t="s">
        <v>570</v>
      </c>
      <c r="D7" s="4" t="s">
        <v>571</v>
      </c>
      <c r="E7" s="4" t="s">
        <v>572</v>
      </c>
    </row>
    <row r="8" spans="1:5">
      <c r="A8" s="4" t="s">
        <v>556</v>
      </c>
      <c r="B8" s="4" t="s">
        <v>573</v>
      </c>
      <c r="C8" s="4" t="s">
        <v>574</v>
      </c>
      <c r="D8" s="4" t="s">
        <v>575</v>
      </c>
      <c r="E8" s="4" t="s">
        <v>576</v>
      </c>
    </row>
    <row r="9" spans="1:5">
      <c r="A9" s="4" t="s">
        <v>557</v>
      </c>
      <c r="B9" s="4" t="s">
        <v>577</v>
      </c>
      <c r="C9" s="4" t="s">
        <v>578</v>
      </c>
      <c r="D9" s="4" t="s">
        <v>410</v>
      </c>
      <c r="E9" s="4" t="s">
        <v>579</v>
      </c>
    </row>
    <row r="10" spans="1:5">
      <c r="A10" s="4" t="s">
        <v>558</v>
      </c>
      <c r="B10" s="4" t="s">
        <v>580</v>
      </c>
      <c r="C10" s="4" t="s">
        <v>580</v>
      </c>
      <c r="D10" s="4" t="s">
        <v>580</v>
      </c>
      <c r="E10" s="4" t="s">
        <v>580</v>
      </c>
    </row>
    <row r="11" spans="1:5">
      <c r="A11" s="4" t="s">
        <v>305</v>
      </c>
      <c r="B11" s="4" t="s">
        <v>581</v>
      </c>
      <c r="C11" s="4" t="s">
        <v>582</v>
      </c>
      <c r="D11" s="4" t="s">
        <v>581</v>
      </c>
      <c r="E11" s="4" t="s">
        <v>583</v>
      </c>
    </row>
    <row r="12" spans="1:5">
      <c r="A12" s="4" t="s">
        <v>531</v>
      </c>
      <c r="B12" s="4" t="s">
        <v>584</v>
      </c>
      <c r="C12" s="4" t="s">
        <v>585</v>
      </c>
      <c r="D12" s="4" t="s">
        <v>586</v>
      </c>
      <c r="E12" s="4" t="s">
        <v>5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4"/>
  </cols>
  <sheetData>
    <row r="1" spans="1:7">
      <c r="A1" s="1" t="s">
        <v>588</v>
      </c>
      <c r="B1" s="2" t="s">
        <v>343</v>
      </c>
      <c r="C1" s="2" t="s">
        <v>589</v>
      </c>
      <c r="D1" s="2" t="s">
        <v>346</v>
      </c>
      <c r="E1" s="2" t="s">
        <v>590</v>
      </c>
      <c r="F1" s="2" t="s">
        <v>591</v>
      </c>
      <c r="G1" s="2" t="s">
        <v>592</v>
      </c>
    </row>
    <row r="2" spans="1:7">
      <c r="A2" s="3" t="s">
        <v>593</v>
      </c>
    </row>
    <row r="3" spans="1:7">
      <c r="A3" s="4" t="s">
        <v>594</v>
      </c>
      <c r="B3" s="7" t="n">
        <v>2100</v>
      </c>
      <c r="C3" s="13" t="n">
        <v>7</v>
      </c>
    </row>
    <row r="4" spans="1:7">
      <c r="A4" s="4" t="s">
        <v>595</v>
      </c>
      <c r="B4" s="5" t="n">
        <v>-8913</v>
      </c>
      <c r="D4" s="7" t="n">
        <v>-8863</v>
      </c>
      <c r="E4" s="7" t="n">
        <v>-12692</v>
      </c>
      <c r="F4" s="7" t="n">
        <v>-10078</v>
      </c>
    </row>
    <row r="5" spans="1:7">
      <c r="A5" s="4" t="s">
        <v>596</v>
      </c>
    </row>
    <row r="6" spans="1:7">
      <c r="A6" s="3" t="s">
        <v>593</v>
      </c>
    </row>
    <row r="7" spans="1:7">
      <c r="A7" s="4" t="s">
        <v>595</v>
      </c>
      <c r="B7" s="5" t="n">
        <v>3200</v>
      </c>
    </row>
    <row r="8" spans="1:7">
      <c r="A8" s="4" t="s">
        <v>597</v>
      </c>
    </row>
    <row r="9" spans="1:7">
      <c r="A9" s="3" t="s">
        <v>593</v>
      </c>
    </row>
    <row r="10" spans="1:7">
      <c r="A10" s="4" t="s">
        <v>598</v>
      </c>
      <c r="G10" s="4" t="s">
        <v>288</v>
      </c>
    </row>
    <row r="11" spans="1:7">
      <c r="A11" s="4" t="s">
        <v>599</v>
      </c>
    </row>
    <row r="12" spans="1:7">
      <c r="A12" s="3" t="s">
        <v>593</v>
      </c>
    </row>
    <row r="13" spans="1:7">
      <c r="A13" s="4" t="s">
        <v>600</v>
      </c>
      <c r="B13" s="7" t="n">
        <v>3300</v>
      </c>
      <c r="D13" s="5" t="n">
        <v>3800</v>
      </c>
    </row>
    <row r="14" spans="1:7">
      <c r="A14" s="4" t="s">
        <v>601</v>
      </c>
    </row>
    <row r="15" spans="1:7">
      <c r="A15" s="3" t="s">
        <v>593</v>
      </c>
    </row>
    <row r="16" spans="1:7">
      <c r="A16" s="4" t="s">
        <v>602</v>
      </c>
      <c r="D16" s="7"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6</v>
      </c>
    </row>
    <row r="3" spans="1:3">
      <c r="A3" s="3" t="s">
        <v>604</v>
      </c>
    </row>
    <row r="4" spans="1:3">
      <c r="A4" s="4" t="s">
        <v>320</v>
      </c>
      <c r="B4" s="7" t="n">
        <v>8863</v>
      </c>
      <c r="C4" s="7" t="n">
        <v>10078</v>
      </c>
    </row>
    <row r="5" spans="1:3">
      <c r="A5" s="4" t="s">
        <v>605</v>
      </c>
      <c r="B5" s="5" t="n">
        <v>0</v>
      </c>
      <c r="C5" s="5" t="n">
        <v>1908</v>
      </c>
    </row>
    <row r="6" spans="1:3">
      <c r="A6" s="4" t="s">
        <v>606</v>
      </c>
      <c r="B6" s="5" t="n">
        <v>439</v>
      </c>
      <c r="C6" s="5" t="n">
        <v>2144</v>
      </c>
    </row>
    <row r="7" spans="1:3">
      <c r="A7" s="4" t="s">
        <v>607</v>
      </c>
      <c r="B7" s="5" t="n">
        <v>156</v>
      </c>
      <c r="C7" s="5" t="n">
        <v>220</v>
      </c>
    </row>
    <row r="8" spans="1:3">
      <c r="A8" s="4" t="s">
        <v>608</v>
      </c>
      <c r="B8" s="5" t="n">
        <v>-877</v>
      </c>
      <c r="C8" s="5" t="n">
        <v>-1745</v>
      </c>
    </row>
    <row r="9" spans="1:3">
      <c r="A9" s="4" t="s">
        <v>609</v>
      </c>
      <c r="B9" s="5" t="n">
        <v>332</v>
      </c>
      <c r="C9" s="5" t="n">
        <v>87</v>
      </c>
    </row>
    <row r="10" spans="1:3">
      <c r="A10" s="4" t="s">
        <v>610</v>
      </c>
      <c r="B10" s="7" t="n">
        <v>8913</v>
      </c>
      <c r="C10" s="7" t="n">
        <v>126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8</v>
      </c>
      <c r="D1" s="2" t="s">
        <v>1</v>
      </c>
    </row>
    <row r="2" spans="1:5">
      <c r="B2" s="2" t="s">
        <v>2</v>
      </c>
      <c r="C2" s="2" t="s">
        <v>26</v>
      </c>
      <c r="D2" s="2" t="s">
        <v>2</v>
      </c>
      <c r="E2" s="2" t="s">
        <v>26</v>
      </c>
    </row>
    <row r="3" spans="1:5">
      <c r="A3" s="4" t="s">
        <v>612</v>
      </c>
    </row>
    <row r="4" spans="1:5">
      <c r="A4" s="3" t="s">
        <v>613</v>
      </c>
    </row>
    <row r="5" spans="1:5">
      <c r="A5" s="4" t="s">
        <v>614</v>
      </c>
      <c r="B5" s="7" t="n">
        <v>770</v>
      </c>
      <c r="C5" s="7" t="n">
        <v>815</v>
      </c>
      <c r="D5" s="7" t="n">
        <v>1600</v>
      </c>
      <c r="E5" s="7" t="n">
        <v>1747</v>
      </c>
    </row>
    <row r="6" spans="1:5">
      <c r="A6" s="4" t="s">
        <v>615</v>
      </c>
      <c r="B6" s="5" t="n">
        <v>1848</v>
      </c>
      <c r="C6" s="5" t="n">
        <v>1839</v>
      </c>
      <c r="D6" s="5" t="n">
        <v>3662</v>
      </c>
      <c r="E6" s="5" t="n">
        <v>3686</v>
      </c>
    </row>
    <row r="7" spans="1:5">
      <c r="A7" s="4" t="s">
        <v>616</v>
      </c>
      <c r="B7" s="5" t="n">
        <v>-2348</v>
      </c>
      <c r="C7" s="5" t="n">
        <v>-2332</v>
      </c>
      <c r="D7" s="5" t="n">
        <v>-4701</v>
      </c>
      <c r="E7" s="5" t="n">
        <v>-4667</v>
      </c>
    </row>
    <row r="8" spans="1:5">
      <c r="A8" s="4" t="s">
        <v>617</v>
      </c>
      <c r="B8" s="5" t="n">
        <v>903</v>
      </c>
      <c r="C8" s="5" t="n">
        <v>637</v>
      </c>
      <c r="D8" s="5" t="n">
        <v>1810</v>
      </c>
      <c r="E8" s="5" t="n">
        <v>1400</v>
      </c>
    </row>
    <row r="9" spans="1:5">
      <c r="A9" s="4" t="s">
        <v>618</v>
      </c>
      <c r="B9" s="5" t="n">
        <v>1173</v>
      </c>
      <c r="C9" s="5" t="n">
        <v>959</v>
      </c>
      <c r="D9" s="5" t="n">
        <v>2371</v>
      </c>
      <c r="E9" s="5" t="n">
        <v>2166</v>
      </c>
    </row>
    <row r="10" spans="1:5">
      <c r="A10" s="4" t="s">
        <v>619</v>
      </c>
    </row>
    <row r="11" spans="1:5">
      <c r="A11" s="3" t="s">
        <v>613</v>
      </c>
    </row>
    <row r="12" spans="1:5">
      <c r="A12" s="4" t="s">
        <v>614</v>
      </c>
      <c r="B12" s="5" t="n">
        <v>657</v>
      </c>
      <c r="C12" s="5" t="n">
        <v>555</v>
      </c>
      <c r="D12" s="5" t="n">
        <v>1303</v>
      </c>
      <c r="E12" s="5" t="n">
        <v>1076</v>
      </c>
    </row>
    <row r="13" spans="1:5">
      <c r="A13" s="4" t="s">
        <v>615</v>
      </c>
      <c r="B13" s="5" t="n">
        <v>654</v>
      </c>
      <c r="C13" s="5" t="n">
        <v>839</v>
      </c>
      <c r="D13" s="5" t="n">
        <v>1375</v>
      </c>
      <c r="E13" s="5" t="n">
        <v>1632</v>
      </c>
    </row>
    <row r="14" spans="1:5">
      <c r="A14" s="4" t="s">
        <v>616</v>
      </c>
      <c r="B14" s="5" t="n">
        <v>-733</v>
      </c>
      <c r="C14" s="5" t="n">
        <v>-975</v>
      </c>
      <c r="D14" s="5" t="n">
        <v>-1560</v>
      </c>
      <c r="E14" s="5" t="n">
        <v>-1895</v>
      </c>
    </row>
    <row r="15" spans="1:5">
      <c r="A15" s="4" t="s">
        <v>617</v>
      </c>
      <c r="B15" s="5" t="n">
        <v>49</v>
      </c>
      <c r="C15" s="5" t="n">
        <v>6</v>
      </c>
      <c r="D15" s="5" t="n">
        <v>105</v>
      </c>
      <c r="E15" s="5" t="n">
        <v>12</v>
      </c>
    </row>
    <row r="16" spans="1:5">
      <c r="A16" s="4" t="s">
        <v>618</v>
      </c>
      <c r="B16" s="7" t="n">
        <v>627</v>
      </c>
      <c r="C16" s="7" t="n">
        <v>425</v>
      </c>
      <c r="D16" s="7" t="n">
        <v>1223</v>
      </c>
      <c r="E16" s="7" t="n">
        <v>8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0</v>
      </c>
      <c r="B1" s="2" t="s">
        <v>1</v>
      </c>
    </row>
    <row r="2" spans="1:3">
      <c r="B2" s="2" t="s">
        <v>2</v>
      </c>
      <c r="C2" s="2" t="s">
        <v>26</v>
      </c>
    </row>
    <row r="3" spans="1:3">
      <c r="A3" s="3" t="s">
        <v>208</v>
      </c>
    </row>
    <row r="4" spans="1:3">
      <c r="A4" s="4" t="s">
        <v>621</v>
      </c>
      <c r="B4" s="7" t="n">
        <v>4</v>
      </c>
      <c r="C4" s="9"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8</v>
      </c>
      <c r="D1" s="2" t="s">
        <v>1</v>
      </c>
    </row>
    <row r="2" spans="1:5">
      <c r="B2" s="2" t="s">
        <v>2</v>
      </c>
      <c r="C2" s="2" t="s">
        <v>26</v>
      </c>
      <c r="D2" s="2" t="s">
        <v>2</v>
      </c>
      <c r="E2" s="2" t="s">
        <v>26</v>
      </c>
    </row>
    <row r="3" spans="1:5">
      <c r="A3" s="3" t="s">
        <v>613</v>
      </c>
    </row>
    <row r="4" spans="1:5">
      <c r="A4" s="4" t="s">
        <v>614</v>
      </c>
      <c r="B4" s="7" t="n">
        <v>145</v>
      </c>
      <c r="C4" s="7" t="n">
        <v>127</v>
      </c>
      <c r="D4" s="7" t="n">
        <v>290</v>
      </c>
      <c r="E4" s="7" t="n">
        <v>270</v>
      </c>
    </row>
    <row r="5" spans="1:5">
      <c r="A5" s="4" t="s">
        <v>615</v>
      </c>
      <c r="B5" s="5" t="n">
        <v>340</v>
      </c>
      <c r="C5" s="5" t="n">
        <v>365</v>
      </c>
      <c r="D5" s="5" t="n">
        <v>680</v>
      </c>
      <c r="E5" s="5" t="n">
        <v>700</v>
      </c>
    </row>
    <row r="6" spans="1:5">
      <c r="A6" s="4" t="s">
        <v>617</v>
      </c>
      <c r="B6" s="5" t="n">
        <v>150</v>
      </c>
      <c r="C6" s="5" t="n">
        <v>173</v>
      </c>
      <c r="D6" s="5" t="n">
        <v>300</v>
      </c>
      <c r="E6" s="5" t="n">
        <v>305</v>
      </c>
    </row>
    <row r="7" spans="1:5">
      <c r="A7" s="4" t="s">
        <v>618</v>
      </c>
      <c r="B7" s="7" t="n">
        <v>635</v>
      </c>
      <c r="C7" s="7" t="n">
        <v>665</v>
      </c>
      <c r="D7" s="7" t="n">
        <v>1270</v>
      </c>
      <c r="E7" s="7" t="n">
        <v>1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26</v>
      </c>
      <c r="D2" s="2" t="s">
        <v>2</v>
      </c>
      <c r="E2" s="2" t="s">
        <v>26</v>
      </c>
    </row>
    <row r="3" spans="1:5">
      <c r="A3" s="3" t="s">
        <v>104</v>
      </c>
    </row>
    <row r="4" spans="1:5">
      <c r="A4" s="4" t="s">
        <v>114</v>
      </c>
      <c r="B4" s="7" t="n">
        <v>0</v>
      </c>
      <c r="C4" s="7" t="n">
        <v>0</v>
      </c>
      <c r="D4" s="7" t="n">
        <v>0</v>
      </c>
      <c r="E4" s="7" t="n">
        <v>0</v>
      </c>
    </row>
    <row r="5" spans="1:5">
      <c r="A5" s="4" t="s">
        <v>115</v>
      </c>
      <c r="B5" s="7" t="n">
        <v>-421</v>
      </c>
      <c r="C5" s="7" t="n">
        <v>-1710</v>
      </c>
      <c r="D5" s="7" t="n">
        <v>30</v>
      </c>
      <c r="E5" s="7" t="n">
        <v>-271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23</v>
      </c>
      <c r="B1" s="2" t="s">
        <v>1</v>
      </c>
    </row>
    <row r="2" spans="1:3">
      <c r="B2" s="2" t="s">
        <v>624</v>
      </c>
      <c r="C2" s="2" t="s">
        <v>590</v>
      </c>
    </row>
    <row r="3" spans="1:3">
      <c r="A3" s="3" t="s">
        <v>625</v>
      </c>
    </row>
    <row r="4" spans="1:3">
      <c r="A4" s="4" t="s">
        <v>626</v>
      </c>
      <c r="B4" s="5" t="n">
        <v>2</v>
      </c>
    </row>
    <row r="5" spans="1:3">
      <c r="A5" s="4" t="s">
        <v>627</v>
      </c>
      <c r="B5" s="7" t="n">
        <v>50791</v>
      </c>
      <c r="C5" s="7" t="n">
        <v>39730</v>
      </c>
    </row>
    <row r="6" spans="1:3">
      <c r="A6" s="4" t="s">
        <v>628</v>
      </c>
    </row>
    <row r="7" spans="1:3">
      <c r="A7" s="3" t="s">
        <v>625</v>
      </c>
    </row>
    <row r="8" spans="1:3">
      <c r="A8" s="4" t="s">
        <v>627</v>
      </c>
      <c r="B8" s="5" t="n">
        <v>28000</v>
      </c>
      <c r="C8" s="5" t="n">
        <v>20900</v>
      </c>
    </row>
    <row r="9" spans="1:3">
      <c r="A9" s="4" t="s">
        <v>596</v>
      </c>
    </row>
    <row r="10" spans="1:3">
      <c r="A10" s="3" t="s">
        <v>625</v>
      </c>
    </row>
    <row r="11" spans="1:3">
      <c r="A11" s="4" t="s">
        <v>627</v>
      </c>
      <c r="B11" s="7" t="n">
        <v>22800</v>
      </c>
      <c r="C11" s="7" t="n">
        <v>18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8</v>
      </c>
      <c r="D1" s="2" t="s">
        <v>1</v>
      </c>
    </row>
    <row r="2" spans="1:5">
      <c r="B2" s="2" t="s">
        <v>2</v>
      </c>
      <c r="C2" s="2" t="s">
        <v>26</v>
      </c>
      <c r="D2" s="2" t="s">
        <v>2</v>
      </c>
      <c r="E2" s="2" t="s">
        <v>26</v>
      </c>
    </row>
    <row r="3" spans="1:5">
      <c r="A3" s="3" t="s">
        <v>625</v>
      </c>
    </row>
    <row r="4" spans="1:5">
      <c r="A4" s="4" t="s">
        <v>80</v>
      </c>
      <c r="B4" s="7" t="n">
        <v>525320</v>
      </c>
      <c r="C4" s="7" t="n">
        <v>454649</v>
      </c>
      <c r="D4" s="7" t="n">
        <v>983445</v>
      </c>
      <c r="E4" s="7" t="n">
        <v>874572</v>
      </c>
    </row>
    <row r="5" spans="1:5">
      <c r="A5" s="4" t="s">
        <v>81</v>
      </c>
      <c r="B5" s="5" t="n">
        <v>378064</v>
      </c>
      <c r="C5" s="5" t="n">
        <v>322752</v>
      </c>
      <c r="D5" s="5" t="n">
        <v>692823</v>
      </c>
      <c r="E5" s="5" t="n">
        <v>648857</v>
      </c>
    </row>
    <row r="6" spans="1:5">
      <c r="A6" s="4" t="s">
        <v>82</v>
      </c>
      <c r="B6" s="5" t="n">
        <v>147256</v>
      </c>
      <c r="C6" s="5" t="n">
        <v>131897</v>
      </c>
      <c r="D6" s="5" t="n">
        <v>290622</v>
      </c>
      <c r="E6" s="5" t="n">
        <v>225715</v>
      </c>
    </row>
    <row r="7" spans="1:5">
      <c r="A7" s="4" t="s">
        <v>84</v>
      </c>
      <c r="B7" s="5" t="n">
        <v>9759</v>
      </c>
      <c r="C7" s="5" t="n">
        <v>10114</v>
      </c>
      <c r="D7" s="5" t="n">
        <v>20104</v>
      </c>
      <c r="E7" s="5" t="n">
        <v>20690</v>
      </c>
    </row>
    <row r="8" spans="1:5">
      <c r="A8" s="4" t="s">
        <v>85</v>
      </c>
      <c r="B8" s="5" t="n">
        <v>41302</v>
      </c>
      <c r="C8" s="5" t="n">
        <v>43214</v>
      </c>
      <c r="D8" s="5" t="n">
        <v>81857</v>
      </c>
      <c r="E8" s="5" t="n">
        <v>93076</v>
      </c>
    </row>
    <row r="9" spans="1:5">
      <c r="A9" s="4" t="s">
        <v>86</v>
      </c>
      <c r="B9" s="5" t="n">
        <v>34590</v>
      </c>
      <c r="C9" s="5" t="n">
        <v>31782</v>
      </c>
      <c r="D9" s="5" t="n">
        <v>67733</v>
      </c>
      <c r="E9" s="5" t="n">
        <v>61936</v>
      </c>
    </row>
    <row r="10" spans="1:5">
      <c r="A10" s="4" t="s">
        <v>87</v>
      </c>
      <c r="B10" s="5" t="n">
        <v>61605</v>
      </c>
      <c r="C10" s="5" t="n">
        <v>46787</v>
      </c>
      <c r="D10" s="5" t="n">
        <v>120928</v>
      </c>
      <c r="E10" s="5" t="n">
        <v>50013</v>
      </c>
    </row>
    <row r="11" spans="1:5">
      <c r="A11" s="4" t="s">
        <v>88</v>
      </c>
      <c r="B11" s="5" t="n">
        <v>0</v>
      </c>
      <c r="C11" s="5" t="n">
        <v>-5250</v>
      </c>
      <c r="D11" s="5" t="n">
        <v>0</v>
      </c>
      <c r="E11" s="5" t="n">
        <v>40001</v>
      </c>
    </row>
    <row r="12" spans="1:5">
      <c r="A12" s="4" t="s">
        <v>89</v>
      </c>
      <c r="B12" s="5" t="n">
        <v>0</v>
      </c>
      <c r="C12" s="5" t="n">
        <v>0</v>
      </c>
      <c r="D12" s="5" t="n">
        <v>-19738</v>
      </c>
      <c r="E12" s="5" t="n">
        <v>-13423</v>
      </c>
    </row>
    <row r="13" spans="1:5">
      <c r="A13" s="4" t="s">
        <v>90</v>
      </c>
      <c r="B13" s="5" t="n">
        <v>118</v>
      </c>
      <c r="C13" s="5" t="n">
        <v>102</v>
      </c>
      <c r="D13" s="5" t="n">
        <v>245</v>
      </c>
      <c r="E13" s="5" t="n">
        <v>180</v>
      </c>
    </row>
    <row r="14" spans="1:5">
      <c r="A14" s="4" t="s">
        <v>91</v>
      </c>
      <c r="B14" s="5" t="n">
        <v>-34444</v>
      </c>
      <c r="C14" s="5" t="n">
        <v>-33742</v>
      </c>
      <c r="D14" s="5" t="n">
        <v>-68749</v>
      </c>
      <c r="E14" s="5" t="n">
        <v>-67580</v>
      </c>
    </row>
    <row r="15" spans="1:5">
      <c r="A15" s="4" t="s">
        <v>92</v>
      </c>
      <c r="B15" s="5" t="n">
        <v>27279</v>
      </c>
      <c r="C15" s="5" t="n">
        <v>7897</v>
      </c>
      <c r="D15" s="5" t="n">
        <v>32686</v>
      </c>
      <c r="E15" s="5" t="n">
        <v>9191</v>
      </c>
    </row>
    <row r="16" spans="1:5">
      <c r="A16" s="4" t="s">
        <v>628</v>
      </c>
    </row>
    <row r="17" spans="1:5">
      <c r="A17" s="3" t="s">
        <v>625</v>
      </c>
    </row>
    <row r="18" spans="1:5">
      <c r="A18" s="4" t="s">
        <v>80</v>
      </c>
      <c r="B18" s="5" t="n">
        <v>335118</v>
      </c>
      <c r="C18" s="5" t="n">
        <v>270119</v>
      </c>
      <c r="D18" s="5" t="n">
        <v>606066</v>
      </c>
      <c r="E18" s="5" t="n">
        <v>513162</v>
      </c>
    </row>
    <row r="19" spans="1:5">
      <c r="A19" s="4" t="s">
        <v>81</v>
      </c>
      <c r="B19" s="5" t="n">
        <v>249796</v>
      </c>
      <c r="C19" s="5" t="n">
        <v>202878</v>
      </c>
      <c r="D19" s="5" t="n">
        <v>431707</v>
      </c>
      <c r="E19" s="5" t="n">
        <v>380396</v>
      </c>
    </row>
    <row r="20" spans="1:5">
      <c r="A20" s="4" t="s">
        <v>82</v>
      </c>
      <c r="B20" s="5" t="n">
        <v>85322</v>
      </c>
      <c r="C20" s="5" t="n">
        <v>67241</v>
      </c>
      <c r="D20" s="5" t="n">
        <v>174359</v>
      </c>
      <c r="E20" s="5" t="n">
        <v>132766</v>
      </c>
    </row>
    <row r="21" spans="1:5">
      <c r="A21" s="4" t="s">
        <v>84</v>
      </c>
      <c r="B21" s="5" t="n">
        <v>6830</v>
      </c>
      <c r="C21" s="5" t="n">
        <v>7236</v>
      </c>
      <c r="D21" s="5" t="n">
        <v>14343</v>
      </c>
      <c r="E21" s="5" t="n">
        <v>15088</v>
      </c>
    </row>
    <row r="22" spans="1:5">
      <c r="A22" s="4" t="s">
        <v>85</v>
      </c>
      <c r="B22" s="5" t="n">
        <v>25577</v>
      </c>
      <c r="C22" s="5" t="n">
        <v>27113</v>
      </c>
      <c r="D22" s="5" t="n">
        <v>49149</v>
      </c>
      <c r="E22" s="5" t="n">
        <v>56248</v>
      </c>
    </row>
    <row r="23" spans="1:5">
      <c r="A23" s="4" t="s">
        <v>86</v>
      </c>
      <c r="B23" s="5" t="n">
        <v>16773</v>
      </c>
      <c r="C23" s="5" t="n">
        <v>15630</v>
      </c>
      <c r="D23" s="5" t="n">
        <v>33097</v>
      </c>
      <c r="E23" s="5" t="n">
        <v>30222</v>
      </c>
    </row>
    <row r="24" spans="1:5">
      <c r="A24" s="4" t="s">
        <v>87</v>
      </c>
      <c r="B24" s="5" t="n">
        <v>36142</v>
      </c>
      <c r="C24" s="5" t="n">
        <v>17262</v>
      </c>
      <c r="D24" s="5" t="n">
        <v>77770</v>
      </c>
      <c r="E24" s="5" t="n">
        <v>31208</v>
      </c>
    </row>
    <row r="25" spans="1:5">
      <c r="A25" s="4" t="s">
        <v>596</v>
      </c>
    </row>
    <row r="26" spans="1:5">
      <c r="A26" s="3" t="s">
        <v>625</v>
      </c>
    </row>
    <row r="27" spans="1:5">
      <c r="A27" s="4" t="s">
        <v>80</v>
      </c>
      <c r="B27" s="5" t="n">
        <v>190202</v>
      </c>
      <c r="C27" s="5" t="n">
        <v>184530</v>
      </c>
      <c r="D27" s="5" t="n">
        <v>377379</v>
      </c>
      <c r="E27" s="5" t="n">
        <v>361410</v>
      </c>
    </row>
    <row r="28" spans="1:5">
      <c r="A28" s="4" t="s">
        <v>81</v>
      </c>
      <c r="B28" s="5" t="n">
        <v>128268</v>
      </c>
      <c r="C28" s="5" t="n">
        <v>119874</v>
      </c>
      <c r="D28" s="5" t="n">
        <v>261116</v>
      </c>
      <c r="E28" s="5" t="n">
        <v>268461</v>
      </c>
    </row>
    <row r="29" spans="1:5">
      <c r="A29" s="4" t="s">
        <v>82</v>
      </c>
      <c r="B29" s="5" t="n">
        <v>61934</v>
      </c>
      <c r="C29" s="5" t="n">
        <v>64656</v>
      </c>
      <c r="D29" s="5" t="n">
        <v>116263</v>
      </c>
      <c r="E29" s="5" t="n">
        <v>92949</v>
      </c>
    </row>
    <row r="30" spans="1:5">
      <c r="A30" s="4" t="s">
        <v>84</v>
      </c>
      <c r="B30" s="5" t="n">
        <v>2929</v>
      </c>
      <c r="C30" s="5" t="n">
        <v>2878</v>
      </c>
      <c r="D30" s="5" t="n">
        <v>5761</v>
      </c>
      <c r="E30" s="5" t="n">
        <v>5602</v>
      </c>
    </row>
    <row r="31" spans="1:5">
      <c r="A31" s="4" t="s">
        <v>85</v>
      </c>
      <c r="B31" s="5" t="n">
        <v>15725</v>
      </c>
      <c r="C31" s="5" t="n">
        <v>16101</v>
      </c>
      <c r="D31" s="5" t="n">
        <v>32708</v>
      </c>
      <c r="E31" s="5" t="n">
        <v>36828</v>
      </c>
    </row>
    <row r="32" spans="1:5">
      <c r="A32" s="4" t="s">
        <v>86</v>
      </c>
      <c r="B32" s="5" t="n">
        <v>17817</v>
      </c>
      <c r="C32" s="5" t="n">
        <v>16152</v>
      </c>
      <c r="D32" s="5" t="n">
        <v>34636</v>
      </c>
      <c r="E32" s="5" t="n">
        <v>31714</v>
      </c>
    </row>
    <row r="33" spans="1:5">
      <c r="A33" s="4" t="s">
        <v>87</v>
      </c>
      <c r="B33" s="7" t="n">
        <v>25463</v>
      </c>
      <c r="C33" s="7" t="n">
        <v>29525</v>
      </c>
      <c r="D33" s="5" t="n">
        <v>43158</v>
      </c>
      <c r="E33" s="7" t="n">
        <v>18805</v>
      </c>
    </row>
    <row r="34" spans="1:5">
      <c r="A34" s="4" t="s">
        <v>630</v>
      </c>
      <c r="D34" s="7" t="n">
        <v>247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25</v>
      </c>
    </row>
    <row r="3" spans="1:3">
      <c r="A3" s="4" t="s">
        <v>632</v>
      </c>
      <c r="B3" s="7" t="n">
        <v>935208</v>
      </c>
      <c r="C3" s="7" t="n">
        <v>906722</v>
      </c>
    </row>
    <row r="4" spans="1:3">
      <c r="A4" s="4" t="s">
        <v>39</v>
      </c>
      <c r="B4" s="5" t="n">
        <v>11688</v>
      </c>
      <c r="C4" s="5" t="n">
        <v>11195</v>
      </c>
    </row>
    <row r="5" spans="1:3">
      <c r="A5" s="4" t="s">
        <v>37</v>
      </c>
      <c r="B5" s="5" t="n">
        <v>772564</v>
      </c>
      <c r="C5" s="5" t="n">
        <v>770012</v>
      </c>
    </row>
    <row r="6" spans="1:3">
      <c r="A6" s="4" t="s">
        <v>43</v>
      </c>
      <c r="B6" s="5" t="n">
        <v>3062526</v>
      </c>
      <c r="C6" s="5" t="n">
        <v>2906645</v>
      </c>
    </row>
    <row r="7" spans="1:3">
      <c r="A7" s="4" t="s">
        <v>628</v>
      </c>
    </row>
    <row r="8" spans="1:3">
      <c r="A8" s="3" t="s">
        <v>625</v>
      </c>
    </row>
    <row r="9" spans="1:3">
      <c r="A9" s="4" t="s">
        <v>632</v>
      </c>
      <c r="B9" s="5" t="n">
        <v>563381</v>
      </c>
      <c r="C9" s="5" t="n">
        <v>548994</v>
      </c>
    </row>
    <row r="10" spans="1:3">
      <c r="A10" s="4" t="s">
        <v>39</v>
      </c>
      <c r="B10" s="5" t="n">
        <v>11688</v>
      </c>
      <c r="C10" s="5" t="n">
        <v>11195</v>
      </c>
    </row>
    <row r="11" spans="1:3">
      <c r="A11" s="4" t="s">
        <v>37</v>
      </c>
      <c r="B11" s="5" t="n">
        <v>0</v>
      </c>
      <c r="C11" s="5" t="n">
        <v>0</v>
      </c>
    </row>
    <row r="12" spans="1:3">
      <c r="A12" s="4" t="s">
        <v>43</v>
      </c>
      <c r="B12" s="5" t="n">
        <v>1246192</v>
      </c>
      <c r="C12" s="5" t="n">
        <v>1127273</v>
      </c>
    </row>
    <row r="13" spans="1:3">
      <c r="A13" s="4" t="s">
        <v>596</v>
      </c>
    </row>
    <row r="14" spans="1:3">
      <c r="A14" s="3" t="s">
        <v>625</v>
      </c>
    </row>
    <row r="15" spans="1:3">
      <c r="A15" s="4" t="s">
        <v>632</v>
      </c>
      <c r="B15" s="5" t="n">
        <v>371827</v>
      </c>
      <c r="C15" s="5" t="n">
        <v>357728</v>
      </c>
    </row>
    <row r="16" spans="1:3">
      <c r="A16" s="4" t="s">
        <v>39</v>
      </c>
      <c r="B16" s="5" t="n">
        <v>0</v>
      </c>
      <c r="C16" s="5" t="n">
        <v>0</v>
      </c>
    </row>
    <row r="17" spans="1:3">
      <c r="A17" s="4" t="s">
        <v>37</v>
      </c>
      <c r="B17" s="5" t="n">
        <v>772564</v>
      </c>
      <c r="C17" s="5" t="n">
        <v>770012</v>
      </c>
    </row>
    <row r="18" spans="1:3">
      <c r="A18" s="4" t="s">
        <v>43</v>
      </c>
      <c r="B18" s="7" t="n">
        <v>1816334</v>
      </c>
      <c r="C18" s="7" t="n">
        <v>1779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8</v>
      </c>
      <c r="D1" s="2" t="s">
        <v>1</v>
      </c>
    </row>
    <row r="2" spans="1:5">
      <c r="B2" s="2" t="s">
        <v>2</v>
      </c>
      <c r="C2" s="2" t="s">
        <v>26</v>
      </c>
      <c r="D2" s="2" t="s">
        <v>2</v>
      </c>
      <c r="E2" s="2" t="s">
        <v>26</v>
      </c>
    </row>
    <row r="3" spans="1:5">
      <c r="A3" s="3" t="s">
        <v>634</v>
      </c>
    </row>
    <row r="4" spans="1:5">
      <c r="A4" s="4" t="s">
        <v>80</v>
      </c>
      <c r="B4" s="7" t="n">
        <v>525320</v>
      </c>
      <c r="C4" s="7" t="n">
        <v>454649</v>
      </c>
      <c r="D4" s="7" t="n">
        <v>983445</v>
      </c>
      <c r="E4" s="7" t="n">
        <v>874572</v>
      </c>
    </row>
    <row r="5" spans="1:5">
      <c r="A5" s="4" t="s">
        <v>635</v>
      </c>
    </row>
    <row r="6" spans="1:5">
      <c r="A6" s="3" t="s">
        <v>634</v>
      </c>
    </row>
    <row r="7" spans="1:5">
      <c r="A7" s="4" t="s">
        <v>80</v>
      </c>
      <c r="B7" s="5" t="n">
        <v>183446</v>
      </c>
      <c r="C7" s="5" t="n">
        <v>168308</v>
      </c>
      <c r="D7" s="5" t="n">
        <v>351748</v>
      </c>
      <c r="E7" s="5" t="n">
        <v>331352</v>
      </c>
    </row>
    <row r="8" spans="1:5">
      <c r="A8" s="4" t="s">
        <v>636</v>
      </c>
    </row>
    <row r="9" spans="1:5">
      <c r="A9" s="3" t="s">
        <v>634</v>
      </c>
    </row>
    <row r="10" spans="1:5">
      <c r="A10" s="4" t="s">
        <v>80</v>
      </c>
      <c r="B10" s="5" t="n">
        <v>55154</v>
      </c>
      <c r="C10" s="5" t="n">
        <v>47165</v>
      </c>
      <c r="D10" s="5" t="n">
        <v>102105</v>
      </c>
      <c r="E10" s="5" t="n">
        <v>88286</v>
      </c>
    </row>
    <row r="11" spans="1:5">
      <c r="A11" s="4" t="s">
        <v>637</v>
      </c>
    </row>
    <row r="12" spans="1:5">
      <c r="A12" s="3" t="s">
        <v>634</v>
      </c>
    </row>
    <row r="13" spans="1:5">
      <c r="A13" s="4" t="s">
        <v>80</v>
      </c>
      <c r="B13" s="7" t="n">
        <v>286720</v>
      </c>
      <c r="C13" s="7" t="n">
        <v>239176</v>
      </c>
      <c r="D13" s="7" t="n">
        <v>529592</v>
      </c>
      <c r="E13" s="7" t="n">
        <v>4549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5</v>
      </c>
    </row>
    <row r="2" spans="1:3">
      <c r="A2" s="3" t="s">
        <v>639</v>
      </c>
    </row>
    <row r="3" spans="1:3">
      <c r="A3" s="4" t="s">
        <v>640</v>
      </c>
      <c r="B3" s="7" t="n">
        <v>1403200</v>
      </c>
      <c r="C3" s="7" t="n">
        <v>1318140</v>
      </c>
    </row>
    <row r="4" spans="1:3">
      <c r="A4" s="4" t="s">
        <v>635</v>
      </c>
    </row>
    <row r="5" spans="1:3">
      <c r="A5" s="3" t="s">
        <v>639</v>
      </c>
    </row>
    <row r="6" spans="1:3">
      <c r="A6" s="4" t="s">
        <v>640</v>
      </c>
      <c r="B6" s="5" t="n">
        <v>819198</v>
      </c>
      <c r="C6" s="5" t="n">
        <v>789067</v>
      </c>
    </row>
    <row r="7" spans="1:3">
      <c r="A7" s="4" t="s">
        <v>641</v>
      </c>
    </row>
    <row r="8" spans="1:3">
      <c r="A8" s="3" t="s">
        <v>639</v>
      </c>
    </row>
    <row r="9" spans="1:3">
      <c r="A9" s="4" t="s">
        <v>640</v>
      </c>
      <c r="B9" s="5" t="n">
        <v>178647</v>
      </c>
      <c r="C9" s="5" t="n">
        <v>167907</v>
      </c>
    </row>
    <row r="10" spans="1:3">
      <c r="A10" s="4" t="s">
        <v>642</v>
      </c>
    </row>
    <row r="11" spans="1:3">
      <c r="A11" s="3" t="s">
        <v>639</v>
      </c>
    </row>
    <row r="12" spans="1:3">
      <c r="A12" s="4" t="s">
        <v>640</v>
      </c>
      <c r="B12" s="5" t="n">
        <v>126889</v>
      </c>
      <c r="C12" s="5" t="n">
        <v>117965</v>
      </c>
    </row>
    <row r="13" spans="1:3">
      <c r="A13" s="4" t="s">
        <v>643</v>
      </c>
    </row>
    <row r="14" spans="1:3">
      <c r="A14" s="3" t="s">
        <v>639</v>
      </c>
    </row>
    <row r="15" spans="1:3">
      <c r="A15" s="4" t="s">
        <v>640</v>
      </c>
      <c r="B15" s="5" t="n">
        <v>80349</v>
      </c>
      <c r="C15" s="5" t="n">
        <v>73017</v>
      </c>
    </row>
    <row r="16" spans="1:3">
      <c r="A16" s="4" t="s">
        <v>636</v>
      </c>
    </row>
    <row r="17" spans="1:3">
      <c r="A17" s="3" t="s">
        <v>639</v>
      </c>
    </row>
    <row r="18" spans="1:3">
      <c r="A18" s="4" t="s">
        <v>640</v>
      </c>
      <c r="B18" s="5" t="n">
        <v>67702</v>
      </c>
      <c r="C18" s="5" t="n">
        <v>60568</v>
      </c>
    </row>
    <row r="19" spans="1:3">
      <c r="A19" s="4" t="s">
        <v>637</v>
      </c>
    </row>
    <row r="20" spans="1:3">
      <c r="A20" s="3" t="s">
        <v>639</v>
      </c>
    </row>
    <row r="21" spans="1:3">
      <c r="A21" s="4" t="s">
        <v>640</v>
      </c>
      <c r="B21" s="7" t="n">
        <v>130415</v>
      </c>
      <c r="C21" s="7" t="n">
        <v>109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44</v>
      </c>
      <c r="B1" s="2" t="s">
        <v>78</v>
      </c>
      <c r="D1" s="2" t="s">
        <v>1</v>
      </c>
    </row>
    <row r="2" spans="1:5">
      <c r="B2" s="2" t="s">
        <v>2</v>
      </c>
      <c r="C2" s="2" t="s">
        <v>26</v>
      </c>
      <c r="D2" s="2" t="s">
        <v>2</v>
      </c>
      <c r="E2" s="2" t="s">
        <v>26</v>
      </c>
    </row>
    <row r="3" spans="1:5">
      <c r="A3" s="4" t="s">
        <v>645</v>
      </c>
    </row>
    <row r="4" spans="1:5">
      <c r="A4" s="3" t="s">
        <v>646</v>
      </c>
    </row>
    <row r="5" spans="1:5">
      <c r="A5" s="4" t="s">
        <v>647</v>
      </c>
      <c r="B5" s="9" t="n">
        <v>3.5</v>
      </c>
      <c r="C5" s="9" t="n">
        <v>2.8</v>
      </c>
      <c r="D5" s="9" t="n">
        <v>6.1</v>
      </c>
      <c r="E5" s="9" t="n">
        <v>5.3</v>
      </c>
    </row>
    <row r="6" spans="1:5">
      <c r="A6" s="4" t="s">
        <v>648</v>
      </c>
      <c r="B6" s="12" t="n">
        <v>0.8</v>
      </c>
      <c r="D6" s="9" t="n">
        <v>0.8</v>
      </c>
    </row>
    <row r="7" spans="1:5">
      <c r="A7" s="4" t="s">
        <v>649</v>
      </c>
    </row>
    <row r="8" spans="1:5">
      <c r="A8" s="3" t="s">
        <v>646</v>
      </c>
    </row>
    <row r="9" spans="1:5">
      <c r="A9" s="4" t="s">
        <v>650</v>
      </c>
      <c r="D9" s="4" t="s">
        <v>288</v>
      </c>
    </row>
    <row r="10" spans="1:5">
      <c r="A10" s="4" t="s">
        <v>647</v>
      </c>
      <c r="B10" s="12" t="n">
        <v>2.9</v>
      </c>
      <c r="D10" s="9" t="n">
        <v>4.2</v>
      </c>
    </row>
    <row r="11" spans="1:5">
      <c r="A11" s="4" t="s">
        <v>648</v>
      </c>
      <c r="B11" s="7" t="n">
        <v>1</v>
      </c>
      <c r="D11" s="7" t="n">
        <v>1</v>
      </c>
    </row>
    <row r="12" spans="1:5">
      <c r="A12" s="4" t="s">
        <v>289</v>
      </c>
    </row>
    <row r="13" spans="1:5">
      <c r="A13" s="3" t="s">
        <v>646</v>
      </c>
    </row>
    <row r="14" spans="1:5">
      <c r="A14" s="4" t="s">
        <v>598</v>
      </c>
      <c r="B14" s="4" t="s">
        <v>288</v>
      </c>
      <c r="D14" s="4" t="s">
        <v>288</v>
      </c>
    </row>
    <row r="15" spans="1:5">
      <c r="A15" s="4" t="s">
        <v>651</v>
      </c>
      <c r="B15" s="9" t="n">
        <v>7.8</v>
      </c>
      <c r="C15" s="9" t="n">
        <v>6.2</v>
      </c>
      <c r="D15" s="9" t="n">
        <v>20.5</v>
      </c>
      <c r="E15" s="9" t="n">
        <v>1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16"/>
  </cols>
  <sheetData>
    <row r="1" spans="1:2">
      <c r="A1" s="1" t="s">
        <v>652</v>
      </c>
      <c r="B1" s="2" t="s">
        <v>1</v>
      </c>
    </row>
    <row r="2" spans="1:2">
      <c r="B2" s="2" t="s">
        <v>653</v>
      </c>
    </row>
    <row r="3" spans="1:2">
      <c r="A3" s="4" t="s">
        <v>654</v>
      </c>
    </row>
    <row r="4" spans="1:2">
      <c r="A4" s="3" t="s">
        <v>655</v>
      </c>
    </row>
    <row r="5" spans="1:2">
      <c r="A5" s="4" t="s">
        <v>650</v>
      </c>
      <c r="B5" s="4" t="s">
        <v>288</v>
      </c>
    </row>
    <row r="6" spans="1:2">
      <c r="A6" s="4" t="s">
        <v>656</v>
      </c>
      <c r="B6" s="4" t="s">
        <v>657</v>
      </c>
    </row>
    <row r="7" spans="1:2">
      <c r="A7" s="4" t="s">
        <v>658</v>
      </c>
    </row>
    <row r="8" spans="1:2">
      <c r="A8" s="3" t="s">
        <v>655</v>
      </c>
    </row>
    <row r="9" spans="1:2">
      <c r="A9" s="4" t="s">
        <v>659</v>
      </c>
      <c r="B9" s="5" t="n">
        <v>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25</v>
      </c>
      <c r="D1" s="2" t="s">
        <v>26</v>
      </c>
      <c r="E1" s="2" t="s">
        <v>27</v>
      </c>
    </row>
    <row r="2" spans="1:5">
      <c r="A2" s="3" t="s">
        <v>661</v>
      </c>
    </row>
    <row r="3" spans="1:5">
      <c r="A3" s="4" t="s">
        <v>29</v>
      </c>
      <c r="B3" s="7" t="n">
        <v>128712</v>
      </c>
      <c r="C3" s="7" t="n">
        <v>121749</v>
      </c>
      <c r="D3" s="7" t="n">
        <v>110552</v>
      </c>
      <c r="E3" s="7" t="n">
        <v>70049</v>
      </c>
    </row>
    <row r="4" spans="1:5">
      <c r="A4" s="4" t="s">
        <v>34</v>
      </c>
      <c r="B4" s="5" t="n">
        <v>48437</v>
      </c>
      <c r="C4" s="5" t="n">
        <v>37658</v>
      </c>
    </row>
    <row r="5" spans="1:5">
      <c r="A5" s="4" t="s">
        <v>632</v>
      </c>
      <c r="B5" s="5" t="n">
        <v>935208</v>
      </c>
      <c r="C5" s="5" t="n">
        <v>906722</v>
      </c>
    </row>
    <row r="6" spans="1:5">
      <c r="A6" s="4" t="s">
        <v>311</v>
      </c>
      <c r="B6" s="5" t="n">
        <v>423043</v>
      </c>
      <c r="C6" s="5" t="n">
        <v>439198</v>
      </c>
    </row>
    <row r="7" spans="1:5">
      <c r="A7" s="4" t="s">
        <v>42</v>
      </c>
      <c r="B7" s="5" t="n">
        <v>22367</v>
      </c>
      <c r="C7" s="5" t="n">
        <v>22594</v>
      </c>
    </row>
    <row r="8" spans="1:5">
      <c r="A8" s="4" t="s">
        <v>43</v>
      </c>
      <c r="B8" s="5" t="n">
        <v>3062526</v>
      </c>
      <c r="C8" s="5" t="n">
        <v>2906645</v>
      </c>
    </row>
    <row r="9" spans="1:5">
      <c r="A9" s="4" t="s">
        <v>45</v>
      </c>
      <c r="B9" s="5" t="n">
        <v>33521</v>
      </c>
      <c r="C9" s="5" t="n">
        <v>41825</v>
      </c>
    </row>
    <row r="10" spans="1:5">
      <c r="A10" s="4" t="s">
        <v>662</v>
      </c>
      <c r="B10" s="5" t="n">
        <v>327088</v>
      </c>
      <c r="C10" s="5" t="n">
        <v>336973</v>
      </c>
    </row>
    <row r="11" spans="1:5">
      <c r="A11" s="4" t="s">
        <v>355</v>
      </c>
      <c r="B11" s="5" t="n">
        <v>1777453</v>
      </c>
      <c r="C11" s="5" t="n">
        <v>1697700</v>
      </c>
    </row>
    <row r="12" spans="1:5">
      <c r="A12" s="4" t="s">
        <v>52</v>
      </c>
      <c r="B12" s="5" t="n">
        <v>2495715</v>
      </c>
      <c r="C12" s="5" t="n">
        <v>2416408</v>
      </c>
    </row>
    <row r="13" spans="1:5">
      <c r="A13" s="4" t="s">
        <v>285</v>
      </c>
    </row>
    <row r="14" spans="1:5">
      <c r="A14" s="3" t="s">
        <v>661</v>
      </c>
    </row>
    <row r="15" spans="1:5">
      <c r="A15" s="4" t="s">
        <v>29</v>
      </c>
      <c r="B15" s="5" t="n">
        <v>31433</v>
      </c>
      <c r="C15" s="5" t="n">
        <v>14150</v>
      </c>
    </row>
    <row r="16" spans="1:5">
      <c r="A16" s="4" t="s">
        <v>34</v>
      </c>
      <c r="B16" s="5" t="n">
        <v>19661</v>
      </c>
      <c r="C16" s="5" t="n">
        <v>13385</v>
      </c>
    </row>
    <row r="17" spans="1:5">
      <c r="A17" s="4" t="s">
        <v>632</v>
      </c>
      <c r="B17" s="5" t="n">
        <v>174355</v>
      </c>
      <c r="C17" s="5" t="n">
        <v>167579</v>
      </c>
    </row>
    <row r="18" spans="1:5">
      <c r="A18" s="4" t="s">
        <v>311</v>
      </c>
      <c r="B18" s="5" t="n">
        <v>9687</v>
      </c>
      <c r="C18" s="5" t="n">
        <v>9403</v>
      </c>
    </row>
    <row r="19" spans="1:5">
      <c r="A19" s="4" t="s">
        <v>42</v>
      </c>
      <c r="B19" s="5" t="n">
        <v>6747</v>
      </c>
      <c r="C19" s="5" t="n">
        <v>2495</v>
      </c>
    </row>
    <row r="20" spans="1:5">
      <c r="A20" s="4" t="s">
        <v>43</v>
      </c>
      <c r="B20" s="5" t="n">
        <v>241883</v>
      </c>
      <c r="C20" s="5" t="n">
        <v>207012</v>
      </c>
    </row>
    <row r="21" spans="1:5">
      <c r="A21" s="4" t="s">
        <v>45</v>
      </c>
      <c r="B21" s="5" t="n">
        <v>32515</v>
      </c>
      <c r="C21" s="5" t="n">
        <v>11585</v>
      </c>
    </row>
    <row r="22" spans="1:5">
      <c r="A22" s="4" t="s">
        <v>662</v>
      </c>
      <c r="B22" s="5" t="n">
        <v>19817</v>
      </c>
      <c r="C22" s="5" t="n">
        <v>26743</v>
      </c>
    </row>
    <row r="23" spans="1:5">
      <c r="A23" s="4" t="s">
        <v>355</v>
      </c>
      <c r="B23" s="5" t="n">
        <v>129821</v>
      </c>
      <c r="C23" s="5" t="n">
        <v>104012</v>
      </c>
    </row>
    <row r="24" spans="1:5">
      <c r="A24" s="4" t="s">
        <v>52</v>
      </c>
      <c r="B24" s="7" t="n">
        <v>182153</v>
      </c>
      <c r="C24" s="7" t="n">
        <v>1423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345</v>
      </c>
      <c r="C1" s="2" t="s">
        <v>347</v>
      </c>
    </row>
    <row r="2" spans="1:3">
      <c r="A2" s="4" t="s">
        <v>415</v>
      </c>
    </row>
    <row r="3" spans="1:3">
      <c r="A3" s="3" t="s">
        <v>348</v>
      </c>
    </row>
    <row r="4" spans="1:3">
      <c r="A4" s="4" t="s">
        <v>360</v>
      </c>
      <c r="C4" s="4" t="s">
        <v>361</v>
      </c>
    </row>
    <row r="5" spans="1:3">
      <c r="A5" s="4" t="s">
        <v>427</v>
      </c>
    </row>
    <row r="6" spans="1:3">
      <c r="A6" s="3" t="s">
        <v>348</v>
      </c>
    </row>
    <row r="7" spans="1:3">
      <c r="A7" s="4" t="s">
        <v>360</v>
      </c>
      <c r="B7" s="4" t="s">
        <v>3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2</v>
      </c>
      <c r="C1" s="2" t="s">
        <v>25</v>
      </c>
      <c r="D1" s="2" t="s">
        <v>26</v>
      </c>
      <c r="E1" s="2" t="s">
        <v>27</v>
      </c>
    </row>
    <row r="2" spans="1:5">
      <c r="A2" s="3" t="s">
        <v>28</v>
      </c>
    </row>
    <row r="3" spans="1:5">
      <c r="A3" s="4" t="s">
        <v>29</v>
      </c>
      <c r="B3" s="7" t="n">
        <v>128712</v>
      </c>
      <c r="C3" s="7" t="n">
        <v>121749</v>
      </c>
      <c r="D3" s="7" t="n">
        <v>110552</v>
      </c>
      <c r="E3" s="7" t="n">
        <v>70049</v>
      </c>
    </row>
    <row r="4" spans="1:5">
      <c r="A4" s="4" t="s">
        <v>665</v>
      </c>
      <c r="B4" s="5" t="n">
        <v>252597</v>
      </c>
      <c r="C4" s="5" t="n">
        <v>200860</v>
      </c>
    </row>
    <row r="5" spans="1:5">
      <c r="A5" s="4" t="s">
        <v>31</v>
      </c>
      <c r="B5" s="5" t="n">
        <v>394820</v>
      </c>
      <c r="C5" s="5" t="n">
        <v>327996</v>
      </c>
    </row>
    <row r="6" spans="1:5">
      <c r="A6" s="4" t="s">
        <v>32</v>
      </c>
      <c r="B6" s="5" t="n">
        <v>23858</v>
      </c>
      <c r="C6" s="5" t="n">
        <v>22392</v>
      </c>
    </row>
    <row r="7" spans="1:5">
      <c r="A7" s="4" t="s">
        <v>33</v>
      </c>
      <c r="B7" s="5" t="n">
        <v>38251</v>
      </c>
      <c r="C7" s="5" t="n">
        <v>35851</v>
      </c>
    </row>
    <row r="8" spans="1:5">
      <c r="A8" s="4" t="s">
        <v>34</v>
      </c>
      <c r="B8" s="5" t="n">
        <v>48437</v>
      </c>
      <c r="C8" s="5" t="n">
        <v>37658</v>
      </c>
    </row>
    <row r="9" spans="1:5">
      <c r="A9" s="4" t="s">
        <v>35</v>
      </c>
      <c r="B9" s="5" t="n">
        <v>886675</v>
      </c>
      <c r="C9" s="5" t="n">
        <v>746506</v>
      </c>
    </row>
    <row r="10" spans="1:5">
      <c r="A10" s="4" t="s">
        <v>666</v>
      </c>
      <c r="B10" s="5" t="n">
        <v>935208</v>
      </c>
      <c r="C10" s="5" t="n">
        <v>906722</v>
      </c>
    </row>
    <row r="11" spans="1:5">
      <c r="A11" s="4" t="s">
        <v>37</v>
      </c>
      <c r="B11" s="5" t="n">
        <v>772564</v>
      </c>
      <c r="C11" s="5" t="n">
        <v>770012</v>
      </c>
    </row>
    <row r="12" spans="1:5">
      <c r="A12" s="4" t="s">
        <v>667</v>
      </c>
      <c r="B12" s="5" t="n">
        <v>423043</v>
      </c>
      <c r="C12" s="5" t="n">
        <v>439198</v>
      </c>
    </row>
    <row r="13" spans="1:5">
      <c r="A13" s="4" t="s">
        <v>668</v>
      </c>
      <c r="B13" s="5" t="n">
        <v>0</v>
      </c>
      <c r="C13" s="5" t="n">
        <v>0</v>
      </c>
    </row>
    <row r="14" spans="1:5">
      <c r="A14" s="4" t="s">
        <v>39</v>
      </c>
      <c r="B14" s="5" t="n">
        <v>11688</v>
      </c>
      <c r="C14" s="5" t="n">
        <v>11195</v>
      </c>
    </row>
    <row r="15" spans="1:5">
      <c r="A15" s="4" t="s">
        <v>40</v>
      </c>
      <c r="B15" s="5" t="n">
        <v>2926</v>
      </c>
      <c r="C15" s="5" t="n">
        <v>3511</v>
      </c>
    </row>
    <row r="16" spans="1:5">
      <c r="A16" s="4" t="s">
        <v>41</v>
      </c>
      <c r="B16" s="5" t="n">
        <v>8055</v>
      </c>
      <c r="C16" s="5" t="n">
        <v>6907</v>
      </c>
    </row>
    <row r="17" spans="1:5">
      <c r="A17" s="4" t="s">
        <v>42</v>
      </c>
      <c r="B17" s="5" t="n">
        <v>22367</v>
      </c>
      <c r="C17" s="5" t="n">
        <v>22594</v>
      </c>
    </row>
    <row r="18" spans="1:5">
      <c r="A18" s="4" t="s">
        <v>43</v>
      </c>
      <c r="B18" s="5" t="n">
        <v>3062526</v>
      </c>
      <c r="C18" s="5" t="n">
        <v>2906645</v>
      </c>
    </row>
    <row r="19" spans="1:5">
      <c r="A19" s="3" t="s">
        <v>44</v>
      </c>
    </row>
    <row r="20" spans="1:5">
      <c r="A20" s="4" t="s">
        <v>45</v>
      </c>
      <c r="B20" s="5" t="n">
        <v>33521</v>
      </c>
      <c r="C20" s="5" t="n">
        <v>41825</v>
      </c>
    </row>
    <row r="21" spans="1:5">
      <c r="A21" s="4" t="s">
        <v>46</v>
      </c>
      <c r="B21" s="5" t="n">
        <v>150186</v>
      </c>
      <c r="C21" s="5" t="n">
        <v>150081</v>
      </c>
    </row>
    <row r="22" spans="1:5">
      <c r="A22" s="4" t="s">
        <v>47</v>
      </c>
      <c r="B22" s="5" t="n">
        <v>123705</v>
      </c>
      <c r="C22" s="5" t="n">
        <v>130398</v>
      </c>
    </row>
    <row r="23" spans="1:5">
      <c r="A23" s="4" t="s">
        <v>48</v>
      </c>
      <c r="B23" s="5" t="n">
        <v>19676</v>
      </c>
      <c r="C23" s="5" t="n">
        <v>14669</v>
      </c>
    </row>
    <row r="24" spans="1:5">
      <c r="A24" s="4" t="s">
        <v>49</v>
      </c>
      <c r="B24" s="5" t="n">
        <v>327088</v>
      </c>
      <c r="C24" s="5" t="n">
        <v>336973</v>
      </c>
    </row>
    <row r="25" spans="1:5">
      <c r="A25" s="4" t="s">
        <v>50</v>
      </c>
      <c r="B25" s="5" t="n">
        <v>1777453</v>
      </c>
      <c r="C25" s="5" t="n">
        <v>1697700</v>
      </c>
    </row>
    <row r="26" spans="1:5">
      <c r="A26" s="4" t="s">
        <v>41</v>
      </c>
      <c r="B26" s="5" t="n">
        <v>215597</v>
      </c>
      <c r="C26" s="5" t="n">
        <v>211396</v>
      </c>
    </row>
    <row r="27" spans="1:5">
      <c r="A27" s="4" t="s">
        <v>51</v>
      </c>
      <c r="B27" s="5" t="n">
        <v>175577</v>
      </c>
      <c r="C27" s="5" t="n">
        <v>170339</v>
      </c>
    </row>
    <row r="28" spans="1:5">
      <c r="A28" s="4" t="s">
        <v>52</v>
      </c>
      <c r="B28" s="5" t="n">
        <v>2495715</v>
      </c>
      <c r="C28" s="5" t="n">
        <v>2416408</v>
      </c>
    </row>
    <row r="29" spans="1:5">
      <c r="A29" s="4" t="s">
        <v>53</v>
      </c>
      <c r="B29" s="4" t="s">
        <v>54</v>
      </c>
      <c r="C29" s="4" t="s">
        <v>54</v>
      </c>
    </row>
    <row r="30" spans="1:5">
      <c r="A30" s="3" t="s">
        <v>669</v>
      </c>
    </row>
    <row r="31" spans="1:5">
      <c r="A31" s="4" t="s">
        <v>56</v>
      </c>
      <c r="B31" s="5" t="n">
        <v>0</v>
      </c>
      <c r="C31" s="5" t="n">
        <v>0</v>
      </c>
    </row>
    <row r="32" spans="1:5">
      <c r="A32" s="4" t="s">
        <v>670</v>
      </c>
      <c r="B32" s="5" t="n">
        <v>312</v>
      </c>
      <c r="C32" s="5" t="n">
        <v>310</v>
      </c>
    </row>
    <row r="33" spans="1:5">
      <c r="A33" s="4" t="s">
        <v>58</v>
      </c>
      <c r="B33" s="5" t="n">
        <v>366917</v>
      </c>
      <c r="C33" s="5" t="n">
        <v>361682</v>
      </c>
    </row>
    <row r="34" spans="1:5">
      <c r="A34" s="4" t="s">
        <v>671</v>
      </c>
      <c r="B34" s="5" t="n">
        <v>0</v>
      </c>
      <c r="C34" s="5" t="n">
        <v>0</v>
      </c>
    </row>
    <row r="35" spans="1:5">
      <c r="A35" s="4" t="s">
        <v>59</v>
      </c>
      <c r="B35" s="5" t="n">
        <v>286413</v>
      </c>
      <c r="C35" s="5" t="n">
        <v>254439</v>
      </c>
    </row>
    <row r="36" spans="1:5">
      <c r="A36" s="4" t="s">
        <v>60</v>
      </c>
      <c r="B36" s="5" t="n">
        <v>-116696</v>
      </c>
      <c r="C36" s="5" t="n">
        <v>-158530</v>
      </c>
    </row>
    <row r="37" spans="1:5">
      <c r="A37" s="4" t="s">
        <v>61</v>
      </c>
      <c r="B37" s="5" t="n">
        <v>536946</v>
      </c>
      <c r="C37" s="5" t="n">
        <v>457901</v>
      </c>
    </row>
    <row r="38" spans="1:5">
      <c r="A38" s="4" t="s">
        <v>62</v>
      </c>
      <c r="B38" s="5" t="n">
        <v>29865</v>
      </c>
      <c r="C38" s="5" t="n">
        <v>32336</v>
      </c>
    </row>
    <row r="39" spans="1:5">
      <c r="A39" s="4" t="s">
        <v>63</v>
      </c>
      <c r="B39" s="5" t="n">
        <v>566811</v>
      </c>
      <c r="C39" s="5" t="n">
        <v>490237</v>
      </c>
      <c r="D39" s="5" t="n">
        <v>510398</v>
      </c>
      <c r="E39" s="5" t="n">
        <v>392992</v>
      </c>
    </row>
    <row r="40" spans="1:5">
      <c r="A40" s="4" t="s">
        <v>64</v>
      </c>
      <c r="B40" s="5" t="n">
        <v>3062526</v>
      </c>
      <c r="C40" s="5" t="n">
        <v>2906645</v>
      </c>
    </row>
    <row r="41" spans="1:5">
      <c r="A41" s="4" t="s">
        <v>672</v>
      </c>
    </row>
    <row r="42" spans="1:5">
      <c r="A42" s="3" t="s">
        <v>28</v>
      </c>
    </row>
    <row r="43" spans="1:5">
      <c r="A43" s="4" t="s">
        <v>29</v>
      </c>
      <c r="B43" s="5" t="n">
        <v>0</v>
      </c>
      <c r="C43" s="5" t="n">
        <v>0</v>
      </c>
      <c r="D43" s="5" t="n">
        <v>0</v>
      </c>
      <c r="E43" s="5" t="n">
        <v>0</v>
      </c>
    </row>
    <row r="44" spans="1:5">
      <c r="A44" s="4" t="s">
        <v>665</v>
      </c>
      <c r="B44" s="5" t="n">
        <v>0</v>
      </c>
      <c r="C44" s="5" t="n">
        <v>0</v>
      </c>
    </row>
    <row r="45" spans="1:5">
      <c r="A45" s="4" t="s">
        <v>31</v>
      </c>
      <c r="B45" s="5" t="n">
        <v>0</v>
      </c>
      <c r="C45" s="5" t="n">
        <v>0</v>
      </c>
    </row>
    <row r="46" spans="1:5">
      <c r="A46" s="4" t="s">
        <v>32</v>
      </c>
      <c r="B46" s="5" t="n">
        <v>0</v>
      </c>
      <c r="C46" s="5" t="n">
        <v>0</v>
      </c>
    </row>
    <row r="47" spans="1:5">
      <c r="A47" s="4" t="s">
        <v>33</v>
      </c>
      <c r="B47" s="5" t="n">
        <v>0</v>
      </c>
      <c r="C47" s="5" t="n">
        <v>0</v>
      </c>
    </row>
    <row r="48" spans="1:5">
      <c r="A48" s="4" t="s">
        <v>34</v>
      </c>
      <c r="B48" s="5" t="n">
        <v>0</v>
      </c>
      <c r="C48" s="5" t="n">
        <v>0</v>
      </c>
    </row>
    <row r="49" spans="1:5">
      <c r="A49" s="4" t="s">
        <v>35</v>
      </c>
      <c r="B49" s="5" t="n">
        <v>0</v>
      </c>
      <c r="C49" s="5" t="n">
        <v>0</v>
      </c>
    </row>
    <row r="50" spans="1:5">
      <c r="A50" s="4" t="s">
        <v>666</v>
      </c>
      <c r="B50" s="5" t="n">
        <v>0</v>
      </c>
      <c r="C50" s="5" t="n">
        <v>0</v>
      </c>
    </row>
    <row r="51" spans="1:5">
      <c r="A51" s="4" t="s">
        <v>37</v>
      </c>
      <c r="B51" s="5" t="n">
        <v>0</v>
      </c>
      <c r="C51" s="5" t="n">
        <v>0</v>
      </c>
    </row>
    <row r="52" spans="1:5">
      <c r="A52" s="4" t="s">
        <v>667</v>
      </c>
      <c r="B52" s="5" t="n">
        <v>0</v>
      </c>
      <c r="C52" s="5" t="n">
        <v>0</v>
      </c>
    </row>
    <row r="53" spans="1:5">
      <c r="A53" s="4" t="s">
        <v>668</v>
      </c>
      <c r="B53" s="5" t="n">
        <v>-1880649</v>
      </c>
      <c r="C53" s="5" t="n">
        <v>-3568710</v>
      </c>
    </row>
    <row r="54" spans="1:5">
      <c r="A54" s="4" t="s">
        <v>39</v>
      </c>
      <c r="B54" s="5" t="n">
        <v>0</v>
      </c>
      <c r="C54" s="5" t="n">
        <v>0</v>
      </c>
    </row>
    <row r="55" spans="1:5">
      <c r="A55" s="4" t="s">
        <v>40</v>
      </c>
      <c r="B55" s="5" t="n">
        <v>0</v>
      </c>
      <c r="C55" s="5" t="n">
        <v>0</v>
      </c>
    </row>
    <row r="56" spans="1:5">
      <c r="A56" s="4" t="s">
        <v>41</v>
      </c>
      <c r="B56" s="5" t="n">
        <v>0</v>
      </c>
      <c r="C56" s="5" t="n">
        <v>0</v>
      </c>
    </row>
    <row r="57" spans="1:5">
      <c r="A57" s="4" t="s">
        <v>42</v>
      </c>
      <c r="B57" s="5" t="n">
        <v>-1763950</v>
      </c>
      <c r="C57" s="5" t="n">
        <v>-2938001</v>
      </c>
    </row>
    <row r="58" spans="1:5">
      <c r="A58" s="4" t="s">
        <v>43</v>
      </c>
      <c r="B58" s="5" t="n">
        <v>-3644599</v>
      </c>
      <c r="C58" s="5" t="n">
        <v>-6506711</v>
      </c>
    </row>
    <row r="59" spans="1:5">
      <c r="A59" s="3" t="s">
        <v>44</v>
      </c>
    </row>
    <row r="60" spans="1:5">
      <c r="A60" s="4" t="s">
        <v>45</v>
      </c>
      <c r="B60" s="5" t="n">
        <v>0</v>
      </c>
      <c r="C60" s="5" t="n">
        <v>0</v>
      </c>
    </row>
    <row r="61" spans="1:5">
      <c r="A61" s="4" t="s">
        <v>46</v>
      </c>
      <c r="B61" s="5" t="n">
        <v>0</v>
      </c>
      <c r="C61" s="5" t="n">
        <v>0</v>
      </c>
    </row>
    <row r="62" spans="1:5">
      <c r="A62" s="4" t="s">
        <v>47</v>
      </c>
      <c r="B62" s="5" t="n">
        <v>0</v>
      </c>
      <c r="C62" s="5" t="n">
        <v>0</v>
      </c>
    </row>
    <row r="63" spans="1:5">
      <c r="A63" s="4" t="s">
        <v>48</v>
      </c>
      <c r="B63" s="5" t="n">
        <v>0</v>
      </c>
      <c r="C63" s="5" t="n">
        <v>0</v>
      </c>
    </row>
    <row r="64" spans="1:5">
      <c r="A64" s="4" t="s">
        <v>49</v>
      </c>
      <c r="B64" s="5" t="n">
        <v>0</v>
      </c>
      <c r="C64" s="5" t="n">
        <v>0</v>
      </c>
    </row>
    <row r="65" spans="1:5">
      <c r="A65" s="4" t="s">
        <v>50</v>
      </c>
      <c r="B65" s="5" t="n">
        <v>0</v>
      </c>
      <c r="C65" s="5" t="n">
        <v>0</v>
      </c>
    </row>
    <row r="66" spans="1:5">
      <c r="A66" s="4" t="s">
        <v>41</v>
      </c>
      <c r="B66" s="5" t="n">
        <v>0</v>
      </c>
      <c r="C66" s="5" t="n">
        <v>0</v>
      </c>
    </row>
    <row r="67" spans="1:5">
      <c r="A67" s="4" t="s">
        <v>51</v>
      </c>
      <c r="B67" s="5" t="n">
        <v>-1763950</v>
      </c>
      <c r="C67" s="5" t="n">
        <v>-2938001</v>
      </c>
    </row>
    <row r="68" spans="1:5">
      <c r="A68" s="4" t="s">
        <v>52</v>
      </c>
      <c r="B68" s="5" t="n">
        <v>-1763950</v>
      </c>
      <c r="C68" s="5" t="n">
        <v>-2938001</v>
      </c>
    </row>
    <row r="69" spans="1:5">
      <c r="A69" s="4" t="s">
        <v>53</v>
      </c>
      <c r="B69" s="4" t="s">
        <v>54</v>
      </c>
      <c r="C69" s="4" t="s">
        <v>54</v>
      </c>
    </row>
    <row r="70" spans="1:5">
      <c r="A70" s="3" t="s">
        <v>669</v>
      </c>
    </row>
    <row r="71" spans="1:5">
      <c r="A71" s="4" t="s">
        <v>56</v>
      </c>
      <c r="B71" s="5" t="n">
        <v>0</v>
      </c>
      <c r="C71" s="5" t="n">
        <v>0</v>
      </c>
    </row>
    <row r="72" spans="1:5">
      <c r="A72" s="4" t="s">
        <v>670</v>
      </c>
      <c r="B72" s="5" t="n">
        <v>0</v>
      </c>
      <c r="C72" s="5" t="n">
        <v>0</v>
      </c>
    </row>
    <row r="73" spans="1:5">
      <c r="A73" s="4" t="s">
        <v>58</v>
      </c>
      <c r="B73" s="5" t="n">
        <v>0</v>
      </c>
      <c r="C73" s="5" t="n">
        <v>0</v>
      </c>
    </row>
    <row r="74" spans="1:5">
      <c r="A74" s="4" t="s">
        <v>671</v>
      </c>
      <c r="B74" s="5" t="n">
        <v>-1880649</v>
      </c>
      <c r="C74" s="5" t="n">
        <v>-3568710</v>
      </c>
    </row>
    <row r="75" spans="1:5">
      <c r="A75" s="4" t="s">
        <v>59</v>
      </c>
      <c r="B75" s="5" t="n">
        <v>0</v>
      </c>
      <c r="C75" s="5" t="n">
        <v>0</v>
      </c>
    </row>
    <row r="76" spans="1:5">
      <c r="A76" s="4" t="s">
        <v>60</v>
      </c>
      <c r="B76" s="5" t="n">
        <v>0</v>
      </c>
      <c r="C76" s="5" t="n">
        <v>0</v>
      </c>
    </row>
    <row r="77" spans="1:5">
      <c r="A77" s="4" t="s">
        <v>61</v>
      </c>
      <c r="B77" s="5" t="n">
        <v>-1880649</v>
      </c>
      <c r="C77" s="5" t="n">
        <v>-3568710</v>
      </c>
    </row>
    <row r="78" spans="1:5">
      <c r="A78" s="4" t="s">
        <v>62</v>
      </c>
      <c r="B78" s="5" t="n">
        <v>0</v>
      </c>
      <c r="C78" s="5" t="n">
        <v>0</v>
      </c>
    </row>
    <row r="79" spans="1:5">
      <c r="A79" s="4" t="s">
        <v>63</v>
      </c>
      <c r="B79" s="5" t="n">
        <v>-1880649</v>
      </c>
      <c r="C79" s="5" t="n">
        <v>-3568710</v>
      </c>
    </row>
    <row r="80" spans="1:5">
      <c r="A80" s="4" t="s">
        <v>64</v>
      </c>
      <c r="B80" s="5" t="n">
        <v>-3644599</v>
      </c>
      <c r="C80" s="5" t="n">
        <v>-6506711</v>
      </c>
    </row>
    <row r="81" spans="1:5">
      <c r="A81" s="4" t="s">
        <v>673</v>
      </c>
    </row>
    <row r="82" spans="1:5">
      <c r="A82" s="3" t="s">
        <v>28</v>
      </c>
    </row>
    <row r="83" spans="1:5">
      <c r="A83" s="4" t="s">
        <v>29</v>
      </c>
      <c r="B83" s="5" t="n">
        <v>0</v>
      </c>
      <c r="C83" s="5" t="n">
        <v>0</v>
      </c>
      <c r="D83" s="5" t="n">
        <v>0</v>
      </c>
      <c r="E83" s="5" t="n">
        <v>0</v>
      </c>
    </row>
    <row r="84" spans="1:5">
      <c r="A84" s="4" t="s">
        <v>665</v>
      </c>
      <c r="B84" s="5" t="n">
        <v>0</v>
      </c>
      <c r="C84" s="5" t="n">
        <v>0</v>
      </c>
    </row>
    <row r="85" spans="1:5">
      <c r="A85" s="4" t="s">
        <v>31</v>
      </c>
      <c r="B85" s="5" t="n">
        <v>0</v>
      </c>
      <c r="C85" s="5" t="n">
        <v>0</v>
      </c>
    </row>
    <row r="86" spans="1:5">
      <c r="A86" s="4" t="s">
        <v>32</v>
      </c>
      <c r="B86" s="5" t="n">
        <v>0</v>
      </c>
      <c r="C86" s="5" t="n">
        <v>0</v>
      </c>
    </row>
    <row r="87" spans="1:5">
      <c r="A87" s="4" t="s">
        <v>33</v>
      </c>
      <c r="B87" s="5" t="n">
        <v>0</v>
      </c>
      <c r="C87" s="5" t="n">
        <v>0</v>
      </c>
    </row>
    <row r="88" spans="1:5">
      <c r="A88" s="4" t="s">
        <v>34</v>
      </c>
      <c r="B88" s="5" t="n">
        <v>0</v>
      </c>
      <c r="C88" s="5" t="n">
        <v>0</v>
      </c>
    </row>
    <row r="89" spans="1:5">
      <c r="A89" s="4" t="s">
        <v>35</v>
      </c>
      <c r="B89" s="5" t="n">
        <v>0</v>
      </c>
      <c r="C89" s="5" t="n">
        <v>0</v>
      </c>
    </row>
    <row r="90" spans="1:5">
      <c r="A90" s="4" t="s">
        <v>666</v>
      </c>
      <c r="B90" s="5" t="n">
        <v>0</v>
      </c>
      <c r="C90" s="5" t="n">
        <v>0</v>
      </c>
    </row>
    <row r="91" spans="1:5">
      <c r="A91" s="4" t="s">
        <v>37</v>
      </c>
      <c r="B91" s="5" t="n">
        <v>0</v>
      </c>
      <c r="C91" s="5" t="n">
        <v>0</v>
      </c>
    </row>
    <row r="92" spans="1:5">
      <c r="A92" s="4" t="s">
        <v>667</v>
      </c>
      <c r="B92" s="5" t="n">
        <v>0</v>
      </c>
      <c r="C92" s="5" t="n">
        <v>0</v>
      </c>
    </row>
    <row r="93" spans="1:5">
      <c r="A93" s="4" t="s">
        <v>668</v>
      </c>
      <c r="B93" s="5" t="n">
        <v>653642</v>
      </c>
      <c r="C93" s="5" t="n">
        <v>616431</v>
      </c>
    </row>
    <row r="94" spans="1:5">
      <c r="A94" s="4" t="s">
        <v>39</v>
      </c>
      <c r="B94" s="5" t="n">
        <v>0</v>
      </c>
      <c r="C94" s="5" t="n">
        <v>0</v>
      </c>
    </row>
    <row r="95" spans="1:5">
      <c r="A95" s="4" t="s">
        <v>40</v>
      </c>
      <c r="B95" s="5" t="n">
        <v>0</v>
      </c>
      <c r="C95" s="5" t="n">
        <v>0</v>
      </c>
    </row>
    <row r="96" spans="1:5">
      <c r="A96" s="4" t="s">
        <v>41</v>
      </c>
      <c r="B96" s="5" t="n">
        <v>0</v>
      </c>
      <c r="C96" s="5" t="n">
        <v>0</v>
      </c>
    </row>
    <row r="97" spans="1:5">
      <c r="A97" s="4" t="s">
        <v>42</v>
      </c>
      <c r="B97" s="5" t="n">
        <v>0</v>
      </c>
      <c r="C97" s="5" t="n">
        <v>0</v>
      </c>
    </row>
    <row r="98" spans="1:5">
      <c r="A98" s="4" t="s">
        <v>43</v>
      </c>
      <c r="B98" s="5" t="n">
        <v>653642</v>
      </c>
      <c r="C98" s="5" t="n">
        <v>616431</v>
      </c>
    </row>
    <row r="99" spans="1:5">
      <c r="A99" s="3" t="s">
        <v>44</v>
      </c>
    </row>
    <row r="100" spans="1:5">
      <c r="A100" s="4" t="s">
        <v>45</v>
      </c>
      <c r="B100" s="5" t="n">
        <v>0</v>
      </c>
      <c r="C100" s="5" t="n">
        <v>0</v>
      </c>
    </row>
    <row r="101" spans="1:5">
      <c r="A101" s="4" t="s">
        <v>46</v>
      </c>
      <c r="B101" s="5" t="n">
        <v>0</v>
      </c>
      <c r="C101" s="5" t="n">
        <v>0</v>
      </c>
    </row>
    <row r="102" spans="1:5">
      <c r="A102" s="4" t="s">
        <v>47</v>
      </c>
      <c r="B102" s="5" t="n">
        <v>0</v>
      </c>
      <c r="C102" s="5" t="n">
        <v>0</v>
      </c>
    </row>
    <row r="103" spans="1:5">
      <c r="A103" s="4" t="s">
        <v>48</v>
      </c>
      <c r="B103" s="5" t="n">
        <v>0</v>
      </c>
      <c r="C103" s="5" t="n">
        <v>0</v>
      </c>
    </row>
    <row r="104" spans="1:5">
      <c r="A104" s="4" t="s">
        <v>49</v>
      </c>
      <c r="B104" s="5" t="n">
        <v>0</v>
      </c>
      <c r="C104" s="5" t="n">
        <v>0</v>
      </c>
    </row>
    <row r="105" spans="1:5">
      <c r="A105" s="4" t="s">
        <v>50</v>
      </c>
      <c r="B105" s="5" t="n">
        <v>0</v>
      </c>
      <c r="C105" s="5" t="n">
        <v>0</v>
      </c>
    </row>
    <row r="106" spans="1:5">
      <c r="A106" s="4" t="s">
        <v>41</v>
      </c>
      <c r="B106" s="5" t="n">
        <v>0</v>
      </c>
      <c r="C106" s="5" t="n">
        <v>0</v>
      </c>
    </row>
    <row r="107" spans="1:5">
      <c r="A107" s="4" t="s">
        <v>51</v>
      </c>
      <c r="B107" s="5" t="n">
        <v>0</v>
      </c>
      <c r="C107" s="5" t="n">
        <v>0</v>
      </c>
    </row>
    <row r="108" spans="1:5">
      <c r="A108" s="4" t="s">
        <v>52</v>
      </c>
      <c r="B108" s="5" t="n">
        <v>0</v>
      </c>
      <c r="C108" s="5" t="n">
        <v>0</v>
      </c>
    </row>
    <row r="109" spans="1:5">
      <c r="A109" s="4" t="s">
        <v>53</v>
      </c>
      <c r="B109" s="4" t="s">
        <v>54</v>
      </c>
      <c r="C109" s="4" t="s">
        <v>54</v>
      </c>
    </row>
    <row r="110" spans="1:5">
      <c r="A110" s="3" t="s">
        <v>669</v>
      </c>
    </row>
    <row r="111" spans="1:5">
      <c r="A111" s="4" t="s">
        <v>56</v>
      </c>
      <c r="B111" s="5" t="n">
        <v>0</v>
      </c>
      <c r="C111" s="5" t="n">
        <v>0</v>
      </c>
    </row>
    <row r="112" spans="1:5">
      <c r="A112" s="4" t="s">
        <v>670</v>
      </c>
      <c r="B112" s="5" t="n">
        <v>312</v>
      </c>
      <c r="C112" s="5" t="n">
        <v>310</v>
      </c>
    </row>
    <row r="113" spans="1:5">
      <c r="A113" s="4" t="s">
        <v>58</v>
      </c>
      <c r="B113" s="5" t="n">
        <v>366917</v>
      </c>
      <c r="C113" s="5" t="n">
        <v>361682</v>
      </c>
    </row>
    <row r="114" spans="1:5">
      <c r="A114" s="4" t="s">
        <v>671</v>
      </c>
      <c r="B114" s="5" t="n">
        <v>0</v>
      </c>
      <c r="C114" s="5" t="n">
        <v>0</v>
      </c>
    </row>
    <row r="115" spans="1:5">
      <c r="A115" s="4" t="s">
        <v>59</v>
      </c>
      <c r="B115" s="5" t="n">
        <v>286413</v>
      </c>
      <c r="C115" s="5" t="n">
        <v>254439</v>
      </c>
    </row>
    <row r="116" spans="1:5">
      <c r="A116" s="4" t="s">
        <v>60</v>
      </c>
      <c r="B116" s="5" t="n">
        <v>0</v>
      </c>
      <c r="C116" s="5" t="n">
        <v>0</v>
      </c>
    </row>
    <row r="117" spans="1:5">
      <c r="A117" s="4" t="s">
        <v>61</v>
      </c>
      <c r="B117" s="5" t="n">
        <v>653642</v>
      </c>
      <c r="C117" s="5" t="n">
        <v>616431</v>
      </c>
    </row>
    <row r="118" spans="1:5">
      <c r="A118" s="4" t="s">
        <v>62</v>
      </c>
      <c r="B118" s="5" t="n">
        <v>0</v>
      </c>
      <c r="C118" s="5" t="n">
        <v>0</v>
      </c>
    </row>
    <row r="119" spans="1:5">
      <c r="A119" s="4" t="s">
        <v>63</v>
      </c>
      <c r="B119" s="5" t="n">
        <v>653642</v>
      </c>
      <c r="C119" s="5" t="n">
        <v>616431</v>
      </c>
    </row>
    <row r="120" spans="1:5">
      <c r="A120" s="4" t="s">
        <v>64</v>
      </c>
      <c r="B120" s="5" t="n">
        <v>653642</v>
      </c>
      <c r="C120" s="5" t="n">
        <v>616431</v>
      </c>
    </row>
    <row r="121" spans="1:5">
      <c r="A121" s="4" t="s">
        <v>674</v>
      </c>
    </row>
    <row r="122" spans="1:5">
      <c r="A122" s="3" t="s">
        <v>28</v>
      </c>
    </row>
    <row r="123" spans="1:5">
      <c r="A123" s="4" t="s">
        <v>29</v>
      </c>
      <c r="B123" s="5" t="n">
        <v>1400</v>
      </c>
      <c r="C123" s="5" t="n">
        <v>214</v>
      </c>
      <c r="D123" s="5" t="n">
        <v>0</v>
      </c>
      <c r="E123" s="5" t="n">
        <v>7256</v>
      </c>
    </row>
    <row r="124" spans="1:5">
      <c r="A124" s="4" t="s">
        <v>665</v>
      </c>
      <c r="B124" s="5" t="n">
        <v>1959</v>
      </c>
      <c r="C124" s="5" t="n">
        <v>468</v>
      </c>
    </row>
    <row r="125" spans="1:5">
      <c r="A125" s="4" t="s">
        <v>31</v>
      </c>
      <c r="B125" s="5" t="n">
        <v>1712</v>
      </c>
      <c r="C125" s="5" t="n">
        <v>-1634</v>
      </c>
    </row>
    <row r="126" spans="1:5">
      <c r="A126" s="4" t="s">
        <v>32</v>
      </c>
      <c r="B126" s="5" t="n">
        <v>0</v>
      </c>
      <c r="C126" s="5" t="n">
        <v>0</v>
      </c>
    </row>
    <row r="127" spans="1:5">
      <c r="A127" s="4" t="s">
        <v>33</v>
      </c>
      <c r="B127" s="5" t="n">
        <v>6961</v>
      </c>
      <c r="C127" s="5" t="n">
        <v>6077</v>
      </c>
    </row>
    <row r="128" spans="1:5">
      <c r="A128" s="4" t="s">
        <v>34</v>
      </c>
      <c r="B128" s="5" t="n">
        <v>514</v>
      </c>
      <c r="C128" s="5" t="n">
        <v>253</v>
      </c>
    </row>
    <row r="129" spans="1:5">
      <c r="A129" s="4" t="s">
        <v>35</v>
      </c>
      <c r="B129" s="5" t="n">
        <v>12546</v>
      </c>
      <c r="C129" s="5" t="n">
        <v>5378</v>
      </c>
    </row>
    <row r="130" spans="1:5">
      <c r="A130" s="4" t="s">
        <v>666</v>
      </c>
      <c r="B130" s="5" t="n">
        <v>23169</v>
      </c>
      <c r="C130" s="5" t="n">
        <v>27123</v>
      </c>
    </row>
    <row r="131" spans="1:5">
      <c r="A131" s="4" t="s">
        <v>37</v>
      </c>
      <c r="B131" s="5" t="n">
        <v>0</v>
      </c>
      <c r="C131" s="5" t="n">
        <v>0</v>
      </c>
    </row>
    <row r="132" spans="1:5">
      <c r="A132" s="4" t="s">
        <v>667</v>
      </c>
      <c r="B132" s="5" t="n">
        <v>30070</v>
      </c>
      <c r="C132" s="5" t="n">
        <v>32493</v>
      </c>
    </row>
    <row r="133" spans="1:5">
      <c r="A133" s="4" t="s">
        <v>668</v>
      </c>
      <c r="B133" s="5" t="n">
        <v>1227007</v>
      </c>
      <c r="C133" s="5" t="n">
        <v>2952279</v>
      </c>
    </row>
    <row r="134" spans="1:5">
      <c r="A134" s="4" t="s">
        <v>39</v>
      </c>
      <c r="B134" s="5" t="n">
        <v>813</v>
      </c>
      <c r="C134" s="5" t="n">
        <v>813</v>
      </c>
    </row>
    <row r="135" spans="1:5">
      <c r="A135" s="4" t="s">
        <v>40</v>
      </c>
      <c r="B135" s="5" t="n">
        <v>0</v>
      </c>
      <c r="C135" s="5" t="n">
        <v>0</v>
      </c>
    </row>
    <row r="136" spans="1:5">
      <c r="A136" s="4" t="s">
        <v>41</v>
      </c>
      <c r="B136" s="5" t="n">
        <v>213</v>
      </c>
      <c r="C136" s="5" t="n">
        <v>213</v>
      </c>
    </row>
    <row r="137" spans="1:5">
      <c r="A137" s="4" t="s">
        <v>42</v>
      </c>
      <c r="B137" s="5" t="n">
        <v>927168</v>
      </c>
      <c r="C137" s="5" t="n">
        <v>77963</v>
      </c>
    </row>
    <row r="138" spans="1:5">
      <c r="A138" s="4" t="s">
        <v>43</v>
      </c>
      <c r="B138" s="5" t="n">
        <v>2220986</v>
      </c>
      <c r="C138" s="5" t="n">
        <v>3096262</v>
      </c>
    </row>
    <row r="139" spans="1:5">
      <c r="A139" s="3" t="s">
        <v>44</v>
      </c>
    </row>
    <row r="140" spans="1:5">
      <c r="A140" s="4" t="s">
        <v>45</v>
      </c>
      <c r="B140" s="5" t="n">
        <v>0</v>
      </c>
      <c r="C140" s="5" t="n">
        <v>29250</v>
      </c>
    </row>
    <row r="141" spans="1:5">
      <c r="A141" s="4" t="s">
        <v>46</v>
      </c>
      <c r="B141" s="5" t="n">
        <v>2314</v>
      </c>
      <c r="C141" s="5" t="n">
        <v>5318</v>
      </c>
    </row>
    <row r="142" spans="1:5">
      <c r="A142" s="4" t="s">
        <v>47</v>
      </c>
      <c r="B142" s="5" t="n">
        <v>25573</v>
      </c>
      <c r="C142" s="5" t="n">
        <v>22266</v>
      </c>
    </row>
    <row r="143" spans="1:5">
      <c r="A143" s="4" t="s">
        <v>48</v>
      </c>
      <c r="B143" s="5" t="n">
        <v>0</v>
      </c>
      <c r="C143" s="5" t="n">
        <v>0</v>
      </c>
    </row>
    <row r="144" spans="1:5">
      <c r="A144" s="4" t="s">
        <v>49</v>
      </c>
      <c r="B144" s="5" t="n">
        <v>27887</v>
      </c>
      <c r="C144" s="5" t="n">
        <v>56834</v>
      </c>
    </row>
    <row r="145" spans="1:5">
      <c r="A145" s="4" t="s">
        <v>50</v>
      </c>
      <c r="B145" s="5" t="n">
        <v>1646051</v>
      </c>
      <c r="C145" s="5" t="n">
        <v>1591637</v>
      </c>
    </row>
    <row r="146" spans="1:5">
      <c r="A146" s="4" t="s">
        <v>41</v>
      </c>
      <c r="B146" s="5" t="n">
        <v>-105849</v>
      </c>
      <c r="C146" s="5" t="n">
        <v>-104841</v>
      </c>
    </row>
    <row r="147" spans="1:5">
      <c r="A147" s="4" t="s">
        <v>51</v>
      </c>
      <c r="B147" s="5" t="n">
        <v>571</v>
      </c>
      <c r="C147" s="5" t="n">
        <v>937569</v>
      </c>
    </row>
    <row r="148" spans="1:5">
      <c r="A148" s="4" t="s">
        <v>52</v>
      </c>
      <c r="B148" s="5" t="n">
        <v>1568660</v>
      </c>
      <c r="C148" s="5" t="n">
        <v>2481199</v>
      </c>
    </row>
    <row r="149" spans="1:5">
      <c r="A149" s="4" t="s">
        <v>53</v>
      </c>
      <c r="B149" s="4" t="s">
        <v>54</v>
      </c>
      <c r="C149" s="4" t="s">
        <v>54</v>
      </c>
    </row>
    <row r="150" spans="1:5">
      <c r="A150" s="3" t="s">
        <v>669</v>
      </c>
    </row>
    <row r="151" spans="1:5">
      <c r="A151" s="4" t="s">
        <v>56</v>
      </c>
      <c r="B151" s="5" t="n">
        <v>0</v>
      </c>
      <c r="C151" s="5" t="n">
        <v>0</v>
      </c>
    </row>
    <row r="152" spans="1:5">
      <c r="A152" s="4" t="s">
        <v>670</v>
      </c>
      <c r="B152" s="5" t="n">
        <v>0</v>
      </c>
      <c r="C152" s="5" t="n">
        <v>0</v>
      </c>
    </row>
    <row r="153" spans="1:5">
      <c r="A153" s="4" t="s">
        <v>58</v>
      </c>
      <c r="B153" s="5" t="n">
        <v>0</v>
      </c>
      <c r="C153" s="5" t="n">
        <v>0</v>
      </c>
    </row>
    <row r="154" spans="1:5">
      <c r="A154" s="4" t="s">
        <v>671</v>
      </c>
      <c r="B154" s="5" t="n">
        <v>653642</v>
      </c>
      <c r="C154" s="5" t="n">
        <v>616431</v>
      </c>
    </row>
    <row r="155" spans="1:5">
      <c r="A155" s="4" t="s">
        <v>59</v>
      </c>
      <c r="B155" s="5" t="n">
        <v>0</v>
      </c>
      <c r="C155" s="5" t="n">
        <v>0</v>
      </c>
    </row>
    <row r="156" spans="1:5">
      <c r="A156" s="4" t="s">
        <v>60</v>
      </c>
      <c r="B156" s="5" t="n">
        <v>-1316</v>
      </c>
      <c r="C156" s="5" t="n">
        <v>-1368</v>
      </c>
    </row>
    <row r="157" spans="1:5">
      <c r="A157" s="4" t="s">
        <v>61</v>
      </c>
      <c r="B157" s="5" t="n">
        <v>652326</v>
      </c>
      <c r="C157" s="5" t="n">
        <v>615063</v>
      </c>
    </row>
    <row r="158" spans="1:5">
      <c r="A158" s="4" t="s">
        <v>62</v>
      </c>
      <c r="B158" s="5" t="n">
        <v>0</v>
      </c>
      <c r="C158" s="5" t="n">
        <v>0</v>
      </c>
    </row>
    <row r="159" spans="1:5">
      <c r="A159" s="4" t="s">
        <v>63</v>
      </c>
      <c r="B159" s="5" t="n">
        <v>652326</v>
      </c>
      <c r="C159" s="5" t="n">
        <v>615063</v>
      </c>
    </row>
    <row r="160" spans="1:5">
      <c r="A160" s="4" t="s">
        <v>64</v>
      </c>
      <c r="B160" s="5" t="n">
        <v>2220986</v>
      </c>
      <c r="C160" s="5" t="n">
        <v>3096262</v>
      </c>
    </row>
    <row r="161" spans="1:5">
      <c r="A161" s="4" t="s">
        <v>675</v>
      </c>
    </row>
    <row r="162" spans="1:5">
      <c r="A162" s="3" t="s">
        <v>28</v>
      </c>
    </row>
    <row r="163" spans="1:5">
      <c r="A163" s="4" t="s">
        <v>29</v>
      </c>
      <c r="B163" s="5" t="n">
        <v>4394</v>
      </c>
      <c r="C163" s="5" t="n">
        <v>6280</v>
      </c>
      <c r="D163" s="5" t="n">
        <v>10516</v>
      </c>
      <c r="E163" s="5" t="n">
        <v>11595</v>
      </c>
    </row>
    <row r="164" spans="1:5">
      <c r="A164" s="4" t="s">
        <v>665</v>
      </c>
      <c r="B164" s="5" t="n">
        <v>96365</v>
      </c>
      <c r="C164" s="5" t="n">
        <v>95398</v>
      </c>
    </row>
    <row r="165" spans="1:5">
      <c r="A165" s="4" t="s">
        <v>31</v>
      </c>
      <c r="B165" s="5" t="n">
        <v>216690</v>
      </c>
      <c r="C165" s="5" t="n">
        <v>176301</v>
      </c>
    </row>
    <row r="166" spans="1:5">
      <c r="A166" s="4" t="s">
        <v>32</v>
      </c>
      <c r="B166" s="5" t="n">
        <v>13320</v>
      </c>
      <c r="C166" s="5" t="n">
        <v>13521</v>
      </c>
    </row>
    <row r="167" spans="1:5">
      <c r="A167" s="4" t="s">
        <v>33</v>
      </c>
      <c r="B167" s="5" t="n">
        <v>20815</v>
      </c>
      <c r="C167" s="5" t="n">
        <v>20635</v>
      </c>
    </row>
    <row r="168" spans="1:5">
      <c r="A168" s="4" t="s">
        <v>34</v>
      </c>
      <c r="B168" s="5" t="n">
        <v>7929</v>
      </c>
      <c r="C168" s="5" t="n">
        <v>8209</v>
      </c>
    </row>
    <row r="169" spans="1:5">
      <c r="A169" s="4" t="s">
        <v>35</v>
      </c>
      <c r="B169" s="5" t="n">
        <v>359513</v>
      </c>
      <c r="C169" s="5" t="n">
        <v>320344</v>
      </c>
    </row>
    <row r="170" spans="1:5">
      <c r="A170" s="4" t="s">
        <v>666</v>
      </c>
      <c r="B170" s="5" t="n">
        <v>459712</v>
      </c>
      <c r="C170" s="5" t="n">
        <v>457031</v>
      </c>
    </row>
    <row r="171" spans="1:5">
      <c r="A171" s="4" t="s">
        <v>37</v>
      </c>
      <c r="B171" s="5" t="n">
        <v>740390</v>
      </c>
      <c r="C171" s="5" t="n">
        <v>740394</v>
      </c>
    </row>
    <row r="172" spans="1:5">
      <c r="A172" s="4" t="s">
        <v>667</v>
      </c>
      <c r="B172" s="5" t="n">
        <v>335520</v>
      </c>
      <c r="C172" s="5" t="n">
        <v>351155</v>
      </c>
    </row>
    <row r="173" spans="1:5">
      <c r="A173" s="4" t="s">
        <v>668</v>
      </c>
      <c r="B173" s="5" t="n">
        <v>0</v>
      </c>
      <c r="C173" s="5" t="n">
        <v>0</v>
      </c>
    </row>
    <row r="174" spans="1:5">
      <c r="A174" s="4" t="s">
        <v>39</v>
      </c>
      <c r="B174" s="5" t="n">
        <v>0</v>
      </c>
      <c r="C174" s="5" t="n">
        <v>0</v>
      </c>
    </row>
    <row r="175" spans="1:5">
      <c r="A175" s="4" t="s">
        <v>40</v>
      </c>
      <c r="B175" s="5" t="n">
        <v>2926</v>
      </c>
      <c r="C175" s="5" t="n">
        <v>3511</v>
      </c>
    </row>
    <row r="176" spans="1:5">
      <c r="A176" s="4" t="s">
        <v>41</v>
      </c>
      <c r="B176" s="5" t="n">
        <v>0</v>
      </c>
      <c r="C176" s="5" t="n">
        <v>0</v>
      </c>
    </row>
    <row r="177" spans="1:5">
      <c r="A177" s="4" t="s">
        <v>42</v>
      </c>
      <c r="B177" s="5" t="n">
        <v>213102</v>
      </c>
      <c r="C177" s="5" t="n">
        <v>1876402</v>
      </c>
    </row>
    <row r="178" spans="1:5">
      <c r="A178" s="4" t="s">
        <v>43</v>
      </c>
      <c r="B178" s="5" t="n">
        <v>2111163</v>
      </c>
      <c r="C178" s="5" t="n">
        <v>3748837</v>
      </c>
    </row>
    <row r="179" spans="1:5">
      <c r="A179" s="3" t="s">
        <v>44</v>
      </c>
    </row>
    <row r="180" spans="1:5">
      <c r="A180" s="4" t="s">
        <v>45</v>
      </c>
      <c r="B180" s="5" t="n">
        <v>1006</v>
      </c>
      <c r="C180" s="5" t="n">
        <v>990</v>
      </c>
    </row>
    <row r="181" spans="1:5">
      <c r="A181" s="4" t="s">
        <v>46</v>
      </c>
      <c r="B181" s="5" t="n">
        <v>74968</v>
      </c>
      <c r="C181" s="5" t="n">
        <v>73501</v>
      </c>
    </row>
    <row r="182" spans="1:5">
      <c r="A182" s="4" t="s">
        <v>47</v>
      </c>
      <c r="B182" s="5" t="n">
        <v>43494</v>
      </c>
      <c r="C182" s="5" t="n">
        <v>51488</v>
      </c>
    </row>
    <row r="183" spans="1:5">
      <c r="A183" s="4" t="s">
        <v>48</v>
      </c>
      <c r="B183" s="5" t="n">
        <v>0</v>
      </c>
      <c r="C183" s="5" t="n">
        <v>0</v>
      </c>
    </row>
    <row r="184" spans="1:5">
      <c r="A184" s="4" t="s">
        <v>49</v>
      </c>
      <c r="B184" s="5" t="n">
        <v>119468</v>
      </c>
      <c r="C184" s="5" t="n">
        <v>125979</v>
      </c>
    </row>
    <row r="185" spans="1:5">
      <c r="A185" s="4" t="s">
        <v>50</v>
      </c>
      <c r="B185" s="5" t="n">
        <v>1581</v>
      </c>
      <c r="C185" s="5" t="n">
        <v>2051</v>
      </c>
    </row>
    <row r="186" spans="1:5">
      <c r="A186" s="4" t="s">
        <v>41</v>
      </c>
      <c r="B186" s="5" t="n">
        <v>277432</v>
      </c>
      <c r="C186" s="5" t="n">
        <v>277756</v>
      </c>
    </row>
    <row r="187" spans="1:5">
      <c r="A187" s="4" t="s">
        <v>51</v>
      </c>
      <c r="B187" s="5" t="n">
        <v>1277089</v>
      </c>
      <c r="C187" s="5" t="n">
        <v>1142952</v>
      </c>
    </row>
    <row r="188" spans="1:5">
      <c r="A188" s="4" t="s">
        <v>52</v>
      </c>
      <c r="B188" s="5" t="n">
        <v>1675570</v>
      </c>
      <c r="C188" s="5" t="n">
        <v>1548738</v>
      </c>
    </row>
    <row r="189" spans="1:5">
      <c r="A189" s="4" t="s">
        <v>53</v>
      </c>
      <c r="B189" s="4" t="s">
        <v>54</v>
      </c>
      <c r="C189" s="4" t="s">
        <v>54</v>
      </c>
    </row>
    <row r="190" spans="1:5">
      <c r="A190" s="3" t="s">
        <v>669</v>
      </c>
    </row>
    <row r="191" spans="1:5">
      <c r="A191" s="4" t="s">
        <v>56</v>
      </c>
      <c r="B191" s="5" t="n">
        <v>0</v>
      </c>
      <c r="C191" s="5" t="n">
        <v>0</v>
      </c>
    </row>
    <row r="192" spans="1:5">
      <c r="A192" s="4" t="s">
        <v>670</v>
      </c>
      <c r="B192" s="5" t="n">
        <v>0</v>
      </c>
      <c r="C192" s="5" t="n">
        <v>0</v>
      </c>
    </row>
    <row r="193" spans="1:5">
      <c r="A193" s="4" t="s">
        <v>58</v>
      </c>
      <c r="B193" s="5" t="n">
        <v>0</v>
      </c>
      <c r="C193" s="5" t="n">
        <v>0</v>
      </c>
    </row>
    <row r="194" spans="1:5">
      <c r="A194" s="4" t="s">
        <v>671</v>
      </c>
      <c r="B194" s="5" t="n">
        <v>502334</v>
      </c>
      <c r="C194" s="5" t="n">
        <v>2266840</v>
      </c>
    </row>
    <row r="195" spans="1:5">
      <c r="A195" s="4" t="s">
        <v>59</v>
      </c>
      <c r="B195" s="5" t="n">
        <v>0</v>
      </c>
      <c r="C195" s="5" t="n">
        <v>0</v>
      </c>
    </row>
    <row r="196" spans="1:5">
      <c r="A196" s="4" t="s">
        <v>60</v>
      </c>
      <c r="B196" s="5" t="n">
        <v>-66741</v>
      </c>
      <c r="C196" s="5" t="n">
        <v>-66741</v>
      </c>
    </row>
    <row r="197" spans="1:5">
      <c r="A197" s="4" t="s">
        <v>61</v>
      </c>
      <c r="B197" s="5" t="n">
        <v>435593</v>
      </c>
      <c r="C197" s="5" t="n">
        <v>2200099</v>
      </c>
    </row>
    <row r="198" spans="1:5">
      <c r="A198" s="4" t="s">
        <v>62</v>
      </c>
      <c r="B198" s="5" t="n">
        <v>0</v>
      </c>
      <c r="C198" s="5" t="n">
        <v>0</v>
      </c>
    </row>
    <row r="199" spans="1:5">
      <c r="A199" s="4" t="s">
        <v>63</v>
      </c>
      <c r="B199" s="5" t="n">
        <v>435593</v>
      </c>
      <c r="C199" s="5" t="n">
        <v>2200099</v>
      </c>
    </row>
    <row r="200" spans="1:5">
      <c r="A200" s="4" t="s">
        <v>64</v>
      </c>
      <c r="B200" s="5" t="n">
        <v>2111163</v>
      </c>
      <c r="C200" s="5" t="n">
        <v>3748837</v>
      </c>
    </row>
    <row r="201" spans="1:5">
      <c r="A201" s="4" t="s">
        <v>676</v>
      </c>
    </row>
    <row r="202" spans="1:5">
      <c r="A202" s="3" t="s">
        <v>28</v>
      </c>
    </row>
    <row r="203" spans="1:5">
      <c r="A203" s="4" t="s">
        <v>29</v>
      </c>
      <c r="B203" s="5" t="n">
        <v>122918</v>
      </c>
      <c r="C203" s="5" t="n">
        <v>115255</v>
      </c>
      <c r="D203" s="7" t="n">
        <v>100036</v>
      </c>
      <c r="E203" s="7" t="n">
        <v>51198</v>
      </c>
    </row>
    <row r="204" spans="1:5">
      <c r="A204" s="4" t="s">
        <v>665</v>
      </c>
      <c r="B204" s="5" t="n">
        <v>154273</v>
      </c>
      <c r="C204" s="5" t="n">
        <v>104994</v>
      </c>
    </row>
    <row r="205" spans="1:5">
      <c r="A205" s="4" t="s">
        <v>31</v>
      </c>
      <c r="B205" s="5" t="n">
        <v>176418</v>
      </c>
      <c r="C205" s="5" t="n">
        <v>153329</v>
      </c>
    </row>
    <row r="206" spans="1:5">
      <c r="A206" s="4" t="s">
        <v>32</v>
      </c>
      <c r="B206" s="5" t="n">
        <v>10538</v>
      </c>
      <c r="C206" s="5" t="n">
        <v>8871</v>
      </c>
    </row>
    <row r="207" spans="1:5">
      <c r="A207" s="4" t="s">
        <v>33</v>
      </c>
      <c r="B207" s="5" t="n">
        <v>10475</v>
      </c>
      <c r="C207" s="5" t="n">
        <v>9139</v>
      </c>
    </row>
    <row r="208" spans="1:5">
      <c r="A208" s="4" t="s">
        <v>34</v>
      </c>
      <c r="B208" s="5" t="n">
        <v>39994</v>
      </c>
      <c r="C208" s="5" t="n">
        <v>29196</v>
      </c>
    </row>
    <row r="209" spans="1:5">
      <c r="A209" s="4" t="s">
        <v>35</v>
      </c>
      <c r="B209" s="5" t="n">
        <v>514616</v>
      </c>
      <c r="C209" s="5" t="n">
        <v>420784</v>
      </c>
    </row>
    <row r="210" spans="1:5">
      <c r="A210" s="4" t="s">
        <v>666</v>
      </c>
      <c r="B210" s="5" t="n">
        <v>452327</v>
      </c>
      <c r="C210" s="5" t="n">
        <v>422568</v>
      </c>
    </row>
    <row r="211" spans="1:5">
      <c r="A211" s="4" t="s">
        <v>37</v>
      </c>
      <c r="B211" s="5" t="n">
        <v>32174</v>
      </c>
      <c r="C211" s="5" t="n">
        <v>29618</v>
      </c>
    </row>
    <row r="212" spans="1:5">
      <c r="A212" s="4" t="s">
        <v>667</v>
      </c>
      <c r="B212" s="5" t="n">
        <v>57453</v>
      </c>
      <c r="C212" s="5" t="n">
        <v>55550</v>
      </c>
    </row>
    <row r="213" spans="1:5">
      <c r="A213" s="4" t="s">
        <v>668</v>
      </c>
      <c r="B213" s="5" t="n">
        <v>0</v>
      </c>
      <c r="C213" s="5" t="n">
        <v>0</v>
      </c>
    </row>
    <row r="214" spans="1:5">
      <c r="A214" s="4" t="s">
        <v>39</v>
      </c>
      <c r="B214" s="5" t="n">
        <v>10875</v>
      </c>
      <c r="C214" s="5" t="n">
        <v>10382</v>
      </c>
    </row>
    <row r="215" spans="1:5">
      <c r="A215" s="4" t="s">
        <v>40</v>
      </c>
      <c r="B215" s="5" t="n">
        <v>0</v>
      </c>
      <c r="C215" s="5" t="n">
        <v>0</v>
      </c>
    </row>
    <row r="216" spans="1:5">
      <c r="A216" s="4" t="s">
        <v>41</v>
      </c>
      <c r="B216" s="5" t="n">
        <v>7842</v>
      </c>
      <c r="C216" s="5" t="n">
        <v>6694</v>
      </c>
    </row>
    <row r="217" spans="1:5">
      <c r="A217" s="4" t="s">
        <v>42</v>
      </c>
      <c r="B217" s="5" t="n">
        <v>646047</v>
      </c>
      <c r="C217" s="5" t="n">
        <v>1006230</v>
      </c>
    </row>
    <row r="218" spans="1:5">
      <c r="A218" s="4" t="s">
        <v>43</v>
      </c>
      <c r="B218" s="5" t="n">
        <v>1721334</v>
      </c>
      <c r="C218" s="5" t="n">
        <v>1951826</v>
      </c>
    </row>
    <row r="219" spans="1:5">
      <c r="A219" s="3" t="s">
        <v>44</v>
      </c>
    </row>
    <row r="220" spans="1:5">
      <c r="A220" s="4" t="s">
        <v>45</v>
      </c>
      <c r="B220" s="5" t="n">
        <v>32515</v>
      </c>
      <c r="C220" s="5" t="n">
        <v>11585</v>
      </c>
    </row>
    <row r="221" spans="1:5">
      <c r="A221" s="4" t="s">
        <v>46</v>
      </c>
      <c r="B221" s="5" t="n">
        <v>72904</v>
      </c>
      <c r="C221" s="5" t="n">
        <v>71262</v>
      </c>
    </row>
    <row r="222" spans="1:5">
      <c r="A222" s="4" t="s">
        <v>47</v>
      </c>
      <c r="B222" s="5" t="n">
        <v>54638</v>
      </c>
      <c r="C222" s="5" t="n">
        <v>56644</v>
      </c>
    </row>
    <row r="223" spans="1:5">
      <c r="A223" s="4" t="s">
        <v>48</v>
      </c>
      <c r="B223" s="5" t="n">
        <v>19676</v>
      </c>
      <c r="C223" s="5" t="n">
        <v>14669</v>
      </c>
    </row>
    <row r="224" spans="1:5">
      <c r="A224" s="4" t="s">
        <v>49</v>
      </c>
      <c r="B224" s="5" t="n">
        <v>179733</v>
      </c>
      <c r="C224" s="5" t="n">
        <v>154160</v>
      </c>
    </row>
    <row r="225" spans="1:5">
      <c r="A225" s="4" t="s">
        <v>50</v>
      </c>
      <c r="B225" s="5" t="n">
        <v>129821</v>
      </c>
      <c r="C225" s="5" t="n">
        <v>104012</v>
      </c>
    </row>
    <row r="226" spans="1:5">
      <c r="A226" s="4" t="s">
        <v>41</v>
      </c>
      <c r="B226" s="5" t="n">
        <v>44014</v>
      </c>
      <c r="C226" s="5" t="n">
        <v>38481</v>
      </c>
    </row>
    <row r="227" spans="1:5">
      <c r="A227" s="4" t="s">
        <v>51</v>
      </c>
      <c r="B227" s="5" t="n">
        <v>661867</v>
      </c>
      <c r="C227" s="5" t="n">
        <v>1027819</v>
      </c>
    </row>
    <row r="228" spans="1:5">
      <c r="A228" s="4" t="s">
        <v>52</v>
      </c>
      <c r="B228" s="5" t="n">
        <v>1015435</v>
      </c>
      <c r="C228" s="5" t="n">
        <v>1324472</v>
      </c>
    </row>
    <row r="229" spans="1:5">
      <c r="A229" s="4" t="s">
        <v>53</v>
      </c>
      <c r="B229" s="4" t="s">
        <v>54</v>
      </c>
      <c r="C229" s="4" t="s">
        <v>54</v>
      </c>
    </row>
    <row r="230" spans="1:5">
      <c r="A230" s="3" t="s">
        <v>669</v>
      </c>
    </row>
    <row r="231" spans="1:5">
      <c r="A231" s="4" t="s">
        <v>56</v>
      </c>
      <c r="B231" s="5" t="n">
        <v>0</v>
      </c>
      <c r="C231" s="5" t="n">
        <v>0</v>
      </c>
    </row>
    <row r="232" spans="1:5">
      <c r="A232" s="4" t="s">
        <v>670</v>
      </c>
      <c r="B232" s="5" t="n">
        <v>0</v>
      </c>
      <c r="C232" s="5" t="n">
        <v>0</v>
      </c>
    </row>
    <row r="233" spans="1:5">
      <c r="A233" s="4" t="s">
        <v>58</v>
      </c>
      <c r="B233" s="5" t="n">
        <v>0</v>
      </c>
      <c r="C233" s="5" t="n">
        <v>0</v>
      </c>
    </row>
    <row r="234" spans="1:5">
      <c r="A234" s="4" t="s">
        <v>671</v>
      </c>
      <c r="B234" s="5" t="n">
        <v>724673</v>
      </c>
      <c r="C234" s="5" t="n">
        <v>685439</v>
      </c>
    </row>
    <row r="235" spans="1:5">
      <c r="A235" s="4" t="s">
        <v>59</v>
      </c>
      <c r="B235" s="5" t="n">
        <v>0</v>
      </c>
      <c r="C235" s="5" t="n">
        <v>0</v>
      </c>
    </row>
    <row r="236" spans="1:5">
      <c r="A236" s="4" t="s">
        <v>60</v>
      </c>
      <c r="B236" s="5" t="n">
        <v>-48639</v>
      </c>
      <c r="C236" s="5" t="n">
        <v>-90421</v>
      </c>
    </row>
    <row r="237" spans="1:5">
      <c r="A237" s="4" t="s">
        <v>61</v>
      </c>
      <c r="B237" s="5" t="n">
        <v>676034</v>
      </c>
      <c r="C237" s="5" t="n">
        <v>595018</v>
      </c>
    </row>
    <row r="238" spans="1:5">
      <c r="A238" s="4" t="s">
        <v>62</v>
      </c>
      <c r="B238" s="5" t="n">
        <v>29865</v>
      </c>
      <c r="C238" s="5" t="n">
        <v>32336</v>
      </c>
    </row>
    <row r="239" spans="1:5">
      <c r="A239" s="4" t="s">
        <v>63</v>
      </c>
      <c r="B239" s="5" t="n">
        <v>705899</v>
      </c>
      <c r="C239" s="5" t="n">
        <v>627354</v>
      </c>
    </row>
    <row r="240" spans="1:5">
      <c r="A240" s="4" t="s">
        <v>64</v>
      </c>
      <c r="B240" s="7" t="n">
        <v>1721334</v>
      </c>
      <c r="C240" s="7" t="n">
        <v>1951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37"/>
    <col customWidth="1" max="8" min="8" width="24"/>
  </cols>
  <sheetData>
    <row r="1" spans="1:8">
      <c r="A1" s="1" t="s">
        <v>116</v>
      </c>
      <c r="B1" s="2" t="s">
        <v>117</v>
      </c>
      <c r="C1" s="2" t="s">
        <v>118</v>
      </c>
      <c r="D1" s="2" t="s">
        <v>119</v>
      </c>
      <c r="E1" s="2" t="s">
        <v>120</v>
      </c>
      <c r="F1" s="2" t="s">
        <v>121</v>
      </c>
      <c r="G1" s="2" t="s">
        <v>122</v>
      </c>
      <c r="H1" s="2" t="s">
        <v>123</v>
      </c>
    </row>
    <row r="2" spans="1:8">
      <c r="A2" s="4" t="s">
        <v>124</v>
      </c>
      <c r="B2" s="7" t="n">
        <v>392992</v>
      </c>
      <c r="C2" s="7" t="n">
        <v>358740</v>
      </c>
      <c r="D2" s="7" t="n">
        <v>306</v>
      </c>
      <c r="E2" s="7" t="n">
        <v>349871</v>
      </c>
      <c r="F2" s="7" t="n">
        <v>147131</v>
      </c>
      <c r="G2" s="7" t="n">
        <v>-138568</v>
      </c>
      <c r="H2" s="7" t="n">
        <v>34252</v>
      </c>
    </row>
    <row r="3" spans="1:8">
      <c r="A3" s="3" t="s">
        <v>125</v>
      </c>
    </row>
    <row r="4" spans="1:8">
      <c r="A4" s="4" t="s">
        <v>126</v>
      </c>
      <c r="B4" s="5" t="n">
        <v>94413</v>
      </c>
      <c r="C4" s="5" t="n">
        <v>95488</v>
      </c>
      <c r="F4" s="5" t="n">
        <v>95488</v>
      </c>
      <c r="H4" s="5" t="n">
        <v>-1075</v>
      </c>
    </row>
    <row r="5" spans="1:8">
      <c r="A5" s="4" t="s">
        <v>127</v>
      </c>
      <c r="B5" s="5" t="n">
        <v>18548</v>
      </c>
      <c r="C5" s="5" t="n">
        <v>18011</v>
      </c>
      <c r="G5" s="5" t="n">
        <v>18011</v>
      </c>
      <c r="H5" s="5" t="n">
        <v>537</v>
      </c>
    </row>
    <row r="6" spans="1:8">
      <c r="A6" s="4" t="s">
        <v>128</v>
      </c>
      <c r="B6" s="5" t="n">
        <v>-967</v>
      </c>
      <c r="C6" s="5" t="n">
        <v>-967</v>
      </c>
      <c r="D6" s="5" t="n">
        <v>-1</v>
      </c>
      <c r="E6" s="5" t="n">
        <v>-966</v>
      </c>
    </row>
    <row r="7" spans="1:8">
      <c r="A7" s="4" t="s">
        <v>129</v>
      </c>
      <c r="B7" s="5" t="n">
        <v>281</v>
      </c>
      <c r="C7" s="5" t="n">
        <v>281</v>
      </c>
      <c r="E7" s="5" t="n">
        <v>281</v>
      </c>
    </row>
    <row r="8" spans="1:8">
      <c r="A8" s="4" t="s">
        <v>130</v>
      </c>
      <c r="B8" s="5" t="n">
        <v>5131</v>
      </c>
      <c r="C8" s="5" t="n">
        <v>5131</v>
      </c>
      <c r="D8" s="5" t="n">
        <v>3</v>
      </c>
      <c r="E8" s="5" t="n">
        <v>5128</v>
      </c>
    </row>
    <row r="9" spans="1:8">
      <c r="A9" s="4" t="s">
        <v>131</v>
      </c>
      <c r="B9" s="5" t="n">
        <v>510398</v>
      </c>
      <c r="C9" s="5" t="n">
        <v>476684</v>
      </c>
      <c r="D9" s="5" t="n">
        <v>308</v>
      </c>
      <c r="E9" s="5" t="n">
        <v>354314</v>
      </c>
      <c r="F9" s="5" t="n">
        <v>242619</v>
      </c>
      <c r="G9" s="5" t="n">
        <v>-120557</v>
      </c>
      <c r="H9" s="5" t="n">
        <v>33714</v>
      </c>
    </row>
    <row r="10" spans="1:8">
      <c r="A10" s="4" t="s">
        <v>132</v>
      </c>
      <c r="B10" s="5" t="n">
        <v>490237</v>
      </c>
      <c r="C10" s="5" t="n">
        <v>457901</v>
      </c>
      <c r="D10" s="5" t="n">
        <v>310</v>
      </c>
      <c r="E10" s="5" t="n">
        <v>361682</v>
      </c>
      <c r="F10" s="5" t="n">
        <v>254439</v>
      </c>
      <c r="G10" s="5" t="n">
        <v>-158530</v>
      </c>
      <c r="H10" s="5" t="n">
        <v>32336</v>
      </c>
    </row>
    <row r="11" spans="1:8">
      <c r="A11" s="3" t="s">
        <v>125</v>
      </c>
    </row>
    <row r="12" spans="1:8">
      <c r="A12" s="4" t="s">
        <v>126</v>
      </c>
      <c r="B12" s="5" t="n">
        <v>27614</v>
      </c>
      <c r="C12" s="5" t="n">
        <v>31974</v>
      </c>
      <c r="F12" s="5" t="n">
        <v>31974</v>
      </c>
      <c r="H12" s="5" t="n">
        <v>-4360</v>
      </c>
    </row>
    <row r="13" spans="1:8">
      <c r="A13" s="4" t="s">
        <v>127</v>
      </c>
      <c r="B13" s="5" t="n">
        <v>43723</v>
      </c>
      <c r="C13" s="5" t="n">
        <v>41834</v>
      </c>
      <c r="G13" s="5" t="n">
        <v>41834</v>
      </c>
      <c r="H13" s="5" t="n">
        <v>1889</v>
      </c>
    </row>
    <row r="14" spans="1:8">
      <c r="A14" s="4" t="s">
        <v>128</v>
      </c>
      <c r="B14" s="5" t="n">
        <v>-1511</v>
      </c>
      <c r="C14" s="5" t="n">
        <v>-1511</v>
      </c>
      <c r="D14" s="5" t="n">
        <v>-1</v>
      </c>
      <c r="E14" s="5" t="n">
        <v>-1510</v>
      </c>
    </row>
    <row r="15" spans="1:8">
      <c r="A15" s="4" t="s">
        <v>129</v>
      </c>
      <c r="B15" s="5" t="n">
        <v>1601</v>
      </c>
      <c r="C15" s="5" t="n">
        <v>1601</v>
      </c>
      <c r="E15" s="5" t="n">
        <v>1601</v>
      </c>
    </row>
    <row r="16" spans="1:8">
      <c r="A16" s="4" t="s">
        <v>130</v>
      </c>
      <c r="B16" s="5" t="n">
        <v>5147</v>
      </c>
      <c r="C16" s="5" t="n">
        <v>5147</v>
      </c>
      <c r="D16" s="5" t="n">
        <v>3</v>
      </c>
      <c r="E16" s="5" t="n">
        <v>5144</v>
      </c>
    </row>
    <row r="17" spans="1:8">
      <c r="A17" s="4" t="s">
        <v>133</v>
      </c>
      <c r="B17" s="7" t="n">
        <v>566811</v>
      </c>
      <c r="C17" s="7" t="n">
        <v>536946</v>
      </c>
      <c r="D17" s="7" t="n">
        <v>312</v>
      </c>
      <c r="E17" s="7" t="n">
        <v>366917</v>
      </c>
      <c r="F17" s="7" t="n">
        <v>286413</v>
      </c>
      <c r="G17" s="7" t="n">
        <v>-116696</v>
      </c>
      <c r="H17" s="7" t="n">
        <v>298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221</v>
      </c>
    </row>
    <row r="3" spans="1:3">
      <c r="A3" s="4" t="s">
        <v>70</v>
      </c>
      <c r="B3" s="8" t="n">
        <v>0.01</v>
      </c>
      <c r="C3" s="8" t="n">
        <v>0.01</v>
      </c>
    </row>
    <row r="4" spans="1:3">
      <c r="A4" s="4" t="s">
        <v>71</v>
      </c>
      <c r="B4" s="5" t="n">
        <v>100000000</v>
      </c>
      <c r="C4" s="5" t="n">
        <v>100000000</v>
      </c>
    </row>
    <row r="5" spans="1:3">
      <c r="A5" s="4" t="s">
        <v>72</v>
      </c>
      <c r="B5" s="5" t="n">
        <v>0</v>
      </c>
      <c r="C5" s="5" t="n">
        <v>0</v>
      </c>
    </row>
    <row r="6" spans="1:3">
      <c r="A6" s="4" t="s">
        <v>73</v>
      </c>
      <c r="B6" s="8" t="n">
        <v>0.01</v>
      </c>
      <c r="C6" s="8" t="n">
        <v>0.01</v>
      </c>
    </row>
    <row r="7" spans="1:3">
      <c r="A7" s="4" t="s">
        <v>74</v>
      </c>
      <c r="B7" s="5" t="n">
        <v>500000000</v>
      </c>
      <c r="C7" s="5" t="n">
        <v>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8</v>
      </c>
      <c r="D1" s="2" t="s">
        <v>1</v>
      </c>
    </row>
    <row r="2" spans="1:5">
      <c r="B2" s="2" t="s">
        <v>2</v>
      </c>
      <c r="C2" s="2" t="s">
        <v>26</v>
      </c>
      <c r="D2" s="2" t="s">
        <v>2</v>
      </c>
      <c r="E2" s="2" t="s">
        <v>26</v>
      </c>
    </row>
    <row r="3" spans="1:5">
      <c r="A3" s="3" t="s">
        <v>679</v>
      </c>
    </row>
    <row r="4" spans="1:5">
      <c r="A4" s="4" t="s">
        <v>80</v>
      </c>
      <c r="B4" s="7" t="n">
        <v>525320</v>
      </c>
      <c r="C4" s="7" t="n">
        <v>454649</v>
      </c>
      <c r="D4" s="7" t="n">
        <v>983445</v>
      </c>
      <c r="E4" s="7" t="n">
        <v>874572</v>
      </c>
    </row>
    <row r="5" spans="1:5">
      <c r="A5" s="4" t="s">
        <v>81</v>
      </c>
      <c r="B5" s="5" t="n">
        <v>378064</v>
      </c>
      <c r="C5" s="5" t="n">
        <v>322752</v>
      </c>
      <c r="D5" s="5" t="n">
        <v>692823</v>
      </c>
      <c r="E5" s="5" t="n">
        <v>648857</v>
      </c>
    </row>
    <row r="6" spans="1:5">
      <c r="A6" s="4" t="s">
        <v>82</v>
      </c>
      <c r="B6" s="5" t="n">
        <v>147256</v>
      </c>
      <c r="C6" s="5" t="n">
        <v>131897</v>
      </c>
      <c r="D6" s="5" t="n">
        <v>290622</v>
      </c>
      <c r="E6" s="5" t="n">
        <v>225715</v>
      </c>
    </row>
    <row r="7" spans="1:5">
      <c r="A7" s="3" t="s">
        <v>83</v>
      </c>
    </row>
    <row r="8" spans="1:5">
      <c r="A8" s="4" t="s">
        <v>84</v>
      </c>
      <c r="B8" s="5" t="n">
        <v>9759</v>
      </c>
      <c r="C8" s="5" t="n">
        <v>10114</v>
      </c>
      <c r="D8" s="5" t="n">
        <v>20104</v>
      </c>
      <c r="E8" s="5" t="n">
        <v>20690</v>
      </c>
    </row>
    <row r="9" spans="1:5">
      <c r="A9" s="4" t="s">
        <v>85</v>
      </c>
      <c r="B9" s="5" t="n">
        <v>41302</v>
      </c>
      <c r="C9" s="5" t="n">
        <v>43214</v>
      </c>
      <c r="D9" s="5" t="n">
        <v>81857</v>
      </c>
      <c r="E9" s="5" t="n">
        <v>93076</v>
      </c>
    </row>
    <row r="10" spans="1:5">
      <c r="A10" s="4" t="s">
        <v>86</v>
      </c>
      <c r="B10" s="5" t="n">
        <v>34590</v>
      </c>
      <c r="C10" s="5" t="n">
        <v>31782</v>
      </c>
      <c r="D10" s="5" t="n">
        <v>67733</v>
      </c>
      <c r="E10" s="5" t="n">
        <v>61936</v>
      </c>
    </row>
    <row r="11" spans="1:5">
      <c r="A11" s="4" t="s">
        <v>680</v>
      </c>
      <c r="B11" s="5" t="n">
        <v>0</v>
      </c>
      <c r="C11" s="5" t="n">
        <v>0</v>
      </c>
      <c r="D11" s="5" t="n">
        <v>0</v>
      </c>
      <c r="E11" s="5" t="n">
        <v>0</v>
      </c>
    </row>
    <row r="12" spans="1:5">
      <c r="A12" s="4" t="s">
        <v>87</v>
      </c>
      <c r="B12" s="5" t="n">
        <v>61605</v>
      </c>
      <c r="C12" s="5" t="n">
        <v>46787</v>
      </c>
      <c r="D12" s="5" t="n">
        <v>120928</v>
      </c>
      <c r="E12" s="5" t="n">
        <v>50013</v>
      </c>
    </row>
    <row r="13" spans="1:5">
      <c r="A13" s="4" t="s">
        <v>88</v>
      </c>
      <c r="B13" s="5" t="n">
        <v>0</v>
      </c>
      <c r="C13" s="5" t="n">
        <v>-5250</v>
      </c>
      <c r="D13" s="5" t="n">
        <v>0</v>
      </c>
      <c r="E13" s="5" t="n">
        <v>40001</v>
      </c>
    </row>
    <row r="14" spans="1:5">
      <c r="A14" s="4" t="s">
        <v>89</v>
      </c>
      <c r="B14" s="5" t="n">
        <v>0</v>
      </c>
      <c r="C14" s="5" t="n">
        <v>0</v>
      </c>
      <c r="D14" s="5" t="n">
        <v>-19738</v>
      </c>
      <c r="E14" s="5" t="n">
        <v>-13423</v>
      </c>
    </row>
    <row r="15" spans="1:5">
      <c r="A15" s="4" t="s">
        <v>681</v>
      </c>
      <c r="B15" s="5" t="n">
        <v>0</v>
      </c>
      <c r="C15" s="5" t="n">
        <v>0</v>
      </c>
      <c r="D15" s="5" t="n">
        <v>0</v>
      </c>
      <c r="E15" s="5" t="n">
        <v>0</v>
      </c>
    </row>
    <row r="16" spans="1:5">
      <c r="A16" s="4" t="s">
        <v>90</v>
      </c>
      <c r="B16" s="5" t="n">
        <v>118</v>
      </c>
      <c r="C16" s="5" t="n">
        <v>102</v>
      </c>
      <c r="D16" s="5" t="n">
        <v>245</v>
      </c>
      <c r="E16" s="5" t="n">
        <v>180</v>
      </c>
    </row>
    <row r="17" spans="1:5">
      <c r="A17" s="4" t="s">
        <v>682</v>
      </c>
      <c r="B17" s="5" t="n">
        <v>-34444</v>
      </c>
      <c r="C17" s="5" t="n">
        <v>-33742</v>
      </c>
      <c r="D17" s="5" t="n">
        <v>-68749</v>
      </c>
      <c r="E17" s="5" t="n">
        <v>-67580</v>
      </c>
    </row>
    <row r="18" spans="1:5">
      <c r="A18" s="4" t="s">
        <v>92</v>
      </c>
      <c r="B18" s="5" t="n">
        <v>27279</v>
      </c>
      <c r="C18" s="5" t="n">
        <v>7897</v>
      </c>
      <c r="D18" s="5" t="n">
        <v>32686</v>
      </c>
      <c r="E18" s="5" t="n">
        <v>9191</v>
      </c>
    </row>
    <row r="19" spans="1:5">
      <c r="A19" s="4" t="s">
        <v>93</v>
      </c>
      <c r="B19" s="5" t="n">
        <v>-3854</v>
      </c>
      <c r="C19" s="5" t="n">
        <v>-1029</v>
      </c>
      <c r="D19" s="5" t="n">
        <v>-5072</v>
      </c>
      <c r="E19" s="5" t="n">
        <v>85222</v>
      </c>
    </row>
    <row r="20" spans="1:5">
      <c r="A20" s="4" t="s">
        <v>94</v>
      </c>
      <c r="B20" s="5" t="n">
        <v>23425</v>
      </c>
      <c r="C20" s="5" t="n">
        <v>6868</v>
      </c>
      <c r="D20" s="5" t="n">
        <v>27614</v>
      </c>
      <c r="E20" s="5" t="n">
        <v>94413</v>
      </c>
    </row>
    <row r="21" spans="1:5">
      <c r="A21" s="4" t="s">
        <v>95</v>
      </c>
      <c r="B21" s="5" t="n">
        <v>2136</v>
      </c>
      <c r="C21" s="5" t="n">
        <v>533</v>
      </c>
      <c r="D21" s="5" t="n">
        <v>4360</v>
      </c>
      <c r="E21" s="5" t="n">
        <v>1075</v>
      </c>
    </row>
    <row r="22" spans="1:5">
      <c r="A22" s="4" t="s">
        <v>96</v>
      </c>
      <c r="B22" s="5" t="n">
        <v>25561</v>
      </c>
      <c r="C22" s="5" t="n">
        <v>7401</v>
      </c>
      <c r="D22" s="5" t="n">
        <v>31974</v>
      </c>
      <c r="E22" s="5" t="n">
        <v>95488</v>
      </c>
    </row>
    <row r="23" spans="1:5">
      <c r="A23" s="4" t="s">
        <v>672</v>
      </c>
    </row>
    <row r="24" spans="1:5">
      <c r="A24" s="3" t="s">
        <v>679</v>
      </c>
    </row>
    <row r="25" spans="1:5">
      <c r="A25" s="4" t="s">
        <v>80</v>
      </c>
      <c r="B25" s="5" t="n">
        <v>-238708</v>
      </c>
      <c r="C25" s="5" t="n">
        <v>-38542</v>
      </c>
      <c r="D25" s="5" t="n">
        <v>-278594</v>
      </c>
      <c r="E25" s="5" t="n">
        <v>-77154</v>
      </c>
    </row>
    <row r="26" spans="1:5">
      <c r="A26" s="4" t="s">
        <v>81</v>
      </c>
      <c r="B26" s="5" t="n">
        <v>-238708</v>
      </c>
      <c r="C26" s="5" t="n">
        <v>-38542</v>
      </c>
      <c r="D26" s="5" t="n">
        <v>-278594</v>
      </c>
      <c r="E26" s="5" t="n">
        <v>-77154</v>
      </c>
    </row>
    <row r="27" spans="1:5">
      <c r="A27" s="4" t="s">
        <v>82</v>
      </c>
      <c r="B27" s="5" t="n">
        <v>0</v>
      </c>
      <c r="C27" s="5" t="n">
        <v>0</v>
      </c>
      <c r="D27" s="5" t="n">
        <v>0</v>
      </c>
      <c r="E27" s="5" t="n">
        <v>0</v>
      </c>
    </row>
    <row r="28" spans="1:5">
      <c r="A28" s="3" t="s">
        <v>83</v>
      </c>
    </row>
    <row r="29" spans="1:5">
      <c r="A29" s="4" t="s">
        <v>84</v>
      </c>
      <c r="B29" s="5" t="n">
        <v>0</v>
      </c>
      <c r="C29" s="5" t="n">
        <v>0</v>
      </c>
      <c r="D29" s="5" t="n">
        <v>0</v>
      </c>
      <c r="E29" s="5" t="n">
        <v>0</v>
      </c>
    </row>
    <row r="30" spans="1:5">
      <c r="A30" s="4" t="s">
        <v>85</v>
      </c>
      <c r="B30" s="5" t="n">
        <v>0</v>
      </c>
      <c r="C30" s="5" t="n">
        <v>0</v>
      </c>
      <c r="D30" s="5" t="n">
        <v>0</v>
      </c>
      <c r="E30" s="5" t="n">
        <v>0</v>
      </c>
    </row>
    <row r="31" spans="1:5">
      <c r="A31" s="4" t="s">
        <v>86</v>
      </c>
      <c r="B31" s="5" t="n">
        <v>0</v>
      </c>
      <c r="C31" s="5" t="n">
        <v>0</v>
      </c>
      <c r="D31" s="5" t="n">
        <v>0</v>
      </c>
      <c r="E31" s="5" t="n">
        <v>0</v>
      </c>
    </row>
    <row r="32" spans="1:5">
      <c r="A32" s="4" t="s">
        <v>680</v>
      </c>
      <c r="B32" s="5" t="n">
        <v>0</v>
      </c>
      <c r="C32" s="5" t="n">
        <v>0</v>
      </c>
      <c r="D32" s="5" t="n">
        <v>0</v>
      </c>
      <c r="E32" s="5" t="n">
        <v>0</v>
      </c>
    </row>
    <row r="33" spans="1:5">
      <c r="A33" s="4" t="s">
        <v>87</v>
      </c>
      <c r="B33" s="5" t="n">
        <v>0</v>
      </c>
      <c r="C33" s="5" t="n">
        <v>0</v>
      </c>
      <c r="D33" s="5" t="n">
        <v>0</v>
      </c>
      <c r="E33" s="5" t="n">
        <v>0</v>
      </c>
    </row>
    <row r="34" spans="1:5">
      <c r="A34" s="4" t="s">
        <v>88</v>
      </c>
      <c r="C34" s="5" t="n">
        <v>0</v>
      </c>
      <c r="E34" s="5" t="n">
        <v>0</v>
      </c>
    </row>
    <row r="35" spans="1:5">
      <c r="A35" s="4" t="s">
        <v>89</v>
      </c>
      <c r="D35" s="5" t="n">
        <v>0</v>
      </c>
      <c r="E35" s="5" t="n">
        <v>0</v>
      </c>
    </row>
    <row r="36" spans="1:5">
      <c r="A36" s="4" t="s">
        <v>681</v>
      </c>
      <c r="B36" s="5" t="n">
        <v>-30886</v>
      </c>
      <c r="C36" s="5" t="n">
        <v>-56892</v>
      </c>
      <c r="D36" s="5" t="n">
        <v>-87984</v>
      </c>
      <c r="E36" s="5" t="n">
        <v>-194416</v>
      </c>
    </row>
    <row r="37" spans="1:5">
      <c r="A37" s="4" t="s">
        <v>90</v>
      </c>
      <c r="B37" s="5" t="n">
        <v>0</v>
      </c>
      <c r="C37" s="5" t="n">
        <v>0</v>
      </c>
      <c r="D37" s="5" t="n">
        <v>0</v>
      </c>
      <c r="E37" s="5" t="n">
        <v>0</v>
      </c>
    </row>
    <row r="38" spans="1:5">
      <c r="A38" s="4" t="s">
        <v>682</v>
      </c>
      <c r="B38" s="5" t="n">
        <v>0</v>
      </c>
      <c r="C38" s="5" t="n">
        <v>0</v>
      </c>
      <c r="D38" s="5" t="n">
        <v>0</v>
      </c>
      <c r="E38" s="5" t="n">
        <v>0</v>
      </c>
    </row>
    <row r="39" spans="1:5">
      <c r="A39" s="4" t="s">
        <v>92</v>
      </c>
      <c r="B39" s="5" t="n">
        <v>-30886</v>
      </c>
      <c r="C39" s="5" t="n">
        <v>-56892</v>
      </c>
      <c r="D39" s="5" t="n">
        <v>-87984</v>
      </c>
      <c r="E39" s="5" t="n">
        <v>-194416</v>
      </c>
    </row>
    <row r="40" spans="1:5">
      <c r="A40" s="4" t="s">
        <v>93</v>
      </c>
      <c r="B40" s="5" t="n">
        <v>0</v>
      </c>
      <c r="C40" s="5" t="n">
        <v>0</v>
      </c>
      <c r="D40" s="5" t="n">
        <v>0</v>
      </c>
      <c r="E40" s="5" t="n">
        <v>0</v>
      </c>
    </row>
    <row r="41" spans="1:5">
      <c r="A41" s="4" t="s">
        <v>94</v>
      </c>
      <c r="B41" s="5" t="n">
        <v>-30886</v>
      </c>
      <c r="C41" s="5" t="n">
        <v>-56892</v>
      </c>
      <c r="D41" s="5" t="n">
        <v>-87984</v>
      </c>
      <c r="E41" s="5" t="n">
        <v>-194416</v>
      </c>
    </row>
    <row r="42" spans="1:5">
      <c r="A42" s="4" t="s">
        <v>95</v>
      </c>
      <c r="B42" s="5" t="n">
        <v>0</v>
      </c>
      <c r="C42" s="5" t="n">
        <v>0</v>
      </c>
      <c r="D42" s="5" t="n">
        <v>0</v>
      </c>
      <c r="E42" s="5" t="n">
        <v>0</v>
      </c>
    </row>
    <row r="43" spans="1:5">
      <c r="A43" s="4" t="s">
        <v>96</v>
      </c>
      <c r="B43" s="5" t="n">
        <v>-30886</v>
      </c>
      <c r="C43" s="5" t="n">
        <v>-56892</v>
      </c>
      <c r="D43" s="5" t="n">
        <v>-87984</v>
      </c>
      <c r="E43" s="5" t="n">
        <v>-194416</v>
      </c>
    </row>
    <row r="44" spans="1:5">
      <c r="A44" s="4" t="s">
        <v>673</v>
      </c>
    </row>
    <row r="45" spans="1:5">
      <c r="A45" s="3" t="s">
        <v>679</v>
      </c>
    </row>
    <row r="46" spans="1:5">
      <c r="A46" s="4" t="s">
        <v>80</v>
      </c>
      <c r="B46" s="5" t="n">
        <v>0</v>
      </c>
      <c r="C46" s="5" t="n">
        <v>0</v>
      </c>
      <c r="D46" s="5" t="n">
        <v>0</v>
      </c>
      <c r="E46" s="5" t="n">
        <v>0</v>
      </c>
    </row>
    <row r="47" spans="1:5">
      <c r="A47" s="4" t="s">
        <v>81</v>
      </c>
      <c r="B47" s="5" t="n">
        <v>0</v>
      </c>
      <c r="C47" s="5" t="n">
        <v>0</v>
      </c>
      <c r="D47" s="5" t="n">
        <v>0</v>
      </c>
      <c r="E47" s="5" t="n">
        <v>0</v>
      </c>
    </row>
    <row r="48" spans="1:5">
      <c r="A48" s="4" t="s">
        <v>82</v>
      </c>
      <c r="B48" s="5" t="n">
        <v>0</v>
      </c>
      <c r="C48" s="5" t="n">
        <v>0</v>
      </c>
      <c r="D48" s="5" t="n">
        <v>0</v>
      </c>
      <c r="E48" s="5" t="n">
        <v>0</v>
      </c>
    </row>
    <row r="49" spans="1:5">
      <c r="A49" s="3" t="s">
        <v>83</v>
      </c>
    </row>
    <row r="50" spans="1:5">
      <c r="A50" s="4" t="s">
        <v>84</v>
      </c>
      <c r="B50" s="5" t="n">
        <v>0</v>
      </c>
      <c r="C50" s="5" t="n">
        <v>0</v>
      </c>
      <c r="D50" s="5" t="n">
        <v>0</v>
      </c>
      <c r="E50" s="5" t="n">
        <v>0</v>
      </c>
    </row>
    <row r="51" spans="1:5">
      <c r="A51" s="4" t="s">
        <v>85</v>
      </c>
      <c r="B51" s="5" t="n">
        <v>0</v>
      </c>
      <c r="C51" s="5" t="n">
        <v>0</v>
      </c>
      <c r="D51" s="5" t="n">
        <v>0</v>
      </c>
      <c r="E51" s="5" t="n">
        <v>0</v>
      </c>
    </row>
    <row r="52" spans="1:5">
      <c r="A52" s="4" t="s">
        <v>86</v>
      </c>
      <c r="B52" s="5" t="n">
        <v>0</v>
      </c>
      <c r="C52" s="5" t="n">
        <v>0</v>
      </c>
      <c r="D52" s="5" t="n">
        <v>0</v>
      </c>
      <c r="E52" s="5" t="n">
        <v>0</v>
      </c>
    </row>
    <row r="53" spans="1:5">
      <c r="A53" s="4" t="s">
        <v>680</v>
      </c>
      <c r="B53" s="5" t="n">
        <v>0</v>
      </c>
      <c r="C53" s="5" t="n">
        <v>0</v>
      </c>
      <c r="D53" s="5" t="n">
        <v>0</v>
      </c>
      <c r="E53" s="5" t="n">
        <v>0</v>
      </c>
    </row>
    <row r="54" spans="1:5">
      <c r="A54" s="4" t="s">
        <v>87</v>
      </c>
      <c r="B54" s="5" t="n">
        <v>0</v>
      </c>
      <c r="C54" s="5" t="n">
        <v>0</v>
      </c>
      <c r="D54" s="5" t="n">
        <v>0</v>
      </c>
      <c r="E54" s="5" t="n">
        <v>0</v>
      </c>
    </row>
    <row r="55" spans="1:5">
      <c r="A55" s="4" t="s">
        <v>88</v>
      </c>
      <c r="C55" s="5" t="n">
        <v>0</v>
      </c>
      <c r="E55" s="5" t="n">
        <v>0</v>
      </c>
    </row>
    <row r="56" spans="1:5">
      <c r="A56" s="4" t="s">
        <v>89</v>
      </c>
      <c r="D56" s="5" t="n">
        <v>0</v>
      </c>
      <c r="E56" s="5" t="n">
        <v>0</v>
      </c>
    </row>
    <row r="57" spans="1:5">
      <c r="A57" s="4" t="s">
        <v>681</v>
      </c>
      <c r="B57" s="5" t="n">
        <v>23425</v>
      </c>
      <c r="C57" s="5" t="n">
        <v>6868</v>
      </c>
      <c r="D57" s="5" t="n">
        <v>27614</v>
      </c>
      <c r="E57" s="5" t="n">
        <v>94413</v>
      </c>
    </row>
    <row r="58" spans="1:5">
      <c r="A58" s="4" t="s">
        <v>90</v>
      </c>
      <c r="B58" s="5" t="n">
        <v>0</v>
      </c>
      <c r="C58" s="5" t="n">
        <v>0</v>
      </c>
      <c r="D58" s="5" t="n">
        <v>0</v>
      </c>
      <c r="E58" s="5" t="n">
        <v>0</v>
      </c>
    </row>
    <row r="59" spans="1:5">
      <c r="A59" s="4" t="s">
        <v>682</v>
      </c>
      <c r="B59" s="5" t="n">
        <v>0</v>
      </c>
      <c r="C59" s="5" t="n">
        <v>0</v>
      </c>
      <c r="D59" s="5" t="n">
        <v>0</v>
      </c>
      <c r="E59" s="5" t="n">
        <v>0</v>
      </c>
    </row>
    <row r="60" spans="1:5">
      <c r="A60" s="4" t="s">
        <v>92</v>
      </c>
      <c r="B60" s="5" t="n">
        <v>23425</v>
      </c>
      <c r="C60" s="5" t="n">
        <v>6868</v>
      </c>
      <c r="D60" s="5" t="n">
        <v>27614</v>
      </c>
      <c r="E60" s="5" t="n">
        <v>94413</v>
      </c>
    </row>
    <row r="61" spans="1:5">
      <c r="A61" s="4" t="s">
        <v>93</v>
      </c>
      <c r="B61" s="5" t="n">
        <v>0</v>
      </c>
      <c r="C61" s="5" t="n">
        <v>0</v>
      </c>
      <c r="D61" s="5" t="n">
        <v>0</v>
      </c>
      <c r="E61" s="5" t="n">
        <v>0</v>
      </c>
    </row>
    <row r="62" spans="1:5">
      <c r="A62" s="4" t="s">
        <v>94</v>
      </c>
      <c r="B62" s="5" t="n">
        <v>23425</v>
      </c>
      <c r="C62" s="5" t="n">
        <v>6868</v>
      </c>
      <c r="D62" s="5" t="n">
        <v>27614</v>
      </c>
      <c r="E62" s="5" t="n">
        <v>94413</v>
      </c>
    </row>
    <row r="63" spans="1:5">
      <c r="A63" s="4" t="s">
        <v>95</v>
      </c>
      <c r="B63" s="5" t="n">
        <v>0</v>
      </c>
      <c r="C63" s="5" t="n">
        <v>0</v>
      </c>
      <c r="D63" s="5" t="n">
        <v>0</v>
      </c>
      <c r="E63" s="5" t="n">
        <v>0</v>
      </c>
    </row>
    <row r="64" spans="1:5">
      <c r="A64" s="4" t="s">
        <v>96</v>
      </c>
      <c r="B64" s="5" t="n">
        <v>23425</v>
      </c>
      <c r="C64" s="5" t="n">
        <v>6868</v>
      </c>
      <c r="D64" s="5" t="n">
        <v>27614</v>
      </c>
      <c r="E64" s="5" t="n">
        <v>94413</v>
      </c>
    </row>
    <row r="65" spans="1:5">
      <c r="A65" s="4" t="s">
        <v>674</v>
      </c>
    </row>
    <row r="66" spans="1:5">
      <c r="A66" s="3" t="s">
        <v>679</v>
      </c>
    </row>
    <row r="67" spans="1:5">
      <c r="A67" s="4" t="s">
        <v>80</v>
      </c>
      <c r="B67" s="5" t="n">
        <v>0</v>
      </c>
      <c r="C67" s="5" t="n">
        <v>0</v>
      </c>
      <c r="D67" s="5" t="n">
        <v>0</v>
      </c>
      <c r="E67" s="5" t="n">
        <v>0</v>
      </c>
    </row>
    <row r="68" spans="1:5">
      <c r="A68" s="4" t="s">
        <v>81</v>
      </c>
      <c r="B68" s="5" t="n">
        <v>21875</v>
      </c>
      <c r="C68" s="5" t="n">
        <v>-1668</v>
      </c>
      <c r="D68" s="5" t="n">
        <v>-4084</v>
      </c>
      <c r="E68" s="5" t="n">
        <v>571</v>
      </c>
    </row>
    <row r="69" spans="1:5">
      <c r="A69" s="4" t="s">
        <v>82</v>
      </c>
      <c r="B69" s="5" t="n">
        <v>-21875</v>
      </c>
      <c r="C69" s="5" t="n">
        <v>1668</v>
      </c>
      <c r="D69" s="5" t="n">
        <v>4084</v>
      </c>
      <c r="E69" s="5" t="n">
        <v>-571</v>
      </c>
    </row>
    <row r="70" spans="1:5">
      <c r="A70" s="3" t="s">
        <v>83</v>
      </c>
    </row>
    <row r="71" spans="1:5">
      <c r="A71" s="4" t="s">
        <v>84</v>
      </c>
      <c r="B71" s="5" t="n">
        <v>3659</v>
      </c>
      <c r="C71" s="5" t="n">
        <v>3553</v>
      </c>
      <c r="D71" s="5" t="n">
        <v>7568</v>
      </c>
      <c r="E71" s="5" t="n">
        <v>7598</v>
      </c>
    </row>
    <row r="72" spans="1:5">
      <c r="A72" s="4" t="s">
        <v>85</v>
      </c>
      <c r="B72" s="5" t="n">
        <v>17076</v>
      </c>
      <c r="C72" s="5" t="n">
        <v>19767</v>
      </c>
      <c r="D72" s="5" t="n">
        <v>32257</v>
      </c>
      <c r="E72" s="5" t="n">
        <v>41443</v>
      </c>
    </row>
    <row r="73" spans="1:5">
      <c r="A73" s="4" t="s">
        <v>86</v>
      </c>
      <c r="B73" s="5" t="n">
        <v>5560</v>
      </c>
      <c r="C73" s="5" t="n">
        <v>5610</v>
      </c>
      <c r="D73" s="5" t="n">
        <v>11141</v>
      </c>
      <c r="E73" s="5" t="n">
        <v>11201</v>
      </c>
    </row>
    <row r="74" spans="1:5">
      <c r="A74" s="4" t="s">
        <v>680</v>
      </c>
      <c r="B74" s="5" t="n">
        <v>-46982</v>
      </c>
      <c r="C74" s="5" t="n">
        <v>-14722</v>
      </c>
      <c r="D74" s="5" t="n">
        <v>-46966</v>
      </c>
      <c r="E74" s="5" t="n">
        <v>-48978</v>
      </c>
    </row>
    <row r="75" spans="1:5">
      <c r="A75" s="4" t="s">
        <v>87</v>
      </c>
      <c r="B75" s="5" t="n">
        <v>-1188</v>
      </c>
      <c r="C75" s="5" t="n">
        <v>-12540</v>
      </c>
      <c r="D75" s="5" t="n">
        <v>84</v>
      </c>
      <c r="E75" s="5" t="n">
        <v>-11835</v>
      </c>
    </row>
    <row r="76" spans="1:5">
      <c r="A76" s="4" t="s">
        <v>88</v>
      </c>
      <c r="C76" s="5" t="n">
        <v>0</v>
      </c>
      <c r="E76" s="5" t="n">
        <v>0</v>
      </c>
    </row>
    <row r="77" spans="1:5">
      <c r="A77" s="4" t="s">
        <v>89</v>
      </c>
      <c r="D77" s="5" t="n">
        <v>-19738</v>
      </c>
      <c r="E77" s="5" t="n">
        <v>-13423</v>
      </c>
    </row>
    <row r="78" spans="1:5">
      <c r="A78" s="4" t="s">
        <v>681</v>
      </c>
      <c r="B78" s="5" t="n">
        <v>7461</v>
      </c>
      <c r="C78" s="5" t="n">
        <v>50024</v>
      </c>
      <c r="D78" s="5" t="n">
        <v>60370</v>
      </c>
      <c r="E78" s="5" t="n">
        <v>100003</v>
      </c>
    </row>
    <row r="79" spans="1:5">
      <c r="A79" s="4" t="s">
        <v>90</v>
      </c>
      <c r="B79" s="5" t="n">
        <v>0</v>
      </c>
      <c r="C79" s="5" t="n">
        <v>0</v>
      </c>
      <c r="D79" s="5" t="n">
        <v>0</v>
      </c>
      <c r="E79" s="5" t="n">
        <v>0</v>
      </c>
    </row>
    <row r="80" spans="1:5">
      <c r="A80" s="4" t="s">
        <v>682</v>
      </c>
      <c r="B80" s="5" t="n">
        <v>19671</v>
      </c>
      <c r="C80" s="5" t="n">
        <v>-33989</v>
      </c>
      <c r="D80" s="5" t="n">
        <v>-14375</v>
      </c>
      <c r="E80" s="5" t="n">
        <v>-67358</v>
      </c>
    </row>
    <row r="81" spans="1:5">
      <c r="A81" s="4" t="s">
        <v>92</v>
      </c>
      <c r="B81" s="5" t="n">
        <v>25944</v>
      </c>
      <c r="C81" s="5" t="n">
        <v>3495</v>
      </c>
      <c r="D81" s="5" t="n">
        <v>26341</v>
      </c>
      <c r="E81" s="5" t="n">
        <v>7387</v>
      </c>
    </row>
    <row r="82" spans="1:5">
      <c r="A82" s="4" t="s">
        <v>93</v>
      </c>
      <c r="B82" s="5" t="n">
        <v>-2519</v>
      </c>
      <c r="C82" s="5" t="n">
        <v>3373</v>
      </c>
      <c r="D82" s="5" t="n">
        <v>1273</v>
      </c>
      <c r="E82" s="5" t="n">
        <v>87026</v>
      </c>
    </row>
    <row r="83" spans="1:5">
      <c r="A83" s="4" t="s">
        <v>94</v>
      </c>
      <c r="B83" s="5" t="n">
        <v>23425</v>
      </c>
      <c r="C83" s="5" t="n">
        <v>6868</v>
      </c>
      <c r="D83" s="5" t="n">
        <v>27614</v>
      </c>
      <c r="E83" s="5" t="n">
        <v>94413</v>
      </c>
    </row>
    <row r="84" spans="1:5">
      <c r="A84" s="4" t="s">
        <v>95</v>
      </c>
      <c r="B84" s="5" t="n">
        <v>0</v>
      </c>
      <c r="C84" s="5" t="n">
        <v>0</v>
      </c>
      <c r="D84" s="5" t="n">
        <v>0</v>
      </c>
      <c r="E84" s="5" t="n">
        <v>0</v>
      </c>
    </row>
    <row r="85" spans="1:5">
      <c r="A85" s="4" t="s">
        <v>96</v>
      </c>
      <c r="B85" s="5" t="n">
        <v>23425</v>
      </c>
      <c r="C85" s="5" t="n">
        <v>6868</v>
      </c>
      <c r="D85" s="5" t="n">
        <v>27614</v>
      </c>
      <c r="E85" s="5" t="n">
        <v>94413</v>
      </c>
    </row>
    <row r="86" spans="1:5">
      <c r="A86" s="4" t="s">
        <v>675</v>
      </c>
    </row>
    <row r="87" spans="1:5">
      <c r="A87" s="3" t="s">
        <v>679</v>
      </c>
    </row>
    <row r="88" spans="1:5">
      <c r="A88" s="4" t="s">
        <v>80</v>
      </c>
      <c r="B88" s="5" t="n">
        <v>327972</v>
      </c>
      <c r="C88" s="5" t="n">
        <v>220039</v>
      </c>
      <c r="D88" s="5" t="n">
        <v>548789</v>
      </c>
      <c r="E88" s="5" t="n">
        <v>431079</v>
      </c>
    </row>
    <row r="89" spans="1:5">
      <c r="A89" s="4" t="s">
        <v>81</v>
      </c>
      <c r="B89" s="5" t="n">
        <v>256621</v>
      </c>
      <c r="C89" s="5" t="n">
        <v>151060</v>
      </c>
      <c r="D89" s="5" t="n">
        <v>391187</v>
      </c>
      <c r="E89" s="5" t="n">
        <v>311885</v>
      </c>
    </row>
    <row r="90" spans="1:5">
      <c r="A90" s="4" t="s">
        <v>82</v>
      </c>
      <c r="B90" s="5" t="n">
        <v>71351</v>
      </c>
      <c r="C90" s="5" t="n">
        <v>68979</v>
      </c>
      <c r="D90" s="5" t="n">
        <v>157602</v>
      </c>
      <c r="E90" s="5" t="n">
        <v>119194</v>
      </c>
    </row>
    <row r="91" spans="1:5">
      <c r="A91" s="3" t="s">
        <v>83</v>
      </c>
    </row>
    <row r="92" spans="1:5">
      <c r="A92" s="4" t="s">
        <v>84</v>
      </c>
      <c r="B92" s="5" t="n">
        <v>2617</v>
      </c>
      <c r="C92" s="5" t="n">
        <v>2683</v>
      </c>
      <c r="D92" s="5" t="n">
        <v>5147</v>
      </c>
      <c r="E92" s="5" t="n">
        <v>5432</v>
      </c>
    </row>
    <row r="93" spans="1:5">
      <c r="A93" s="4" t="s">
        <v>85</v>
      </c>
      <c r="B93" s="5" t="n">
        <v>10322</v>
      </c>
      <c r="C93" s="5" t="n">
        <v>11896</v>
      </c>
      <c r="D93" s="5" t="n">
        <v>23932</v>
      </c>
      <c r="E93" s="5" t="n">
        <v>26770</v>
      </c>
    </row>
    <row r="94" spans="1:5">
      <c r="A94" s="4" t="s">
        <v>86</v>
      </c>
      <c r="B94" s="5" t="n">
        <v>18610</v>
      </c>
      <c r="C94" s="5" t="n">
        <v>19947</v>
      </c>
      <c r="D94" s="5" t="n">
        <v>36990</v>
      </c>
      <c r="E94" s="5" t="n">
        <v>38873</v>
      </c>
    </row>
    <row r="95" spans="1:5">
      <c r="A95" s="4" t="s">
        <v>680</v>
      </c>
      <c r="B95" s="5" t="n">
        <v>6732</v>
      </c>
      <c r="C95" s="5" t="n">
        <v>4120</v>
      </c>
      <c r="D95" s="5" t="n">
        <v>18289</v>
      </c>
      <c r="E95" s="5" t="n">
        <v>24558</v>
      </c>
    </row>
    <row r="96" spans="1:5">
      <c r="A96" s="4" t="s">
        <v>87</v>
      </c>
      <c r="B96" s="5" t="n">
        <v>33070</v>
      </c>
      <c r="C96" s="5" t="n">
        <v>30333</v>
      </c>
      <c r="D96" s="5" t="n">
        <v>73244</v>
      </c>
      <c r="E96" s="5" t="n">
        <v>23561</v>
      </c>
    </row>
    <row r="97" spans="1:5">
      <c r="A97" s="4" t="s">
        <v>88</v>
      </c>
      <c r="C97" s="5" t="n">
        <v>-8430</v>
      </c>
      <c r="E97" s="5" t="n">
        <v>36821</v>
      </c>
    </row>
    <row r="98" spans="1:5">
      <c r="A98" s="4" t="s">
        <v>89</v>
      </c>
      <c r="D98" s="5" t="n">
        <v>0</v>
      </c>
      <c r="E98" s="5" t="n">
        <v>0</v>
      </c>
    </row>
    <row r="99" spans="1:5">
      <c r="A99" s="4" t="s">
        <v>681</v>
      </c>
      <c r="B99" s="5" t="n">
        <v>0</v>
      </c>
      <c r="C99" s="5" t="n">
        <v>0</v>
      </c>
      <c r="D99" s="5" t="n">
        <v>0</v>
      </c>
      <c r="E99" s="5" t="n">
        <v>0</v>
      </c>
    </row>
    <row r="100" spans="1:5">
      <c r="A100" s="4" t="s">
        <v>90</v>
      </c>
      <c r="B100" s="5" t="n">
        <v>0</v>
      </c>
      <c r="C100" s="5" t="n">
        <v>0</v>
      </c>
      <c r="D100" s="5" t="n">
        <v>0</v>
      </c>
      <c r="E100" s="5" t="n">
        <v>0</v>
      </c>
    </row>
    <row r="101" spans="1:5">
      <c r="A101" s="4" t="s">
        <v>682</v>
      </c>
      <c r="B101" s="5" t="n">
        <v>-54089</v>
      </c>
      <c r="C101" s="5" t="n">
        <v>-151</v>
      </c>
      <c r="D101" s="5" t="n">
        <v>-54298</v>
      </c>
      <c r="E101" s="5" t="n">
        <v>-892</v>
      </c>
    </row>
    <row r="102" spans="1:5">
      <c r="A102" s="4" t="s">
        <v>92</v>
      </c>
      <c r="B102" s="5" t="n">
        <v>-21019</v>
      </c>
      <c r="C102" s="5" t="n">
        <v>21752</v>
      </c>
      <c r="D102" s="5" t="n">
        <v>18946</v>
      </c>
      <c r="E102" s="5" t="n">
        <v>59490</v>
      </c>
    </row>
    <row r="103" spans="1:5">
      <c r="A103" s="4" t="s">
        <v>93</v>
      </c>
      <c r="B103" s="5" t="n">
        <v>1740</v>
      </c>
      <c r="C103" s="5" t="n">
        <v>-5513</v>
      </c>
      <c r="D103" s="5" t="n">
        <v>-962</v>
      </c>
      <c r="E103" s="5" t="n">
        <v>-2359</v>
      </c>
    </row>
    <row r="104" spans="1:5">
      <c r="A104" s="4" t="s">
        <v>94</v>
      </c>
      <c r="B104" s="5" t="n">
        <v>-19279</v>
      </c>
      <c r="C104" s="5" t="n">
        <v>16239</v>
      </c>
      <c r="D104" s="5" t="n">
        <v>17984</v>
      </c>
      <c r="E104" s="5" t="n">
        <v>57131</v>
      </c>
    </row>
    <row r="105" spans="1:5">
      <c r="A105" s="4" t="s">
        <v>95</v>
      </c>
      <c r="B105" s="5" t="n">
        <v>0</v>
      </c>
      <c r="C105" s="5" t="n">
        <v>0</v>
      </c>
      <c r="D105" s="5" t="n">
        <v>0</v>
      </c>
      <c r="E105" s="5" t="n">
        <v>0</v>
      </c>
    </row>
    <row r="106" spans="1:5">
      <c r="A106" s="4" t="s">
        <v>96</v>
      </c>
      <c r="B106" s="5" t="n">
        <v>-19279</v>
      </c>
      <c r="C106" s="5" t="n">
        <v>16239</v>
      </c>
      <c r="D106" s="5" t="n">
        <v>17984</v>
      </c>
      <c r="E106" s="5" t="n">
        <v>57131</v>
      </c>
    </row>
    <row r="107" spans="1:5">
      <c r="A107" s="4" t="s">
        <v>676</v>
      </c>
    </row>
    <row r="108" spans="1:5">
      <c r="A108" s="3" t="s">
        <v>679</v>
      </c>
    </row>
    <row r="109" spans="1:5">
      <c r="A109" s="4" t="s">
        <v>80</v>
      </c>
      <c r="B109" s="5" t="n">
        <v>436056</v>
      </c>
      <c r="C109" s="5" t="n">
        <v>273152</v>
      </c>
      <c r="D109" s="5" t="n">
        <v>713250</v>
      </c>
      <c r="E109" s="5" t="n">
        <v>520647</v>
      </c>
    </row>
    <row r="110" spans="1:5">
      <c r="A110" s="4" t="s">
        <v>81</v>
      </c>
      <c r="B110" s="5" t="n">
        <v>338276</v>
      </c>
      <c r="C110" s="5" t="n">
        <v>211902</v>
      </c>
      <c r="D110" s="5" t="n">
        <v>584314</v>
      </c>
      <c r="E110" s="5" t="n">
        <v>413555</v>
      </c>
    </row>
    <row r="111" spans="1:5">
      <c r="A111" s="4" t="s">
        <v>82</v>
      </c>
      <c r="B111" s="5" t="n">
        <v>97780</v>
      </c>
      <c r="C111" s="5" t="n">
        <v>61250</v>
      </c>
      <c r="D111" s="5" t="n">
        <v>128936</v>
      </c>
      <c r="E111" s="5" t="n">
        <v>107092</v>
      </c>
    </row>
    <row r="112" spans="1:5">
      <c r="A112" s="3" t="s">
        <v>83</v>
      </c>
    </row>
    <row r="113" spans="1:5">
      <c r="A113" s="4" t="s">
        <v>84</v>
      </c>
      <c r="B113" s="5" t="n">
        <v>3483</v>
      </c>
      <c r="C113" s="5" t="n">
        <v>3878</v>
      </c>
      <c r="D113" s="5" t="n">
        <v>7389</v>
      </c>
      <c r="E113" s="5" t="n">
        <v>7660</v>
      </c>
    </row>
    <row r="114" spans="1:5">
      <c r="A114" s="4" t="s">
        <v>85</v>
      </c>
      <c r="B114" s="5" t="n">
        <v>13904</v>
      </c>
      <c r="C114" s="5" t="n">
        <v>11551</v>
      </c>
      <c r="D114" s="5" t="n">
        <v>25668</v>
      </c>
      <c r="E114" s="5" t="n">
        <v>24863</v>
      </c>
    </row>
    <row r="115" spans="1:5">
      <c r="A115" s="4" t="s">
        <v>86</v>
      </c>
      <c r="B115" s="5" t="n">
        <v>10420</v>
      </c>
      <c r="C115" s="5" t="n">
        <v>6225</v>
      </c>
      <c r="D115" s="5" t="n">
        <v>19602</v>
      </c>
      <c r="E115" s="5" t="n">
        <v>11862</v>
      </c>
    </row>
    <row r="116" spans="1:5">
      <c r="A116" s="4" t="s">
        <v>680</v>
      </c>
      <c r="B116" s="5" t="n">
        <v>40250</v>
      </c>
      <c r="C116" s="5" t="n">
        <v>10602</v>
      </c>
      <c r="D116" s="5" t="n">
        <v>28677</v>
      </c>
      <c r="E116" s="5" t="n">
        <v>24420</v>
      </c>
    </row>
    <row r="117" spans="1:5">
      <c r="A117" s="4" t="s">
        <v>87</v>
      </c>
      <c r="B117" s="5" t="n">
        <v>29723</v>
      </c>
      <c r="C117" s="5" t="n">
        <v>28994</v>
      </c>
      <c r="D117" s="5" t="n">
        <v>47600</v>
      </c>
      <c r="E117" s="5" t="n">
        <v>38287</v>
      </c>
    </row>
    <row r="118" spans="1:5">
      <c r="A118" s="4" t="s">
        <v>88</v>
      </c>
      <c r="C118" s="5" t="n">
        <v>3180</v>
      </c>
      <c r="E118" s="5" t="n">
        <v>3180</v>
      </c>
    </row>
    <row r="119" spans="1:5">
      <c r="A119" s="4" t="s">
        <v>89</v>
      </c>
      <c r="D119" s="5" t="n">
        <v>0</v>
      </c>
      <c r="E119" s="5" t="n">
        <v>0</v>
      </c>
    </row>
    <row r="120" spans="1:5">
      <c r="A120" s="4" t="s">
        <v>681</v>
      </c>
      <c r="B120" s="5" t="n">
        <v>0</v>
      </c>
      <c r="C120" s="5" t="n">
        <v>0</v>
      </c>
      <c r="D120" s="5" t="n">
        <v>0</v>
      </c>
      <c r="E120" s="5" t="n">
        <v>0</v>
      </c>
    </row>
    <row r="121" spans="1:5">
      <c r="A121" s="4" t="s">
        <v>90</v>
      </c>
      <c r="B121" s="5" t="n">
        <v>118</v>
      </c>
      <c r="C121" s="5" t="n">
        <v>102</v>
      </c>
      <c r="D121" s="5" t="n">
        <v>245</v>
      </c>
      <c r="E121" s="5" t="n">
        <v>180</v>
      </c>
    </row>
    <row r="122" spans="1:5">
      <c r="A122" s="4" t="s">
        <v>682</v>
      </c>
      <c r="B122" s="5" t="n">
        <v>-26</v>
      </c>
      <c r="C122" s="5" t="n">
        <v>398</v>
      </c>
      <c r="D122" s="5" t="n">
        <v>-76</v>
      </c>
      <c r="E122" s="5" t="n">
        <v>670</v>
      </c>
    </row>
    <row r="123" spans="1:5">
      <c r="A123" s="4" t="s">
        <v>92</v>
      </c>
      <c r="B123" s="5" t="n">
        <v>29815</v>
      </c>
      <c r="C123" s="5" t="n">
        <v>32674</v>
      </c>
      <c r="D123" s="5" t="n">
        <v>47769</v>
      </c>
      <c r="E123" s="5" t="n">
        <v>42317</v>
      </c>
    </row>
    <row r="124" spans="1:5">
      <c r="A124" s="4" t="s">
        <v>93</v>
      </c>
      <c r="B124" s="5" t="n">
        <v>-3075</v>
      </c>
      <c r="C124" s="5" t="n">
        <v>1111</v>
      </c>
      <c r="D124" s="5" t="n">
        <v>-5383</v>
      </c>
      <c r="E124" s="5" t="n">
        <v>555</v>
      </c>
    </row>
    <row r="125" spans="1:5">
      <c r="A125" s="4" t="s">
        <v>94</v>
      </c>
      <c r="B125" s="5" t="n">
        <v>26740</v>
      </c>
      <c r="C125" s="5" t="n">
        <v>33785</v>
      </c>
      <c r="D125" s="5" t="n">
        <v>42386</v>
      </c>
      <c r="E125" s="5" t="n">
        <v>42872</v>
      </c>
    </row>
    <row r="126" spans="1:5">
      <c r="A126" s="4" t="s">
        <v>95</v>
      </c>
      <c r="B126" s="5" t="n">
        <v>2136</v>
      </c>
      <c r="C126" s="5" t="n">
        <v>533</v>
      </c>
      <c r="D126" s="5" t="n">
        <v>4360</v>
      </c>
      <c r="E126" s="5" t="n">
        <v>1075</v>
      </c>
    </row>
    <row r="127" spans="1:5">
      <c r="A127" s="4" t="s">
        <v>96</v>
      </c>
      <c r="B127" s="7" t="n">
        <v>28876</v>
      </c>
      <c r="C127" s="7" t="n">
        <v>34318</v>
      </c>
      <c r="D127" s="7" t="n">
        <v>46746</v>
      </c>
      <c r="E127" s="7" t="n">
        <v>439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8</v>
      </c>
      <c r="D1" s="2" t="s">
        <v>1</v>
      </c>
    </row>
    <row r="2" spans="1:5">
      <c r="B2" s="2" t="s">
        <v>2</v>
      </c>
      <c r="C2" s="2" t="s">
        <v>26</v>
      </c>
      <c r="D2" s="2" t="s">
        <v>2</v>
      </c>
      <c r="E2" s="2" t="s">
        <v>26</v>
      </c>
    </row>
    <row r="3" spans="1:5">
      <c r="A3" s="3" t="s">
        <v>684</v>
      </c>
    </row>
    <row r="4" spans="1:5">
      <c r="A4" s="4" t="s">
        <v>685</v>
      </c>
      <c r="B4" s="7" t="n">
        <v>25561</v>
      </c>
      <c r="C4" s="7" t="n">
        <v>7401</v>
      </c>
      <c r="D4" s="7" t="n">
        <v>31974</v>
      </c>
      <c r="E4" s="7" t="n">
        <v>95488</v>
      </c>
    </row>
    <row r="5" spans="1:5">
      <c r="A5" s="3" t="s">
        <v>105</v>
      </c>
    </row>
    <row r="6" spans="1:5">
      <c r="A6" s="4" t="s">
        <v>686</v>
      </c>
      <c r="B6" s="5" t="n">
        <v>29646</v>
      </c>
      <c r="C6" s="5" t="n">
        <v>-2250</v>
      </c>
      <c r="D6" s="5" t="n">
        <v>41781</v>
      </c>
      <c r="E6" s="5" t="n">
        <v>23317</v>
      </c>
    </row>
    <row r="7" spans="1:5">
      <c r="A7" s="4" t="s">
        <v>687</v>
      </c>
      <c r="B7" s="5" t="n">
        <v>-749</v>
      </c>
      <c r="C7" s="5" t="n">
        <v>-3046</v>
      </c>
      <c r="D7" s="5" t="n">
        <v>94</v>
      </c>
      <c r="E7" s="5" t="n">
        <v>-5306</v>
      </c>
    </row>
    <row r="8" spans="1:5">
      <c r="A8" s="4" t="s">
        <v>108</v>
      </c>
      <c r="B8" s="5" t="n">
        <v>0</v>
      </c>
      <c r="C8" s="5" t="n">
        <v>0</v>
      </c>
      <c r="D8" s="5" t="n">
        <v>-41</v>
      </c>
      <c r="E8" s="5" t="n">
        <v>0</v>
      </c>
    </row>
    <row r="9" spans="1:5">
      <c r="A9" s="4" t="s">
        <v>109</v>
      </c>
      <c r="B9" s="5" t="n">
        <v>28897</v>
      </c>
      <c r="C9" s="5" t="n">
        <v>-5296</v>
      </c>
      <c r="D9" s="5" t="n">
        <v>41834</v>
      </c>
      <c r="E9" s="5" t="n">
        <v>18011</v>
      </c>
    </row>
    <row r="10" spans="1:5">
      <c r="A10" s="4" t="s">
        <v>110</v>
      </c>
      <c r="B10" s="5" t="n">
        <v>54458</v>
      </c>
      <c r="C10" s="5" t="n">
        <v>2105</v>
      </c>
      <c r="D10" s="5" t="n">
        <v>73808</v>
      </c>
      <c r="E10" s="5" t="n">
        <v>113499</v>
      </c>
    </row>
    <row r="11" spans="1:5">
      <c r="A11" s="4" t="s">
        <v>688</v>
      </c>
      <c r="B11" s="5" t="n">
        <v>-2133</v>
      </c>
      <c r="C11" s="5" t="n">
        <v>-742</v>
      </c>
      <c r="D11" s="5" t="n">
        <v>-2471</v>
      </c>
      <c r="E11" s="5" t="n">
        <v>-538</v>
      </c>
    </row>
    <row r="12" spans="1:5">
      <c r="A12" s="4" t="s">
        <v>689</v>
      </c>
      <c r="B12" s="5" t="n">
        <v>52325</v>
      </c>
      <c r="C12" s="5" t="n">
        <v>1363</v>
      </c>
      <c r="D12" s="5" t="n">
        <v>71337</v>
      </c>
      <c r="E12" s="5" t="n">
        <v>112961</v>
      </c>
    </row>
    <row r="13" spans="1:5">
      <c r="A13" s="4" t="s">
        <v>672</v>
      </c>
    </row>
    <row r="14" spans="1:5">
      <c r="A14" s="3" t="s">
        <v>684</v>
      </c>
    </row>
    <row r="15" spans="1:5">
      <c r="A15" s="4" t="s">
        <v>685</v>
      </c>
      <c r="B15" s="5" t="n">
        <v>-30886</v>
      </c>
      <c r="C15" s="5" t="n">
        <v>-56892</v>
      </c>
      <c r="D15" s="5" t="n">
        <v>-87984</v>
      </c>
      <c r="E15" s="5" t="n">
        <v>-194416</v>
      </c>
    </row>
    <row r="16" spans="1:5">
      <c r="A16" s="3" t="s">
        <v>105</v>
      </c>
    </row>
    <row r="17" spans="1:5">
      <c r="A17" s="4" t="s">
        <v>686</v>
      </c>
      <c r="B17" s="5" t="n">
        <v>0</v>
      </c>
      <c r="C17" s="5" t="n">
        <v>0</v>
      </c>
      <c r="D17" s="5" t="n">
        <v>0</v>
      </c>
      <c r="E17" s="5" t="n">
        <v>0</v>
      </c>
    </row>
    <row r="18" spans="1:5">
      <c r="A18" s="4" t="s">
        <v>687</v>
      </c>
      <c r="B18" s="5" t="n">
        <v>0</v>
      </c>
      <c r="C18" s="5" t="n">
        <v>0</v>
      </c>
      <c r="D18" s="5" t="n">
        <v>0</v>
      </c>
      <c r="E18" s="5" t="n">
        <v>0</v>
      </c>
    </row>
    <row r="19" spans="1:5">
      <c r="A19" s="4" t="s">
        <v>108</v>
      </c>
      <c r="D19" s="5" t="n">
        <v>0</v>
      </c>
    </row>
    <row r="20" spans="1:5">
      <c r="A20" s="4" t="s">
        <v>109</v>
      </c>
      <c r="B20" s="5" t="n">
        <v>0</v>
      </c>
      <c r="C20" s="5" t="n">
        <v>0</v>
      </c>
      <c r="D20" s="5" t="n">
        <v>0</v>
      </c>
      <c r="E20" s="5" t="n">
        <v>0</v>
      </c>
    </row>
    <row r="21" spans="1:5">
      <c r="A21" s="4" t="s">
        <v>110</v>
      </c>
      <c r="B21" s="5" t="n">
        <v>-30886</v>
      </c>
      <c r="C21" s="5" t="n">
        <v>-56892</v>
      </c>
      <c r="D21" s="5" t="n">
        <v>-87984</v>
      </c>
      <c r="E21" s="5" t="n">
        <v>-194416</v>
      </c>
    </row>
    <row r="22" spans="1:5">
      <c r="A22" s="4" t="s">
        <v>688</v>
      </c>
      <c r="B22" s="5" t="n">
        <v>0</v>
      </c>
      <c r="C22" s="5" t="n">
        <v>0</v>
      </c>
      <c r="D22" s="5" t="n">
        <v>0</v>
      </c>
      <c r="E22" s="5" t="n">
        <v>0</v>
      </c>
    </row>
    <row r="23" spans="1:5">
      <c r="A23" s="4" t="s">
        <v>689</v>
      </c>
      <c r="B23" s="5" t="n">
        <v>-30886</v>
      </c>
      <c r="C23" s="5" t="n">
        <v>-56892</v>
      </c>
      <c r="D23" s="5" t="n">
        <v>-87984</v>
      </c>
      <c r="E23" s="5" t="n">
        <v>-194416</v>
      </c>
    </row>
    <row r="24" spans="1:5">
      <c r="A24" s="4" t="s">
        <v>673</v>
      </c>
    </row>
    <row r="25" spans="1:5">
      <c r="A25" s="3" t="s">
        <v>684</v>
      </c>
    </row>
    <row r="26" spans="1:5">
      <c r="A26" s="4" t="s">
        <v>685</v>
      </c>
      <c r="B26" s="5" t="n">
        <v>23425</v>
      </c>
      <c r="C26" s="5" t="n">
        <v>6868</v>
      </c>
      <c r="D26" s="5" t="n">
        <v>27614</v>
      </c>
      <c r="E26" s="5" t="n">
        <v>94413</v>
      </c>
    </row>
    <row r="27" spans="1:5">
      <c r="A27" s="3" t="s">
        <v>105</v>
      </c>
    </row>
    <row r="28" spans="1:5">
      <c r="A28" s="4" t="s">
        <v>686</v>
      </c>
      <c r="B28" s="5" t="n">
        <v>0</v>
      </c>
      <c r="C28" s="5" t="n">
        <v>0</v>
      </c>
      <c r="D28" s="5" t="n">
        <v>0</v>
      </c>
      <c r="E28" s="5" t="n">
        <v>0</v>
      </c>
    </row>
    <row r="29" spans="1:5">
      <c r="A29" s="4" t="s">
        <v>687</v>
      </c>
      <c r="B29" s="5" t="n">
        <v>0</v>
      </c>
      <c r="C29" s="5" t="n">
        <v>0</v>
      </c>
      <c r="D29" s="5" t="n">
        <v>0</v>
      </c>
      <c r="E29" s="5" t="n">
        <v>0</v>
      </c>
    </row>
    <row r="30" spans="1:5">
      <c r="A30" s="4" t="s">
        <v>108</v>
      </c>
      <c r="D30" s="5" t="n">
        <v>0</v>
      </c>
    </row>
    <row r="31" spans="1:5">
      <c r="A31" s="4" t="s">
        <v>109</v>
      </c>
      <c r="B31" s="5" t="n">
        <v>0</v>
      </c>
      <c r="C31" s="5" t="n">
        <v>0</v>
      </c>
      <c r="D31" s="5" t="n">
        <v>0</v>
      </c>
      <c r="E31" s="5" t="n">
        <v>0</v>
      </c>
    </row>
    <row r="32" spans="1:5">
      <c r="A32" s="4" t="s">
        <v>110</v>
      </c>
      <c r="B32" s="5" t="n">
        <v>23425</v>
      </c>
      <c r="C32" s="5" t="n">
        <v>6868</v>
      </c>
      <c r="D32" s="5" t="n">
        <v>27614</v>
      </c>
      <c r="E32" s="5" t="n">
        <v>94413</v>
      </c>
    </row>
    <row r="33" spans="1:5">
      <c r="A33" s="4" t="s">
        <v>688</v>
      </c>
      <c r="B33" s="5" t="n">
        <v>0</v>
      </c>
      <c r="C33" s="5" t="n">
        <v>0</v>
      </c>
      <c r="D33" s="5" t="n">
        <v>0</v>
      </c>
      <c r="E33" s="5" t="n">
        <v>0</v>
      </c>
    </row>
    <row r="34" spans="1:5">
      <c r="A34" s="4" t="s">
        <v>689</v>
      </c>
      <c r="B34" s="5" t="n">
        <v>23425</v>
      </c>
      <c r="C34" s="5" t="n">
        <v>6868</v>
      </c>
      <c r="D34" s="5" t="n">
        <v>27614</v>
      </c>
      <c r="E34" s="5" t="n">
        <v>94413</v>
      </c>
    </row>
    <row r="35" spans="1:5">
      <c r="A35" s="4" t="s">
        <v>674</v>
      </c>
    </row>
    <row r="36" spans="1:5">
      <c r="A36" s="3" t="s">
        <v>684</v>
      </c>
    </row>
    <row r="37" spans="1:5">
      <c r="A37" s="4" t="s">
        <v>685</v>
      </c>
      <c r="B37" s="5" t="n">
        <v>23425</v>
      </c>
      <c r="C37" s="5" t="n">
        <v>6868</v>
      </c>
      <c r="D37" s="5" t="n">
        <v>27614</v>
      </c>
      <c r="E37" s="5" t="n">
        <v>94413</v>
      </c>
    </row>
    <row r="38" spans="1:5">
      <c r="A38" s="3" t="s">
        <v>105</v>
      </c>
    </row>
    <row r="39" spans="1:5">
      <c r="A39" s="4" t="s">
        <v>686</v>
      </c>
      <c r="B39" s="5" t="n">
        <v>0</v>
      </c>
      <c r="C39" s="5" t="n">
        <v>0</v>
      </c>
      <c r="D39" s="5" t="n">
        <v>0</v>
      </c>
      <c r="E39" s="5" t="n">
        <v>0</v>
      </c>
    </row>
    <row r="40" spans="1:5">
      <c r="A40" s="4" t="s">
        <v>687</v>
      </c>
      <c r="B40" s="5" t="n">
        <v>-749</v>
      </c>
      <c r="C40" s="5" t="n">
        <v>-3168</v>
      </c>
      <c r="D40" s="5" t="n">
        <v>94</v>
      </c>
      <c r="E40" s="5" t="n">
        <v>-5272</v>
      </c>
    </row>
    <row r="41" spans="1:5">
      <c r="A41" s="4" t="s">
        <v>108</v>
      </c>
      <c r="D41" s="5" t="n">
        <v>-41</v>
      </c>
    </row>
    <row r="42" spans="1:5">
      <c r="A42" s="4" t="s">
        <v>109</v>
      </c>
      <c r="B42" s="5" t="n">
        <v>-749</v>
      </c>
      <c r="C42" s="5" t="n">
        <v>-3168</v>
      </c>
      <c r="D42" s="5" t="n">
        <v>53</v>
      </c>
      <c r="E42" s="5" t="n">
        <v>-5272</v>
      </c>
    </row>
    <row r="43" spans="1:5">
      <c r="A43" s="4" t="s">
        <v>110</v>
      </c>
      <c r="B43" s="5" t="n">
        <v>22676</v>
      </c>
      <c r="C43" s="5" t="n">
        <v>3700</v>
      </c>
      <c r="D43" s="5" t="n">
        <v>27667</v>
      </c>
      <c r="E43" s="5" t="n">
        <v>89141</v>
      </c>
    </row>
    <row r="44" spans="1:5">
      <c r="A44" s="4" t="s">
        <v>688</v>
      </c>
      <c r="B44" s="5" t="n">
        <v>0</v>
      </c>
      <c r="C44" s="5" t="n">
        <v>0</v>
      </c>
      <c r="D44" s="5" t="n">
        <v>0</v>
      </c>
      <c r="E44" s="5" t="n">
        <v>0</v>
      </c>
    </row>
    <row r="45" spans="1:5">
      <c r="A45" s="4" t="s">
        <v>689</v>
      </c>
      <c r="B45" s="5" t="n">
        <v>22676</v>
      </c>
      <c r="C45" s="5" t="n">
        <v>3700</v>
      </c>
      <c r="D45" s="5" t="n">
        <v>27667</v>
      </c>
      <c r="E45" s="5" t="n">
        <v>89141</v>
      </c>
    </row>
    <row r="46" spans="1:5">
      <c r="A46" s="4" t="s">
        <v>675</v>
      </c>
    </row>
    <row r="47" spans="1:5">
      <c r="A47" s="3" t="s">
        <v>684</v>
      </c>
    </row>
    <row r="48" spans="1:5">
      <c r="A48" s="4" t="s">
        <v>685</v>
      </c>
      <c r="B48" s="5" t="n">
        <v>-19279</v>
      </c>
      <c r="C48" s="5" t="n">
        <v>16239</v>
      </c>
      <c r="D48" s="5" t="n">
        <v>17984</v>
      </c>
      <c r="E48" s="5" t="n">
        <v>57131</v>
      </c>
    </row>
    <row r="49" spans="1:5">
      <c r="A49" s="3" t="s">
        <v>105</v>
      </c>
    </row>
    <row r="50" spans="1:5">
      <c r="A50" s="4" t="s">
        <v>686</v>
      </c>
      <c r="B50" s="5" t="n">
        <v>0</v>
      </c>
      <c r="C50" s="5" t="n">
        <v>0</v>
      </c>
      <c r="D50" s="5" t="n">
        <v>0</v>
      </c>
      <c r="E50" s="5" t="n">
        <v>0</v>
      </c>
    </row>
    <row r="51" spans="1:5">
      <c r="A51" s="4" t="s">
        <v>687</v>
      </c>
      <c r="B51" s="5" t="n">
        <v>0</v>
      </c>
      <c r="C51" s="5" t="n">
        <v>0</v>
      </c>
      <c r="D51" s="5" t="n">
        <v>0</v>
      </c>
      <c r="E51" s="5" t="n">
        <v>0</v>
      </c>
    </row>
    <row r="52" spans="1:5">
      <c r="A52" s="4" t="s">
        <v>108</v>
      </c>
      <c r="D52" s="5" t="n">
        <v>0</v>
      </c>
    </row>
    <row r="53" spans="1:5">
      <c r="A53" s="4" t="s">
        <v>109</v>
      </c>
      <c r="B53" s="5" t="n">
        <v>0</v>
      </c>
      <c r="C53" s="5" t="n">
        <v>0</v>
      </c>
      <c r="D53" s="5" t="n">
        <v>0</v>
      </c>
      <c r="E53" s="5" t="n">
        <v>0</v>
      </c>
    </row>
    <row r="54" spans="1:5">
      <c r="A54" s="4" t="s">
        <v>110</v>
      </c>
      <c r="B54" s="5" t="n">
        <v>-19279</v>
      </c>
      <c r="C54" s="5" t="n">
        <v>16239</v>
      </c>
      <c r="D54" s="5" t="n">
        <v>17984</v>
      </c>
      <c r="E54" s="5" t="n">
        <v>57131</v>
      </c>
    </row>
    <row r="55" spans="1:5">
      <c r="A55" s="4" t="s">
        <v>688</v>
      </c>
      <c r="B55" s="5" t="n">
        <v>0</v>
      </c>
      <c r="C55" s="5" t="n">
        <v>0</v>
      </c>
      <c r="D55" s="5" t="n">
        <v>0</v>
      </c>
      <c r="E55" s="5" t="n">
        <v>0</v>
      </c>
    </row>
    <row r="56" spans="1:5">
      <c r="A56" s="4" t="s">
        <v>689</v>
      </c>
      <c r="B56" s="5" t="n">
        <v>-19279</v>
      </c>
      <c r="C56" s="5" t="n">
        <v>16239</v>
      </c>
      <c r="D56" s="5" t="n">
        <v>17984</v>
      </c>
      <c r="E56" s="5" t="n">
        <v>57131</v>
      </c>
    </row>
    <row r="57" spans="1:5">
      <c r="A57" s="4" t="s">
        <v>676</v>
      </c>
    </row>
    <row r="58" spans="1:5">
      <c r="A58" s="3" t="s">
        <v>684</v>
      </c>
    </row>
    <row r="59" spans="1:5">
      <c r="A59" s="4" t="s">
        <v>685</v>
      </c>
      <c r="B59" s="5" t="n">
        <v>28876</v>
      </c>
      <c r="C59" s="5" t="n">
        <v>34318</v>
      </c>
      <c r="D59" s="5" t="n">
        <v>46746</v>
      </c>
      <c r="E59" s="5" t="n">
        <v>43947</v>
      </c>
    </row>
    <row r="60" spans="1:5">
      <c r="A60" s="3" t="s">
        <v>105</v>
      </c>
    </row>
    <row r="61" spans="1:5">
      <c r="A61" s="4" t="s">
        <v>686</v>
      </c>
      <c r="B61" s="5" t="n">
        <v>29646</v>
      </c>
      <c r="C61" s="5" t="n">
        <v>-2250</v>
      </c>
      <c r="D61" s="5" t="n">
        <v>41781</v>
      </c>
      <c r="E61" s="5" t="n">
        <v>23317</v>
      </c>
    </row>
    <row r="62" spans="1:5">
      <c r="A62" s="4" t="s">
        <v>687</v>
      </c>
      <c r="B62" s="5" t="n">
        <v>0</v>
      </c>
      <c r="C62" s="5" t="n">
        <v>122</v>
      </c>
      <c r="D62" s="5" t="n">
        <v>0</v>
      </c>
      <c r="E62" s="5" t="n">
        <v>-34</v>
      </c>
    </row>
    <row r="63" spans="1:5">
      <c r="A63" s="4" t="s">
        <v>108</v>
      </c>
      <c r="D63" s="5" t="n">
        <v>0</v>
      </c>
    </row>
    <row r="64" spans="1:5">
      <c r="A64" s="4" t="s">
        <v>109</v>
      </c>
      <c r="B64" s="5" t="n">
        <v>29646</v>
      </c>
      <c r="C64" s="5" t="n">
        <v>-2128</v>
      </c>
      <c r="D64" s="5" t="n">
        <v>41781</v>
      </c>
      <c r="E64" s="5" t="n">
        <v>23283</v>
      </c>
    </row>
    <row r="65" spans="1:5">
      <c r="A65" s="4" t="s">
        <v>110</v>
      </c>
      <c r="B65" s="5" t="n">
        <v>58522</v>
      </c>
      <c r="C65" s="5" t="n">
        <v>32190</v>
      </c>
      <c r="D65" s="5" t="n">
        <v>88527</v>
      </c>
      <c r="E65" s="5" t="n">
        <v>67230</v>
      </c>
    </row>
    <row r="66" spans="1:5">
      <c r="A66" s="4" t="s">
        <v>688</v>
      </c>
      <c r="B66" s="5" t="n">
        <v>-2133</v>
      </c>
      <c r="C66" s="5" t="n">
        <v>-742</v>
      </c>
      <c r="D66" s="5" t="n">
        <v>-2471</v>
      </c>
      <c r="E66" s="5" t="n">
        <v>-538</v>
      </c>
    </row>
    <row r="67" spans="1:5">
      <c r="A67" s="4" t="s">
        <v>689</v>
      </c>
      <c r="B67" s="7" t="n">
        <v>56389</v>
      </c>
      <c r="C67" s="7" t="n">
        <v>31448</v>
      </c>
      <c r="D67" s="7" t="n">
        <v>86056</v>
      </c>
      <c r="E67" s="7" t="n">
        <v>6669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26</v>
      </c>
    </row>
    <row r="3" spans="1:3">
      <c r="A3" s="3" t="s">
        <v>691</v>
      </c>
    </row>
    <row r="4" spans="1:3">
      <c r="A4" s="4" t="s">
        <v>692</v>
      </c>
      <c r="B4" s="7" t="n">
        <v>26169</v>
      </c>
      <c r="C4" s="7" t="n">
        <v>40156</v>
      </c>
    </row>
    <row r="5" spans="1:3">
      <c r="A5" s="3" t="s">
        <v>693</v>
      </c>
    </row>
    <row r="6" spans="1:3">
      <c r="A6" s="4" t="s">
        <v>694</v>
      </c>
      <c r="B6" s="5" t="n">
        <v>0</v>
      </c>
      <c r="C6" s="5" t="n">
        <v>0</v>
      </c>
    </row>
    <row r="7" spans="1:3">
      <c r="A7" s="4" t="s">
        <v>151</v>
      </c>
      <c r="B7" s="5" t="n">
        <v>-50791</v>
      </c>
      <c r="C7" s="5" t="n">
        <v>-39730</v>
      </c>
    </row>
    <row r="8" spans="1:3">
      <c r="A8" s="4" t="s">
        <v>152</v>
      </c>
      <c r="B8" s="5" t="n">
        <v>-11205</v>
      </c>
      <c r="C8" s="5" t="n">
        <v>-12878</v>
      </c>
    </row>
    <row r="9" spans="1:3">
      <c r="A9" s="4" t="s">
        <v>153</v>
      </c>
      <c r="B9" s="5" t="n">
        <v>-3470</v>
      </c>
      <c r="C9" s="5" t="n">
        <v>-1492</v>
      </c>
    </row>
    <row r="10" spans="1:3">
      <c r="A10" s="4" t="s">
        <v>154</v>
      </c>
      <c r="B10" s="5" t="n">
        <v>0</v>
      </c>
      <c r="C10" s="5" t="n">
        <v>-1312105</v>
      </c>
    </row>
    <row r="11" spans="1:3">
      <c r="A11" s="4" t="s">
        <v>155</v>
      </c>
      <c r="B11" s="5" t="n">
        <v>0</v>
      </c>
      <c r="C11" s="5" t="n">
        <v>72803</v>
      </c>
    </row>
    <row r="12" spans="1:3">
      <c r="A12" s="4" t="s">
        <v>156</v>
      </c>
      <c r="B12" s="5" t="n">
        <v>-65466</v>
      </c>
      <c r="C12" s="5" t="n">
        <v>-1293402</v>
      </c>
    </row>
    <row r="13" spans="1:3">
      <c r="A13" s="3" t="s">
        <v>695</v>
      </c>
    </row>
    <row r="14" spans="1:3">
      <c r="A14" s="4" t="s">
        <v>158</v>
      </c>
      <c r="B14" s="5" t="n">
        <v>432797</v>
      </c>
      <c r="C14" s="5" t="n">
        <v>1782965</v>
      </c>
    </row>
    <row r="15" spans="1:3">
      <c r="A15" s="4" t="s">
        <v>159</v>
      </c>
      <c r="B15" s="5" t="n">
        <v>-424797</v>
      </c>
      <c r="C15" s="5" t="n">
        <v>-450133</v>
      </c>
    </row>
    <row r="16" spans="1:3">
      <c r="A16" s="4" t="s">
        <v>160</v>
      </c>
      <c r="B16" s="5" t="n">
        <v>39898</v>
      </c>
      <c r="C16" s="5" t="n">
        <v>24339</v>
      </c>
    </row>
    <row r="17" spans="1:3">
      <c r="A17" s="4" t="s">
        <v>161</v>
      </c>
      <c r="B17" s="5" t="n">
        <v>-454</v>
      </c>
      <c r="C17" s="5" t="n">
        <v>-69</v>
      </c>
    </row>
    <row r="18" spans="1:3">
      <c r="A18" s="4" t="s">
        <v>162</v>
      </c>
      <c r="B18" s="5" t="n">
        <v>-1511</v>
      </c>
      <c r="C18" s="5" t="n">
        <v>-967</v>
      </c>
    </row>
    <row r="19" spans="1:3">
      <c r="A19" s="4" t="s">
        <v>696</v>
      </c>
      <c r="B19" s="5" t="n">
        <v>0</v>
      </c>
      <c r="C19" s="5" t="n">
        <v>0</v>
      </c>
    </row>
    <row r="20" spans="1:3">
      <c r="A20" s="4" t="s">
        <v>697</v>
      </c>
      <c r="B20" s="5" t="n">
        <v>0</v>
      </c>
      <c r="C20" s="5" t="n">
        <v>0</v>
      </c>
    </row>
    <row r="21" spans="1:3">
      <c r="A21" s="4" t="s">
        <v>163</v>
      </c>
      <c r="B21" s="5" t="n">
        <v>1601</v>
      </c>
      <c r="C21" s="5" t="n">
        <v>281</v>
      </c>
    </row>
    <row r="22" spans="1:3">
      <c r="A22" s="4" t="s">
        <v>164</v>
      </c>
      <c r="B22" s="5" t="n">
        <v>0</v>
      </c>
      <c r="C22" s="5" t="n">
        <v>-5155</v>
      </c>
    </row>
    <row r="23" spans="1:3">
      <c r="A23" s="4" t="s">
        <v>40</v>
      </c>
      <c r="B23" s="5" t="n">
        <v>-9971</v>
      </c>
      <c r="C23" s="5" t="n">
        <v>-57646</v>
      </c>
    </row>
    <row r="24" spans="1:3">
      <c r="A24" s="4" t="s">
        <v>698</v>
      </c>
      <c r="B24" s="5" t="n">
        <v>0</v>
      </c>
      <c r="C24" s="5" t="n">
        <v>0</v>
      </c>
    </row>
    <row r="25" spans="1:3">
      <c r="A25" s="4" t="s">
        <v>165</v>
      </c>
      <c r="B25" s="5" t="n">
        <v>37563</v>
      </c>
      <c r="C25" s="5" t="n">
        <v>1293615</v>
      </c>
    </row>
    <row r="26" spans="1:3">
      <c r="A26" s="4" t="s">
        <v>166</v>
      </c>
      <c r="B26" s="5" t="n">
        <v>8697</v>
      </c>
      <c r="C26" s="5" t="n">
        <v>134</v>
      </c>
    </row>
    <row r="27" spans="1:3">
      <c r="A27" s="4" t="s">
        <v>167</v>
      </c>
      <c r="B27" s="5" t="n">
        <v>6963</v>
      </c>
      <c r="C27" s="5" t="n">
        <v>40503</v>
      </c>
    </row>
    <row r="28" spans="1:3">
      <c r="A28" s="4" t="s">
        <v>168</v>
      </c>
      <c r="B28" s="5" t="n">
        <v>121749</v>
      </c>
      <c r="C28" s="5" t="n">
        <v>70049</v>
      </c>
    </row>
    <row r="29" spans="1:3">
      <c r="A29" s="4" t="s">
        <v>169</v>
      </c>
      <c r="B29" s="5" t="n">
        <v>128712</v>
      </c>
      <c r="C29" s="5" t="n">
        <v>110552</v>
      </c>
    </row>
    <row r="30" spans="1:3">
      <c r="A30" s="4" t="s">
        <v>672</v>
      </c>
    </row>
    <row r="31" spans="1:3">
      <c r="A31" s="3" t="s">
        <v>691</v>
      </c>
    </row>
    <row r="32" spans="1:3">
      <c r="A32" s="4" t="s">
        <v>692</v>
      </c>
      <c r="B32" s="5" t="n">
        <v>0</v>
      </c>
      <c r="C32" s="5" t="n">
        <v>0</v>
      </c>
    </row>
    <row r="33" spans="1:3">
      <c r="A33" s="3" t="s">
        <v>693</v>
      </c>
    </row>
    <row r="34" spans="1:3">
      <c r="A34" s="4" t="s">
        <v>694</v>
      </c>
      <c r="B34" s="5" t="n">
        <v>-39097</v>
      </c>
      <c r="C34" s="5" t="n">
        <v>-171097</v>
      </c>
    </row>
    <row r="35" spans="1:3">
      <c r="A35" s="4" t="s">
        <v>151</v>
      </c>
      <c r="B35" s="5" t="n">
        <v>0</v>
      </c>
      <c r="C35" s="5" t="n">
        <v>0</v>
      </c>
    </row>
    <row r="36" spans="1:3">
      <c r="A36" s="4" t="s">
        <v>152</v>
      </c>
      <c r="B36" s="5" t="n">
        <v>0</v>
      </c>
      <c r="C36" s="5" t="n">
        <v>0</v>
      </c>
    </row>
    <row r="37" spans="1:3">
      <c r="A37" s="4" t="s">
        <v>153</v>
      </c>
      <c r="B37" s="5" t="n">
        <v>0</v>
      </c>
      <c r="C37" s="5" t="n">
        <v>0</v>
      </c>
    </row>
    <row r="38" spans="1:3">
      <c r="A38" s="4" t="s">
        <v>154</v>
      </c>
      <c r="C38" s="5" t="n">
        <v>0</v>
      </c>
    </row>
    <row r="39" spans="1:3">
      <c r="A39" s="4" t="s">
        <v>155</v>
      </c>
      <c r="C39" s="5" t="n">
        <v>0</v>
      </c>
    </row>
    <row r="40" spans="1:3">
      <c r="A40" s="4" t="s">
        <v>156</v>
      </c>
      <c r="B40" s="5" t="n">
        <v>-39097</v>
      </c>
      <c r="C40" s="5" t="n">
        <v>-171097</v>
      </c>
    </row>
    <row r="41" spans="1:3">
      <c r="A41" s="3" t="s">
        <v>695</v>
      </c>
    </row>
    <row r="42" spans="1:3">
      <c r="A42" s="4" t="s">
        <v>158</v>
      </c>
      <c r="B42" s="5" t="n">
        <v>0</v>
      </c>
      <c r="C42" s="5" t="n">
        <v>0</v>
      </c>
    </row>
    <row r="43" spans="1:3">
      <c r="A43" s="4" t="s">
        <v>159</v>
      </c>
      <c r="B43" s="5" t="n">
        <v>0</v>
      </c>
      <c r="C43" s="5" t="n">
        <v>0</v>
      </c>
    </row>
    <row r="44" spans="1:3">
      <c r="A44" s="4" t="s">
        <v>160</v>
      </c>
      <c r="B44" s="5" t="n">
        <v>0</v>
      </c>
      <c r="C44" s="5" t="n">
        <v>0</v>
      </c>
    </row>
    <row r="45" spans="1:3">
      <c r="A45" s="4" t="s">
        <v>161</v>
      </c>
      <c r="B45" s="5" t="n">
        <v>0</v>
      </c>
      <c r="C45" s="5" t="n">
        <v>0</v>
      </c>
    </row>
    <row r="46" spans="1:3">
      <c r="A46" s="4" t="s">
        <v>162</v>
      </c>
      <c r="B46" s="5" t="n">
        <v>0</v>
      </c>
      <c r="C46" s="5" t="n">
        <v>0</v>
      </c>
    </row>
    <row r="47" spans="1:3">
      <c r="A47" s="4" t="s">
        <v>696</v>
      </c>
      <c r="B47" s="5" t="n">
        <v>1511</v>
      </c>
      <c r="C47" s="5" t="n">
        <v>967</v>
      </c>
    </row>
    <row r="48" spans="1:3">
      <c r="A48" s="4" t="s">
        <v>697</v>
      </c>
      <c r="B48" s="5" t="n">
        <v>-1511</v>
      </c>
      <c r="C48" s="5" t="n">
        <v>-967</v>
      </c>
    </row>
    <row r="49" spans="1:3">
      <c r="A49" s="4" t="s">
        <v>163</v>
      </c>
      <c r="B49" s="5" t="n">
        <v>0</v>
      </c>
      <c r="C49" s="5" t="n">
        <v>0</v>
      </c>
    </row>
    <row r="50" spans="1:3">
      <c r="A50" s="4" t="s">
        <v>164</v>
      </c>
      <c r="C50" s="5" t="n">
        <v>0</v>
      </c>
    </row>
    <row r="51" spans="1:3">
      <c r="A51" s="4" t="s">
        <v>40</v>
      </c>
      <c r="B51" s="5" t="n">
        <v>0</v>
      </c>
      <c r="C51" s="5" t="n">
        <v>0</v>
      </c>
    </row>
    <row r="52" spans="1:3">
      <c r="A52" s="4" t="s">
        <v>698</v>
      </c>
      <c r="B52" s="5" t="n">
        <v>39097</v>
      </c>
      <c r="C52" s="5" t="n">
        <v>171097</v>
      </c>
    </row>
    <row r="53" spans="1:3">
      <c r="A53" s="4" t="s">
        <v>165</v>
      </c>
      <c r="B53" s="5" t="n">
        <v>39097</v>
      </c>
      <c r="C53" s="5" t="n">
        <v>171097</v>
      </c>
    </row>
    <row r="54" spans="1:3">
      <c r="A54" s="4" t="s">
        <v>166</v>
      </c>
      <c r="B54" s="5" t="n">
        <v>0</v>
      </c>
      <c r="C54" s="5" t="n">
        <v>0</v>
      </c>
    </row>
    <row r="55" spans="1:3">
      <c r="A55" s="4" t="s">
        <v>167</v>
      </c>
      <c r="B55" s="5" t="n">
        <v>0</v>
      </c>
      <c r="C55" s="5" t="n">
        <v>0</v>
      </c>
    </row>
    <row r="56" spans="1:3">
      <c r="A56" s="4" t="s">
        <v>168</v>
      </c>
      <c r="B56" s="5" t="n">
        <v>0</v>
      </c>
      <c r="C56" s="5" t="n">
        <v>0</v>
      </c>
    </row>
    <row r="57" spans="1:3">
      <c r="A57" s="4" t="s">
        <v>169</v>
      </c>
      <c r="B57" s="5" t="n">
        <v>0</v>
      </c>
      <c r="C57" s="5" t="n">
        <v>0</v>
      </c>
    </row>
    <row r="58" spans="1:3">
      <c r="A58" s="4" t="s">
        <v>673</v>
      </c>
    </row>
    <row r="59" spans="1:3">
      <c r="A59" s="3" t="s">
        <v>691</v>
      </c>
    </row>
    <row r="60" spans="1:3">
      <c r="A60" s="4" t="s">
        <v>692</v>
      </c>
      <c r="B60" s="5" t="n">
        <v>0</v>
      </c>
      <c r="C60" s="5" t="n">
        <v>0</v>
      </c>
    </row>
    <row r="61" spans="1:3">
      <c r="A61" s="3" t="s">
        <v>693</v>
      </c>
    </row>
    <row r="62" spans="1:3">
      <c r="A62" s="4" t="s">
        <v>694</v>
      </c>
      <c r="B62" s="5" t="n">
        <v>0</v>
      </c>
      <c r="C62" s="5" t="n">
        <v>0</v>
      </c>
    </row>
    <row r="63" spans="1:3">
      <c r="A63" s="4" t="s">
        <v>151</v>
      </c>
      <c r="B63" s="5" t="n">
        <v>0</v>
      </c>
      <c r="C63" s="5" t="n">
        <v>0</v>
      </c>
    </row>
    <row r="64" spans="1:3">
      <c r="A64" s="4" t="s">
        <v>152</v>
      </c>
      <c r="B64" s="5" t="n">
        <v>0</v>
      </c>
      <c r="C64" s="5" t="n">
        <v>0</v>
      </c>
    </row>
    <row r="65" spans="1:3">
      <c r="A65" s="4" t="s">
        <v>153</v>
      </c>
      <c r="B65" s="5" t="n">
        <v>0</v>
      </c>
      <c r="C65" s="5" t="n">
        <v>0</v>
      </c>
    </row>
    <row r="66" spans="1:3">
      <c r="A66" s="4" t="s">
        <v>154</v>
      </c>
      <c r="C66" s="5" t="n">
        <v>0</v>
      </c>
    </row>
    <row r="67" spans="1:3">
      <c r="A67" s="4" t="s">
        <v>155</v>
      </c>
      <c r="C67" s="5" t="n">
        <v>0</v>
      </c>
    </row>
    <row r="68" spans="1:3">
      <c r="A68" s="4" t="s">
        <v>156</v>
      </c>
      <c r="B68" s="5" t="n">
        <v>0</v>
      </c>
      <c r="C68" s="5" t="n">
        <v>0</v>
      </c>
    </row>
    <row r="69" spans="1:3">
      <c r="A69" s="3" t="s">
        <v>695</v>
      </c>
    </row>
    <row r="70" spans="1:3">
      <c r="A70" s="4" t="s">
        <v>158</v>
      </c>
      <c r="B70" s="5" t="n">
        <v>0</v>
      </c>
      <c r="C70" s="5" t="n">
        <v>0</v>
      </c>
    </row>
    <row r="71" spans="1:3">
      <c r="A71" s="4" t="s">
        <v>159</v>
      </c>
      <c r="B71" s="5" t="n">
        <v>0</v>
      </c>
      <c r="C71" s="5" t="n">
        <v>0</v>
      </c>
    </row>
    <row r="72" spans="1:3">
      <c r="A72" s="4" t="s">
        <v>160</v>
      </c>
      <c r="B72" s="5" t="n">
        <v>0</v>
      </c>
      <c r="C72" s="5" t="n">
        <v>0</v>
      </c>
    </row>
    <row r="73" spans="1:3">
      <c r="A73" s="4" t="s">
        <v>161</v>
      </c>
      <c r="B73" s="5" t="n">
        <v>0</v>
      </c>
      <c r="C73" s="5" t="n">
        <v>0</v>
      </c>
    </row>
    <row r="74" spans="1:3">
      <c r="A74" s="4" t="s">
        <v>162</v>
      </c>
      <c r="B74" s="5" t="n">
        <v>-1511</v>
      </c>
      <c r="C74" s="5" t="n">
        <v>-967</v>
      </c>
    </row>
    <row r="75" spans="1:3">
      <c r="A75" s="4" t="s">
        <v>696</v>
      </c>
      <c r="B75" s="5" t="n">
        <v>0</v>
      </c>
      <c r="C75" s="5" t="n">
        <v>0</v>
      </c>
    </row>
    <row r="76" spans="1:3">
      <c r="A76" s="4" t="s">
        <v>697</v>
      </c>
      <c r="B76" s="5" t="n">
        <v>-90</v>
      </c>
      <c r="C76" s="5" t="n">
        <v>686</v>
      </c>
    </row>
    <row r="77" spans="1:3">
      <c r="A77" s="4" t="s">
        <v>163</v>
      </c>
      <c r="B77" s="5" t="n">
        <v>1601</v>
      </c>
      <c r="C77" s="5" t="n">
        <v>281</v>
      </c>
    </row>
    <row r="78" spans="1:3">
      <c r="A78" s="4" t="s">
        <v>164</v>
      </c>
      <c r="C78" s="5" t="n">
        <v>0</v>
      </c>
    </row>
    <row r="79" spans="1:3">
      <c r="A79" s="4" t="s">
        <v>40</v>
      </c>
      <c r="B79" s="5" t="n">
        <v>0</v>
      </c>
      <c r="C79" s="5" t="n">
        <v>0</v>
      </c>
    </row>
    <row r="80" spans="1:3">
      <c r="A80" s="4" t="s">
        <v>698</v>
      </c>
      <c r="B80" s="5" t="n">
        <v>0</v>
      </c>
      <c r="C80" s="5" t="n">
        <v>0</v>
      </c>
    </row>
    <row r="81" spans="1:3">
      <c r="A81" s="4" t="s">
        <v>165</v>
      </c>
      <c r="B81" s="5" t="n">
        <v>0</v>
      </c>
      <c r="C81" s="5" t="n">
        <v>0</v>
      </c>
    </row>
    <row r="82" spans="1:3">
      <c r="A82" s="4" t="s">
        <v>166</v>
      </c>
      <c r="B82" s="5" t="n">
        <v>0</v>
      </c>
      <c r="C82" s="5" t="n">
        <v>0</v>
      </c>
    </row>
    <row r="83" spans="1:3">
      <c r="A83" s="4" t="s">
        <v>167</v>
      </c>
      <c r="B83" s="5" t="n">
        <v>0</v>
      </c>
      <c r="C83" s="5" t="n">
        <v>0</v>
      </c>
    </row>
    <row r="84" spans="1:3">
      <c r="A84" s="4" t="s">
        <v>168</v>
      </c>
      <c r="B84" s="5" t="n">
        <v>0</v>
      </c>
      <c r="C84" s="5" t="n">
        <v>0</v>
      </c>
    </row>
    <row r="85" spans="1:3">
      <c r="A85" s="4" t="s">
        <v>169</v>
      </c>
      <c r="B85" s="5" t="n">
        <v>0</v>
      </c>
      <c r="C85" s="5" t="n">
        <v>0</v>
      </c>
    </row>
    <row r="86" spans="1:3">
      <c r="A86" s="4" t="s">
        <v>674</v>
      </c>
    </row>
    <row r="87" spans="1:3">
      <c r="A87" s="3" t="s">
        <v>691</v>
      </c>
    </row>
    <row r="88" spans="1:3">
      <c r="A88" s="4" t="s">
        <v>692</v>
      </c>
      <c r="B88" s="5" t="n">
        <v>-31267</v>
      </c>
      <c r="C88" s="5" t="n">
        <v>-37744</v>
      </c>
    </row>
    <row r="89" spans="1:3">
      <c r="A89" s="3" t="s">
        <v>693</v>
      </c>
    </row>
    <row r="90" spans="1:3">
      <c r="A90" s="4" t="s">
        <v>694</v>
      </c>
      <c r="B90" s="5" t="n">
        <v>39097</v>
      </c>
      <c r="C90" s="5" t="n">
        <v>171097</v>
      </c>
    </row>
    <row r="91" spans="1:3">
      <c r="A91" s="4" t="s">
        <v>151</v>
      </c>
      <c r="B91" s="5" t="n">
        <v>-2247</v>
      </c>
      <c r="C91" s="5" t="n">
        <v>-470</v>
      </c>
    </row>
    <row r="92" spans="1:3">
      <c r="A92" s="4" t="s">
        <v>152</v>
      </c>
      <c r="B92" s="5" t="n">
        <v>0</v>
      </c>
      <c r="C92" s="5" t="n">
        <v>0</v>
      </c>
    </row>
    <row r="93" spans="1:3">
      <c r="A93" s="4" t="s">
        <v>153</v>
      </c>
      <c r="B93" s="5" t="n">
        <v>-2516</v>
      </c>
      <c r="C93" s="5" t="n">
        <v>-1268</v>
      </c>
    </row>
    <row r="94" spans="1:3">
      <c r="A94" s="4" t="s">
        <v>154</v>
      </c>
      <c r="C94" s="5" t="n">
        <v>-1367088</v>
      </c>
    </row>
    <row r="95" spans="1:3">
      <c r="A95" s="4" t="s">
        <v>155</v>
      </c>
      <c r="C95" s="5" t="n">
        <v>0</v>
      </c>
    </row>
    <row r="96" spans="1:3">
      <c r="A96" s="4" t="s">
        <v>156</v>
      </c>
      <c r="B96" s="5" t="n">
        <v>34334</v>
      </c>
      <c r="C96" s="5" t="n">
        <v>-1197729</v>
      </c>
    </row>
    <row r="97" spans="1:3">
      <c r="A97" s="3" t="s">
        <v>695</v>
      </c>
    </row>
    <row r="98" spans="1:3">
      <c r="A98" s="4" t="s">
        <v>158</v>
      </c>
      <c r="B98" s="5" t="n">
        <v>400000</v>
      </c>
      <c r="C98" s="5" t="n">
        <v>1732890</v>
      </c>
    </row>
    <row r="99" spans="1:3">
      <c r="A99" s="4" t="s">
        <v>159</v>
      </c>
      <c r="B99" s="5" t="n">
        <v>-392000</v>
      </c>
      <c r="C99" s="5" t="n">
        <v>-450058</v>
      </c>
    </row>
    <row r="100" spans="1:3">
      <c r="A100" s="4" t="s">
        <v>160</v>
      </c>
      <c r="B100" s="5" t="n">
        <v>0</v>
      </c>
      <c r="C100" s="5" t="n">
        <v>0</v>
      </c>
    </row>
    <row r="101" spans="1:3">
      <c r="A101" s="4" t="s">
        <v>161</v>
      </c>
      <c r="B101" s="5" t="n">
        <v>0</v>
      </c>
      <c r="C101" s="5" t="n">
        <v>0</v>
      </c>
    </row>
    <row r="102" spans="1:3">
      <c r="A102" s="4" t="s">
        <v>162</v>
      </c>
      <c r="B102" s="5" t="n">
        <v>0</v>
      </c>
      <c r="C102" s="5" t="n">
        <v>0</v>
      </c>
    </row>
    <row r="103" spans="1:3">
      <c r="A103" s="4" t="s">
        <v>696</v>
      </c>
      <c r="B103" s="5" t="n">
        <v>-1511</v>
      </c>
      <c r="C103" s="5" t="n">
        <v>-967</v>
      </c>
    </row>
    <row r="104" spans="1:3">
      <c r="A104" s="4" t="s">
        <v>697</v>
      </c>
      <c r="B104" s="5" t="n">
        <v>1601</v>
      </c>
      <c r="C104" s="5" t="n">
        <v>281</v>
      </c>
    </row>
    <row r="105" spans="1:3">
      <c r="A105" s="4" t="s">
        <v>163</v>
      </c>
      <c r="B105" s="5" t="n">
        <v>0</v>
      </c>
      <c r="C105" s="5" t="n">
        <v>0</v>
      </c>
    </row>
    <row r="106" spans="1:3">
      <c r="A106" s="4" t="s">
        <v>164</v>
      </c>
      <c r="C106" s="5" t="n">
        <v>0</v>
      </c>
    </row>
    <row r="107" spans="1:3">
      <c r="A107" s="4" t="s">
        <v>40</v>
      </c>
      <c r="B107" s="5" t="n">
        <v>-9971</v>
      </c>
      <c r="C107" s="5" t="n">
        <v>-53929</v>
      </c>
    </row>
    <row r="108" spans="1:3">
      <c r="A108" s="4" t="s">
        <v>698</v>
      </c>
      <c r="B108" s="5" t="n">
        <v>0</v>
      </c>
      <c r="C108" s="5" t="n">
        <v>0</v>
      </c>
    </row>
    <row r="109" spans="1:3">
      <c r="A109" s="4" t="s">
        <v>165</v>
      </c>
      <c r="B109" s="5" t="n">
        <v>-1881</v>
      </c>
      <c r="C109" s="5" t="n">
        <v>1228217</v>
      </c>
    </row>
    <row r="110" spans="1:3">
      <c r="A110" s="4" t="s">
        <v>166</v>
      </c>
      <c r="B110" s="5" t="n">
        <v>0</v>
      </c>
      <c r="C110" s="5" t="n">
        <v>0</v>
      </c>
    </row>
    <row r="111" spans="1:3">
      <c r="A111" s="4" t="s">
        <v>167</v>
      </c>
      <c r="B111" s="5" t="n">
        <v>1186</v>
      </c>
      <c r="C111" s="5" t="n">
        <v>-7256</v>
      </c>
    </row>
    <row r="112" spans="1:3">
      <c r="A112" s="4" t="s">
        <v>168</v>
      </c>
      <c r="B112" s="5" t="n">
        <v>214</v>
      </c>
      <c r="C112" s="5" t="n">
        <v>7256</v>
      </c>
    </row>
    <row r="113" spans="1:3">
      <c r="A113" s="4" t="s">
        <v>169</v>
      </c>
      <c r="B113" s="5" t="n">
        <v>1400</v>
      </c>
      <c r="C113" s="5" t="n">
        <v>0</v>
      </c>
    </row>
    <row r="114" spans="1:3">
      <c r="A114" s="4" t="s">
        <v>675</v>
      </c>
    </row>
    <row r="115" spans="1:3">
      <c r="A115" s="3" t="s">
        <v>691</v>
      </c>
    </row>
    <row r="116" spans="1:3">
      <c r="A116" s="4" t="s">
        <v>692</v>
      </c>
      <c r="B116" s="5" t="n">
        <v>65789</v>
      </c>
      <c r="C116" s="5" t="n">
        <v>70634</v>
      </c>
    </row>
    <row r="117" spans="1:3">
      <c r="A117" s="3" t="s">
        <v>693</v>
      </c>
    </row>
    <row r="118" spans="1:3">
      <c r="A118" s="4" t="s">
        <v>694</v>
      </c>
      <c r="B118" s="5" t="n">
        <v>0</v>
      </c>
      <c r="C118" s="5" t="n">
        <v>0</v>
      </c>
    </row>
    <row r="119" spans="1:3">
      <c r="A119" s="4" t="s">
        <v>151</v>
      </c>
      <c r="B119" s="5" t="n">
        <v>-27704</v>
      </c>
      <c r="C119" s="5" t="n">
        <v>-25452</v>
      </c>
    </row>
    <row r="120" spans="1:3">
      <c r="A120" s="4" t="s">
        <v>152</v>
      </c>
      <c r="B120" s="5" t="n">
        <v>0</v>
      </c>
      <c r="C120" s="5" t="n">
        <v>0</v>
      </c>
    </row>
    <row r="121" spans="1:3">
      <c r="A121" s="4" t="s">
        <v>153</v>
      </c>
      <c r="B121" s="5" t="n">
        <v>-213</v>
      </c>
      <c r="C121" s="5" t="n">
        <v>-268</v>
      </c>
    </row>
    <row r="122" spans="1:3">
      <c r="A122" s="4" t="s">
        <v>154</v>
      </c>
      <c r="C122" s="5" t="n">
        <v>11590</v>
      </c>
    </row>
    <row r="123" spans="1:3">
      <c r="A123" s="4" t="s">
        <v>155</v>
      </c>
      <c r="C123" s="5" t="n">
        <v>72803</v>
      </c>
    </row>
    <row r="124" spans="1:3">
      <c r="A124" s="4" t="s">
        <v>156</v>
      </c>
      <c r="B124" s="5" t="n">
        <v>-27917</v>
      </c>
      <c r="C124" s="5" t="n">
        <v>58673</v>
      </c>
    </row>
    <row r="125" spans="1:3">
      <c r="A125" s="3" t="s">
        <v>695</v>
      </c>
    </row>
    <row r="126" spans="1:3">
      <c r="A126" s="4" t="s">
        <v>158</v>
      </c>
      <c r="B126" s="5" t="n">
        <v>32797</v>
      </c>
      <c r="C126" s="5" t="n">
        <v>50075</v>
      </c>
    </row>
    <row r="127" spans="1:3">
      <c r="A127" s="4" t="s">
        <v>159</v>
      </c>
      <c r="B127" s="5" t="n">
        <v>-32797</v>
      </c>
      <c r="C127" s="5" t="n">
        <v>-75</v>
      </c>
    </row>
    <row r="128" spans="1:3">
      <c r="A128" s="4" t="s">
        <v>160</v>
      </c>
      <c r="B128" s="5" t="n">
        <v>0</v>
      </c>
      <c r="C128" s="5" t="n">
        <v>0</v>
      </c>
    </row>
    <row r="129" spans="1:3">
      <c r="A129" s="4" t="s">
        <v>161</v>
      </c>
      <c r="B129" s="5" t="n">
        <v>-454</v>
      </c>
      <c r="C129" s="5" t="n">
        <v>-69</v>
      </c>
    </row>
    <row r="130" spans="1:3">
      <c r="A130" s="4" t="s">
        <v>162</v>
      </c>
      <c r="B130" s="5" t="n">
        <v>0</v>
      </c>
      <c r="C130" s="5" t="n">
        <v>0</v>
      </c>
    </row>
    <row r="131" spans="1:3">
      <c r="A131" s="4" t="s">
        <v>696</v>
      </c>
      <c r="B131" s="5" t="n">
        <v>0</v>
      </c>
      <c r="C131" s="5" t="n">
        <v>0</v>
      </c>
    </row>
    <row r="132" spans="1:3">
      <c r="A132" s="4" t="s">
        <v>697</v>
      </c>
      <c r="B132" s="5" t="n">
        <v>0</v>
      </c>
      <c r="C132" s="5" t="n">
        <v>0</v>
      </c>
    </row>
    <row r="133" spans="1:3">
      <c r="A133" s="4" t="s">
        <v>163</v>
      </c>
      <c r="B133" s="5" t="n">
        <v>0</v>
      </c>
      <c r="C133" s="5" t="n">
        <v>0</v>
      </c>
    </row>
    <row r="134" spans="1:3">
      <c r="A134" s="4" t="s">
        <v>164</v>
      </c>
      <c r="C134" s="5" t="n">
        <v>-5155</v>
      </c>
    </row>
    <row r="135" spans="1:3">
      <c r="A135" s="4" t="s">
        <v>40</v>
      </c>
      <c r="B135" s="5" t="n">
        <v>0</v>
      </c>
      <c r="C135" s="5" t="n">
        <v>-3717</v>
      </c>
    </row>
    <row r="136" spans="1:3">
      <c r="A136" s="4" t="s">
        <v>698</v>
      </c>
      <c r="B136" s="5" t="n">
        <v>-39304</v>
      </c>
      <c r="C136" s="5" t="n">
        <v>-171445</v>
      </c>
    </row>
    <row r="137" spans="1:3">
      <c r="A137" s="4" t="s">
        <v>165</v>
      </c>
      <c r="B137" s="5" t="n">
        <v>-39758</v>
      </c>
      <c r="C137" s="5" t="n">
        <v>-130386</v>
      </c>
    </row>
    <row r="138" spans="1:3">
      <c r="A138" s="4" t="s">
        <v>166</v>
      </c>
      <c r="B138" s="5" t="n">
        <v>0</v>
      </c>
      <c r="C138" s="5" t="n">
        <v>0</v>
      </c>
    </row>
    <row r="139" spans="1:3">
      <c r="A139" s="4" t="s">
        <v>167</v>
      </c>
      <c r="B139" s="5" t="n">
        <v>-1886</v>
      </c>
      <c r="C139" s="5" t="n">
        <v>-1079</v>
      </c>
    </row>
    <row r="140" spans="1:3">
      <c r="A140" s="4" t="s">
        <v>168</v>
      </c>
      <c r="B140" s="5" t="n">
        <v>6280</v>
      </c>
      <c r="C140" s="5" t="n">
        <v>11595</v>
      </c>
    </row>
    <row r="141" spans="1:3">
      <c r="A141" s="4" t="s">
        <v>169</v>
      </c>
      <c r="B141" s="5" t="n">
        <v>4394</v>
      </c>
      <c r="C141" s="5" t="n">
        <v>10516</v>
      </c>
    </row>
    <row r="142" spans="1:3">
      <c r="A142" s="4" t="s">
        <v>676</v>
      </c>
    </row>
    <row r="143" spans="1:3">
      <c r="A143" s="3" t="s">
        <v>691</v>
      </c>
    </row>
    <row r="144" spans="1:3">
      <c r="A144" s="4" t="s">
        <v>692</v>
      </c>
      <c r="B144" s="5" t="n">
        <v>-8353</v>
      </c>
      <c r="C144" s="5" t="n">
        <v>7266</v>
      </c>
    </row>
    <row r="145" spans="1:3">
      <c r="A145" s="3" t="s">
        <v>693</v>
      </c>
    </row>
    <row r="146" spans="1:3">
      <c r="A146" s="4" t="s">
        <v>694</v>
      </c>
      <c r="B146" s="5" t="n">
        <v>0</v>
      </c>
      <c r="C146" s="5" t="n">
        <v>0</v>
      </c>
    </row>
    <row r="147" spans="1:3">
      <c r="A147" s="4" t="s">
        <v>151</v>
      </c>
      <c r="B147" s="5" t="n">
        <v>-20840</v>
      </c>
      <c r="C147" s="5" t="n">
        <v>-13808</v>
      </c>
    </row>
    <row r="148" spans="1:3">
      <c r="A148" s="4" t="s">
        <v>152</v>
      </c>
      <c r="B148" s="5" t="n">
        <v>-11205</v>
      </c>
      <c r="C148" s="5" t="n">
        <v>-12878</v>
      </c>
    </row>
    <row r="149" spans="1:3">
      <c r="A149" s="4" t="s">
        <v>153</v>
      </c>
      <c r="B149" s="5" t="n">
        <v>-741</v>
      </c>
      <c r="C149" s="5" t="n">
        <v>44</v>
      </c>
    </row>
    <row r="150" spans="1:3">
      <c r="A150" s="4" t="s">
        <v>154</v>
      </c>
      <c r="C150" s="5" t="n">
        <v>43393</v>
      </c>
    </row>
    <row r="151" spans="1:3">
      <c r="A151" s="4" t="s">
        <v>155</v>
      </c>
      <c r="C151" s="5" t="n">
        <v>0</v>
      </c>
    </row>
    <row r="152" spans="1:3">
      <c r="A152" s="4" t="s">
        <v>156</v>
      </c>
      <c r="B152" s="5" t="n">
        <v>-32786</v>
      </c>
      <c r="C152" s="5" t="n">
        <v>16751</v>
      </c>
    </row>
    <row r="153" spans="1:3">
      <c r="A153" s="3" t="s">
        <v>695</v>
      </c>
    </row>
    <row r="154" spans="1:3">
      <c r="A154" s="4" t="s">
        <v>158</v>
      </c>
      <c r="B154" s="5" t="n">
        <v>0</v>
      </c>
      <c r="C154" s="5" t="n">
        <v>0</v>
      </c>
    </row>
    <row r="155" spans="1:3">
      <c r="A155" s="4" t="s">
        <v>159</v>
      </c>
      <c r="B155" s="5" t="n">
        <v>0</v>
      </c>
      <c r="C155" s="5" t="n">
        <v>0</v>
      </c>
    </row>
    <row r="156" spans="1:3">
      <c r="A156" s="4" t="s">
        <v>160</v>
      </c>
      <c r="B156" s="5" t="n">
        <v>39898</v>
      </c>
      <c r="C156" s="5" t="n">
        <v>24339</v>
      </c>
    </row>
    <row r="157" spans="1:3">
      <c r="A157" s="4" t="s">
        <v>161</v>
      </c>
      <c r="B157" s="5" t="n">
        <v>0</v>
      </c>
      <c r="C157" s="5" t="n">
        <v>0</v>
      </c>
    </row>
    <row r="158" spans="1:3">
      <c r="A158" s="4" t="s">
        <v>162</v>
      </c>
      <c r="B158" s="5" t="n">
        <v>0</v>
      </c>
      <c r="C158" s="5" t="n">
        <v>0</v>
      </c>
    </row>
    <row r="159" spans="1:3">
      <c r="A159" s="4" t="s">
        <v>696</v>
      </c>
      <c r="B159" s="5" t="n">
        <v>0</v>
      </c>
      <c r="C159" s="5" t="n">
        <v>0</v>
      </c>
    </row>
    <row r="160" spans="1:3">
      <c r="A160" s="4" t="s">
        <v>697</v>
      </c>
      <c r="B160" s="5" t="n">
        <v>0</v>
      </c>
      <c r="C160" s="5" t="n">
        <v>0</v>
      </c>
    </row>
    <row r="161" spans="1:3">
      <c r="A161" s="4" t="s">
        <v>163</v>
      </c>
      <c r="B161" s="5" t="n">
        <v>0</v>
      </c>
      <c r="C161" s="5" t="n">
        <v>0</v>
      </c>
    </row>
    <row r="162" spans="1:3">
      <c r="A162" s="4" t="s">
        <v>164</v>
      </c>
      <c r="C162" s="5" t="n">
        <v>0</v>
      </c>
    </row>
    <row r="163" spans="1:3">
      <c r="A163" s="4" t="s">
        <v>40</v>
      </c>
      <c r="B163" s="5" t="n">
        <v>0</v>
      </c>
      <c r="C163" s="5" t="n">
        <v>0</v>
      </c>
    </row>
    <row r="164" spans="1:3">
      <c r="A164" s="4" t="s">
        <v>698</v>
      </c>
      <c r="B164" s="5" t="n">
        <v>207</v>
      </c>
      <c r="C164" s="5" t="n">
        <v>348</v>
      </c>
    </row>
    <row r="165" spans="1:3">
      <c r="A165" s="4" t="s">
        <v>165</v>
      </c>
      <c r="B165" s="5" t="n">
        <v>40105</v>
      </c>
      <c r="C165" s="5" t="n">
        <v>24687</v>
      </c>
    </row>
    <row r="166" spans="1:3">
      <c r="A166" s="4" t="s">
        <v>166</v>
      </c>
      <c r="B166" s="5" t="n">
        <v>8697</v>
      </c>
      <c r="C166" s="5" t="n">
        <v>134</v>
      </c>
    </row>
    <row r="167" spans="1:3">
      <c r="A167" s="4" t="s">
        <v>167</v>
      </c>
      <c r="B167" s="5" t="n">
        <v>7663</v>
      </c>
      <c r="C167" s="5" t="n">
        <v>48838</v>
      </c>
    </row>
    <row r="168" spans="1:3">
      <c r="A168" s="4" t="s">
        <v>168</v>
      </c>
      <c r="B168" s="5" t="n">
        <v>115255</v>
      </c>
      <c r="C168" s="5" t="n">
        <v>51198</v>
      </c>
    </row>
    <row r="169" spans="1:3">
      <c r="A169" s="4" t="s">
        <v>169</v>
      </c>
      <c r="B169" s="7" t="n">
        <v>122918</v>
      </c>
      <c r="C169" s="7" t="n">
        <v>100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6</v>
      </c>
    </row>
    <row r="3" spans="1:3">
      <c r="A3" s="3" t="s">
        <v>135</v>
      </c>
    </row>
    <row r="4" spans="1:3">
      <c r="A4" s="4" t="s">
        <v>94</v>
      </c>
      <c r="B4" s="7" t="n">
        <v>27614</v>
      </c>
      <c r="C4" s="7" t="n">
        <v>94413</v>
      </c>
    </row>
    <row r="5" spans="1:3">
      <c r="A5" s="3" t="s">
        <v>136</v>
      </c>
    </row>
    <row r="6" spans="1:3">
      <c r="A6" s="4" t="s">
        <v>86</v>
      </c>
      <c r="B6" s="5" t="n">
        <v>67733</v>
      </c>
      <c r="C6" s="5" t="n">
        <v>61936</v>
      </c>
    </row>
    <row r="7" spans="1:3">
      <c r="A7" s="4" t="s">
        <v>137</v>
      </c>
      <c r="B7" s="5" t="n">
        <v>3610</v>
      </c>
      <c r="C7" s="5" t="n">
        <v>3258</v>
      </c>
    </row>
    <row r="8" spans="1:3">
      <c r="A8" s="4" t="s">
        <v>138</v>
      </c>
      <c r="B8" s="5" t="n">
        <v>4371</v>
      </c>
      <c r="C8" s="5" t="n">
        <v>3565</v>
      </c>
    </row>
    <row r="9" spans="1:3">
      <c r="A9" s="4" t="s">
        <v>139</v>
      </c>
      <c r="B9" s="5" t="n">
        <v>-13</v>
      </c>
      <c r="C9" s="5" t="n">
        <v>113</v>
      </c>
    </row>
    <row r="10" spans="1:3">
      <c r="A10" s="4" t="s">
        <v>88</v>
      </c>
      <c r="B10" s="5" t="n">
        <v>0</v>
      </c>
      <c r="C10" s="5" t="n">
        <v>-40001</v>
      </c>
    </row>
    <row r="11" spans="1:3">
      <c r="A11" s="4" t="s">
        <v>89</v>
      </c>
      <c r="B11" s="5" t="n">
        <v>19738</v>
      </c>
      <c r="C11" s="5" t="n">
        <v>13423</v>
      </c>
    </row>
    <row r="12" spans="1:3">
      <c r="A12" s="4" t="s">
        <v>140</v>
      </c>
      <c r="B12" s="5" t="n">
        <v>193</v>
      </c>
      <c r="C12" s="5" t="n">
        <v>229</v>
      </c>
    </row>
    <row r="13" spans="1:3">
      <c r="A13" s="4" t="s">
        <v>141</v>
      </c>
      <c r="B13" s="5" t="n">
        <v>-317</v>
      </c>
      <c r="C13" s="5" t="n">
        <v>-4827</v>
      </c>
    </row>
    <row r="14" spans="1:3">
      <c r="A14" s="4" t="s">
        <v>142</v>
      </c>
      <c r="B14" s="5" t="n">
        <v>0</v>
      </c>
      <c r="C14" s="5" t="n">
        <v>-86631</v>
      </c>
    </row>
    <row r="15" spans="1:3">
      <c r="A15" s="4" t="s">
        <v>143</v>
      </c>
      <c r="B15" s="5" t="n">
        <v>5147</v>
      </c>
      <c r="C15" s="5" t="n">
        <v>5131</v>
      </c>
    </row>
    <row r="16" spans="1:3">
      <c r="A16" s="3" t="s">
        <v>144</v>
      </c>
    </row>
    <row r="17" spans="1:3">
      <c r="A17" s="4" t="s">
        <v>145</v>
      </c>
      <c r="B17" s="5" t="n">
        <v>-42452</v>
      </c>
      <c r="C17" s="5" t="n">
        <v>-20568</v>
      </c>
    </row>
    <row r="18" spans="1:3">
      <c r="A18" s="4" t="s">
        <v>146</v>
      </c>
      <c r="B18" s="5" t="n">
        <v>-55562</v>
      </c>
      <c r="C18" s="5" t="n">
        <v>36045</v>
      </c>
    </row>
    <row r="19" spans="1:3">
      <c r="A19" s="4" t="s">
        <v>147</v>
      </c>
      <c r="B19" s="5" t="n">
        <v>-7683</v>
      </c>
      <c r="C19" s="5" t="n">
        <v>-2265</v>
      </c>
    </row>
    <row r="20" spans="1:3">
      <c r="A20" s="3" t="s">
        <v>148</v>
      </c>
    </row>
    <row r="21" spans="1:3">
      <c r="A21" s="4" t="s">
        <v>46</v>
      </c>
      <c r="B21" s="5" t="n">
        <v>342</v>
      </c>
      <c r="C21" s="5" t="n">
        <v>-5140</v>
      </c>
    </row>
    <row r="22" spans="1:3">
      <c r="A22" s="4" t="s">
        <v>47</v>
      </c>
      <c r="B22" s="5" t="n">
        <v>-3187</v>
      </c>
      <c r="C22" s="5" t="n">
        <v>-18087</v>
      </c>
    </row>
    <row r="23" spans="1:3">
      <c r="A23" s="4" t="s">
        <v>51</v>
      </c>
      <c r="B23" s="5" t="n">
        <v>2512</v>
      </c>
      <c r="C23" s="5" t="n">
        <v>325</v>
      </c>
    </row>
    <row r="24" spans="1:3">
      <c r="A24" s="4" t="s">
        <v>48</v>
      </c>
      <c r="B24" s="5" t="n">
        <v>4123</v>
      </c>
      <c r="C24" s="5" t="n">
        <v>-763</v>
      </c>
    </row>
    <row r="25" spans="1:3">
      <c r="A25" s="4" t="s">
        <v>149</v>
      </c>
      <c r="B25" s="5" t="n">
        <v>26169</v>
      </c>
      <c r="C25" s="5" t="n">
        <v>40156</v>
      </c>
    </row>
    <row r="26" spans="1:3">
      <c r="A26" s="3" t="s">
        <v>150</v>
      </c>
    </row>
    <row r="27" spans="1:3">
      <c r="A27" s="4" t="s">
        <v>151</v>
      </c>
      <c r="B27" s="5" t="n">
        <v>-50791</v>
      </c>
      <c r="C27" s="5" t="n">
        <v>-39730</v>
      </c>
    </row>
    <row r="28" spans="1:3">
      <c r="A28" s="4" t="s">
        <v>152</v>
      </c>
      <c r="B28" s="5" t="n">
        <v>-11205</v>
      </c>
      <c r="C28" s="5" t="n">
        <v>-12878</v>
      </c>
    </row>
    <row r="29" spans="1:3">
      <c r="A29" s="4" t="s">
        <v>153</v>
      </c>
      <c r="B29" s="5" t="n">
        <v>-3470</v>
      </c>
      <c r="C29" s="5" t="n">
        <v>-1492</v>
      </c>
    </row>
    <row r="30" spans="1:3">
      <c r="A30" s="4" t="s">
        <v>154</v>
      </c>
      <c r="B30" s="5" t="n">
        <v>0</v>
      </c>
      <c r="C30" s="5" t="n">
        <v>-1312105</v>
      </c>
    </row>
    <row r="31" spans="1:3">
      <c r="A31" s="4" t="s">
        <v>155</v>
      </c>
      <c r="B31" s="5" t="n">
        <v>0</v>
      </c>
      <c r="C31" s="5" t="n">
        <v>72803</v>
      </c>
    </row>
    <row r="32" spans="1:3">
      <c r="A32" s="4" t="s">
        <v>156</v>
      </c>
      <c r="B32" s="5" t="n">
        <v>-65466</v>
      </c>
      <c r="C32" s="5" t="n">
        <v>-1293402</v>
      </c>
    </row>
    <row r="33" spans="1:3">
      <c r="A33" s="3" t="s">
        <v>157</v>
      </c>
    </row>
    <row r="34" spans="1:3">
      <c r="A34" s="4" t="s">
        <v>158</v>
      </c>
      <c r="B34" s="5" t="n">
        <v>432797</v>
      </c>
      <c r="C34" s="5" t="n">
        <v>1782965</v>
      </c>
    </row>
    <row r="35" spans="1:3">
      <c r="A35" s="4" t="s">
        <v>159</v>
      </c>
      <c r="B35" s="5" t="n">
        <v>-424797</v>
      </c>
      <c r="C35" s="5" t="n">
        <v>-450133</v>
      </c>
    </row>
    <row r="36" spans="1:3">
      <c r="A36" s="4" t="s">
        <v>160</v>
      </c>
      <c r="B36" s="5" t="n">
        <v>39898</v>
      </c>
      <c r="C36" s="5" t="n">
        <v>24339</v>
      </c>
    </row>
    <row r="37" spans="1:3">
      <c r="A37" s="4" t="s">
        <v>161</v>
      </c>
      <c r="B37" s="5" t="n">
        <v>-454</v>
      </c>
      <c r="C37" s="5" t="n">
        <v>-69</v>
      </c>
    </row>
    <row r="38" spans="1:3">
      <c r="A38" s="4" t="s">
        <v>162</v>
      </c>
      <c r="B38" s="5" t="n">
        <v>-1511</v>
      </c>
      <c r="C38" s="5" t="n">
        <v>-967</v>
      </c>
    </row>
    <row r="39" spans="1:3">
      <c r="A39" s="4" t="s">
        <v>163</v>
      </c>
      <c r="B39" s="5" t="n">
        <v>1601</v>
      </c>
      <c r="C39" s="5" t="n">
        <v>281</v>
      </c>
    </row>
    <row r="40" spans="1:3">
      <c r="A40" s="4" t="s">
        <v>164</v>
      </c>
      <c r="B40" s="5" t="n">
        <v>0</v>
      </c>
      <c r="C40" s="5" t="n">
        <v>-5155</v>
      </c>
    </row>
    <row r="41" spans="1:3">
      <c r="A41" s="4" t="s">
        <v>40</v>
      </c>
      <c r="B41" s="5" t="n">
        <v>-9971</v>
      </c>
      <c r="C41" s="5" t="n">
        <v>-57646</v>
      </c>
    </row>
    <row r="42" spans="1:3">
      <c r="A42" s="4" t="s">
        <v>165</v>
      </c>
      <c r="B42" s="5" t="n">
        <v>37563</v>
      </c>
      <c r="C42" s="5" t="n">
        <v>1293615</v>
      </c>
    </row>
    <row r="43" spans="1:3">
      <c r="A43" s="4" t="s">
        <v>166</v>
      </c>
      <c r="B43" s="5" t="n">
        <v>8697</v>
      </c>
      <c r="C43" s="5" t="n">
        <v>134</v>
      </c>
    </row>
    <row r="44" spans="1:3">
      <c r="A44" s="4" t="s">
        <v>167</v>
      </c>
      <c r="B44" s="5" t="n">
        <v>6963</v>
      </c>
      <c r="C44" s="5" t="n">
        <v>40503</v>
      </c>
    </row>
    <row r="45" spans="1:3">
      <c r="A45" s="4" t="s">
        <v>168</v>
      </c>
      <c r="B45" s="5" t="n">
        <v>121749</v>
      </c>
      <c r="C45" s="5" t="n">
        <v>70049</v>
      </c>
    </row>
    <row r="46" spans="1:3">
      <c r="A46" s="4" t="s">
        <v>169</v>
      </c>
      <c r="B46" s="5" t="n">
        <v>128712</v>
      </c>
      <c r="C46" s="5" t="n">
        <v>110552</v>
      </c>
    </row>
    <row r="47" spans="1:3">
      <c r="A47" s="3" t="s">
        <v>170</v>
      </c>
    </row>
    <row r="48" spans="1:3">
      <c r="A48" s="4" t="s">
        <v>171</v>
      </c>
      <c r="B48" s="5" t="n">
        <v>8167</v>
      </c>
      <c r="C48" s="5" t="n">
        <v>5888</v>
      </c>
    </row>
    <row r="49" spans="1:3">
      <c r="A49" s="4" t="s">
        <v>172</v>
      </c>
      <c r="B49" s="5" t="n">
        <v>53484</v>
      </c>
      <c r="C49" s="5" t="n">
        <v>38035</v>
      </c>
    </row>
    <row r="50" spans="1:3">
      <c r="A50" s="4" t="s">
        <v>173</v>
      </c>
      <c r="B50" s="5" t="n">
        <v>2313</v>
      </c>
      <c r="C50" s="5" t="n">
        <v>2523</v>
      </c>
    </row>
    <row r="51" spans="1:3">
      <c r="A51" s="3" t="s">
        <v>174</v>
      </c>
    </row>
    <row r="52" spans="1:3">
      <c r="A52" s="4" t="s">
        <v>175</v>
      </c>
      <c r="B52" s="7" t="n">
        <v>17534</v>
      </c>
      <c r="C52" s="7" t="n">
        <v>266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2:53:04Z</dcterms:created>
  <dcterms:modified xmlns:dcterms="http://purl.org/dc/terms/" xmlns:xsi="http://www.w3.org/2001/XMLSchema-instance" xsi:type="dcterms:W3CDTF">2017-07-27T12:53:04Z</dcterms:modified>
</cp:coreProperties>
</file>